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Description of Bu"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Restructuring and Asset Impairm" sheetId="15" state="visible" r:id="rId15"/>
    <sheet xmlns:r="http://schemas.openxmlformats.org/officeDocument/2006/relationships" name="Prepaid Expenses and Other Asse" sheetId="16" state="visible" r:id="rId16"/>
    <sheet xmlns:r="http://schemas.openxmlformats.org/officeDocument/2006/relationships" name="Rental Equipment"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Accrued Expenses and Other Liab"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mmon Stock" sheetId="26" state="visible" r:id="rId26"/>
    <sheet xmlns:r="http://schemas.openxmlformats.org/officeDocument/2006/relationships" name="Quarterly Financial Information" sheetId="27" state="visible" r:id="rId27"/>
    <sheet xmlns:r="http://schemas.openxmlformats.org/officeDocument/2006/relationships" name="Earnings Per Shar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Segment Information (Tables)" sheetId="33" state="visible" r:id="rId33"/>
    <sheet xmlns:r="http://schemas.openxmlformats.org/officeDocument/2006/relationships" name="Restructuring and Asset Impai_2" sheetId="34" state="visible" r:id="rId34"/>
    <sheet xmlns:r="http://schemas.openxmlformats.org/officeDocument/2006/relationships" name="Prepaid Expenses and Other As_2" sheetId="35" state="visible" r:id="rId35"/>
    <sheet xmlns:r="http://schemas.openxmlformats.org/officeDocument/2006/relationships" name="Rental Equipment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Accrued Expenses and Other Li_2"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Common Stock (Tables)" sheetId="44" state="visible" r:id="rId44"/>
    <sheet xmlns:r="http://schemas.openxmlformats.org/officeDocument/2006/relationships" name="Quarterly Financial Informati_2" sheetId="45" state="visible" r:id="rId45"/>
    <sheet xmlns:r="http://schemas.openxmlformats.org/officeDocument/2006/relationships" name="Earnings Per Share (Tables)" sheetId="46" state="visible" r:id="rId46"/>
    <sheet xmlns:r="http://schemas.openxmlformats.org/officeDocument/2006/relationships" name="Summary of Significant Accoun_3" sheetId="47" state="visible" r:id="rId47"/>
    <sheet xmlns:r="http://schemas.openxmlformats.org/officeDocument/2006/relationships" name="Revenue Recognition (Details)" sheetId="48" state="visible" r:id="rId48"/>
    <sheet xmlns:r="http://schemas.openxmlformats.org/officeDocument/2006/relationships" name="Revenue Recognition (Narrative)" sheetId="49" state="visible" r:id="rId49"/>
    <sheet xmlns:r="http://schemas.openxmlformats.org/officeDocument/2006/relationships" name="Revenue Recognition (Allowance " sheetId="50" state="visible" r:id="rId50"/>
    <sheet xmlns:r="http://schemas.openxmlformats.org/officeDocument/2006/relationships" name="Acquisitions (Narrative) (Detai" sheetId="51" state="visible" r:id="rId51"/>
    <sheet xmlns:r="http://schemas.openxmlformats.org/officeDocument/2006/relationships" name="Acquisitions (Assets Acquired a" sheetId="52" state="visible" r:id="rId52"/>
    <sheet xmlns:r="http://schemas.openxmlformats.org/officeDocument/2006/relationships" name="Acquisitions (Other Intangible " sheetId="53" state="visible" r:id="rId53"/>
    <sheet xmlns:r="http://schemas.openxmlformats.org/officeDocument/2006/relationships" name="Acquisitions (Pro Forma Informa" sheetId="54" state="visible" r:id="rId54"/>
    <sheet xmlns:r="http://schemas.openxmlformats.org/officeDocument/2006/relationships" name="Segment Information (Narrative)" sheetId="55" state="visible" r:id="rId55"/>
    <sheet xmlns:r="http://schemas.openxmlformats.org/officeDocument/2006/relationships" name="Segment Information (Percentage" sheetId="56" state="visible" r:id="rId56"/>
    <sheet xmlns:r="http://schemas.openxmlformats.org/officeDocument/2006/relationships" name="Segment Information (Financial " sheetId="57" state="visible" r:id="rId57"/>
    <sheet xmlns:r="http://schemas.openxmlformats.org/officeDocument/2006/relationships" name="Segment Information (Reconcilia" sheetId="58" state="visible" r:id="rId58"/>
    <sheet xmlns:r="http://schemas.openxmlformats.org/officeDocument/2006/relationships" name="Segment Information (Geographic" sheetId="59" state="visible" r:id="rId59"/>
    <sheet xmlns:r="http://schemas.openxmlformats.org/officeDocument/2006/relationships" name="Restructuring and Asset Impai_3" sheetId="60" state="visible" r:id="rId60"/>
    <sheet xmlns:r="http://schemas.openxmlformats.org/officeDocument/2006/relationships" name="Restructuring and Asset Impai_4" sheetId="61" state="visible" r:id="rId61"/>
    <sheet xmlns:r="http://schemas.openxmlformats.org/officeDocument/2006/relationships" name="Prepaid Expenses and Other As_3" sheetId="62" state="visible" r:id="rId62"/>
    <sheet xmlns:r="http://schemas.openxmlformats.org/officeDocument/2006/relationships" name="Rental Equipment (Details)" sheetId="63" state="visible" r:id="rId63"/>
    <sheet xmlns:r="http://schemas.openxmlformats.org/officeDocument/2006/relationships" name="Property and Equipment (Detail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Accrued Expenses and Other Li_3" sheetId="67" state="visible" r:id="rId67"/>
    <sheet xmlns:r="http://schemas.openxmlformats.org/officeDocument/2006/relationships" name="Fair Value Measurements (Financ" sheetId="68" state="visible" r:id="rId68"/>
    <sheet xmlns:r="http://schemas.openxmlformats.org/officeDocument/2006/relationships" name="Debt (Schedule of Debt) (Detail" sheetId="69" state="visible" r:id="rId69"/>
    <sheet xmlns:r="http://schemas.openxmlformats.org/officeDocument/2006/relationships" name="Debt (Short Term Debt Narrative" sheetId="70" state="visible" r:id="rId70"/>
    <sheet xmlns:r="http://schemas.openxmlformats.org/officeDocument/2006/relationships" name="Debt (Long Term Debt Narrative)" sheetId="71" state="visible" r:id="rId71"/>
    <sheet xmlns:r="http://schemas.openxmlformats.org/officeDocument/2006/relationships" name="Debt (Schedule of Debt Maturity" sheetId="72" state="visible" r:id="rId72"/>
    <sheet xmlns:r="http://schemas.openxmlformats.org/officeDocument/2006/relationships" name="Leases (Narrative) (Details)" sheetId="73" state="visible" r:id="rId73"/>
    <sheet xmlns:r="http://schemas.openxmlformats.org/officeDocument/2006/relationships" name="Leases (Summary of Financial In" sheetId="74" state="visible" r:id="rId74"/>
    <sheet xmlns:r="http://schemas.openxmlformats.org/officeDocument/2006/relationships" name="Leases (Lease Cost) (Details)" sheetId="75" state="visible" r:id="rId75"/>
    <sheet xmlns:r="http://schemas.openxmlformats.org/officeDocument/2006/relationships" name="Leases (Maturity of Lease Liabi" sheetId="76" state="visible" r:id="rId76"/>
    <sheet xmlns:r="http://schemas.openxmlformats.org/officeDocument/2006/relationships" name="Leases (Lease Term and Discount" sheetId="77" state="visible" r:id="rId77"/>
    <sheet xmlns:r="http://schemas.openxmlformats.org/officeDocument/2006/relationships" name="Leases (Other Information) (Det" sheetId="78" state="visible" r:id="rId78"/>
    <sheet xmlns:r="http://schemas.openxmlformats.org/officeDocument/2006/relationships" name="Income Taxes (Components of inc" sheetId="79" state="visible" r:id="rId79"/>
    <sheet xmlns:r="http://schemas.openxmlformats.org/officeDocument/2006/relationships" name="Income Taxes (Components of def" sheetId="80" state="visible" r:id="rId80"/>
    <sheet xmlns:r="http://schemas.openxmlformats.org/officeDocument/2006/relationships" name="Income Taxes (Narrative) (Detai" sheetId="81" state="visible" r:id="rId81"/>
    <sheet xmlns:r="http://schemas.openxmlformats.org/officeDocument/2006/relationships" name="Commitments and Contingencies (" sheetId="82" state="visible" r:id="rId82"/>
    <sheet xmlns:r="http://schemas.openxmlformats.org/officeDocument/2006/relationships" name="Common Stock (Narrative) (Detai" sheetId="83" state="visible" r:id="rId83"/>
    <sheet xmlns:r="http://schemas.openxmlformats.org/officeDocument/2006/relationships" name="Common Stock (Schedule of Stock" sheetId="84" state="visible" r:id="rId84"/>
    <sheet xmlns:r="http://schemas.openxmlformats.org/officeDocument/2006/relationships" name="Common Stock (Schedule of Intri" sheetId="85" state="visible" r:id="rId85"/>
    <sheet xmlns:r="http://schemas.openxmlformats.org/officeDocument/2006/relationships" name="Common Stock (Schedule of Restr" sheetId="86" state="visible" r:id="rId86"/>
    <sheet xmlns:r="http://schemas.openxmlformats.org/officeDocument/2006/relationships" name="Quarterly Financial Informati_3" sheetId="87" state="visible" r:id="rId87"/>
    <sheet xmlns:r="http://schemas.openxmlformats.org/officeDocument/2006/relationships" name="Earnings Per Share (Details)"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Registrant Name</t>
        </is>
      </c>
      <c r="B8" s="4" t="inlineStr">
        <is>
          <t>United Rentals, Inc.</t>
        </is>
      </c>
    </row>
    <row r="9">
      <c r="A9" s="4" t="inlineStr">
        <is>
          <t>Entity File Number</t>
        </is>
      </c>
      <c r="B9" s="4" t="inlineStr">
        <is>
          <t>1-13663</t>
        </is>
      </c>
    </row>
    <row r="10">
      <c r="A10" s="4" t="inlineStr">
        <is>
          <t>Entity Incorporation, State or Country Code</t>
        </is>
      </c>
      <c r="B10" s="4" t="inlineStr">
        <is>
          <t>DE</t>
        </is>
      </c>
    </row>
    <row r="11">
      <c r="A11" s="4" t="inlineStr">
        <is>
          <t>Entity Tax Identification Number</t>
        </is>
      </c>
      <c r="B11" s="4" t="inlineStr">
        <is>
          <t>06-1522496</t>
        </is>
      </c>
    </row>
    <row r="12">
      <c r="A12" s="4" t="inlineStr">
        <is>
          <t>Entity Address, Address Line One</t>
        </is>
      </c>
      <c r="B12" s="4" t="inlineStr">
        <is>
          <t>100 First Stamford Place, Suite 700</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622-3131</t>
        </is>
      </c>
    </row>
    <row r="18">
      <c r="A18" s="4" t="inlineStr">
        <is>
          <t>Title of 12(b) Security</t>
        </is>
      </c>
      <c r="B18" s="4" t="inlineStr">
        <is>
          <t>Common Stock, $.01 par value, of United Rentals, Inc.</t>
        </is>
      </c>
    </row>
    <row r="19">
      <c r="A19" s="4" t="inlineStr">
        <is>
          <t>Trading Symbol</t>
        </is>
      </c>
      <c r="B19" s="4" t="inlineStr">
        <is>
          <t>URI</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0610</v>
      </c>
    </row>
    <row r="31">
      <c r="A31" s="4" t="inlineStr">
        <is>
          <t>Entity Common Stock, Shares Outstanding</t>
        </is>
      </c>
      <c r="C31" s="6" t="n">
        <v>72421902</v>
      </c>
    </row>
    <row r="32">
      <c r="A32" s="4" t="inlineStr">
        <is>
          <t>Documents Incorporated by Reference</t>
        </is>
      </c>
      <c r="B32" s="4" t="inlineStr">
        <is>
          <t>Portions of United Rentals, Inc.’s Proxy Statement related to the 2022 Annual Meeting of Stockholders are incorporated by reference into Part III of this annual report.</t>
        </is>
      </c>
    </row>
    <row r="33">
      <c r="A33" s="4" t="inlineStr">
        <is>
          <t>Entity Central Index Key</t>
        </is>
      </c>
      <c r="B33" s="4" t="inlineStr">
        <is>
          <t>0001067701</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Consolidation</t>
        </is>
      </c>
      <c r="B1" s="2" t="inlineStr">
        <is>
          <t>12 Months Ended</t>
        </is>
      </c>
    </row>
    <row r="2">
      <c r="B2" s="2" t="inlineStr">
        <is>
          <t>Dec. 31, 2021</t>
        </is>
      </c>
    </row>
    <row r="3">
      <c r="A3" s="3" t="inlineStr">
        <is>
          <t>Organization, Consolidation and Presentation of Financial Statements [Abstract]</t>
        </is>
      </c>
    </row>
    <row r="4">
      <c r="A4" s="4" t="inlineStr">
        <is>
          <t>Organization, Description of Business and Consolidation</t>
        </is>
      </c>
      <c r="B4" s="4" t="inlineStr">
        <is>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government entities. We primarily operate in the United States and Canada, and have a limited presence in Europe, Australia and New Zealand. In July 2018, we completed the acquisition of BakerCorp International Holdings, Inc. (“BakerCorp”), which allowed for our entry into select European markets. As discussed in note 4 to the consolidated financial statements, in May 2021, we completed the acquisition of General Finance Corporation (“General Finance”), which allowed for our entry into select markets in Australia and New Zealand. In addition to renting equipment, we sell new and used rental equipment, as well as related contractor supplies, parts and service. 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 COVID-19 The novel coronavirus (“COVID-19”) was first identified in people in late 2019. COVID-19 spread rapidly throughout the world and, in March 2020, the World Health Organization characterized COVID-19 as a pandemic. COVID-19 is a pandemic of respiratory disease spreading from person-to-person that poses a serious public health risk. The COVID-19 pandemic has significantly disrupted supply chains and businesses around the world. Uncertainty remains regarding the ongoing impact of existing and emerging variant strains of COVID-19 on the operations and financial position of United Rentals, and on the global economy. Uncertainty also remains regarding the length of time it will take for the COVID-19 pandemic to ultimately subside, which will be impacted by the effectiveness of vaccines against COVID-19 (including against emerging variant strains), and by measures that may in the future be implemented to protect public health. See "Item 1. Business-Industry Overview and Economic Outlook" for a discussion of market performance in 2021 and 2020. The health and safety of our employees and customers remains our top priority, and we also implemented a detailed COVID-19 response plan, which is explained in more detail in “Management’s Discussion and Analysis of Financial Condition and Results of Operations,” and which we believe helped mitigate the impact of COVID-19 on our results. We began to experience a decline in revenues in March 2020, when rental volume declined in response to shelter-in-place orders and other market restrictions. The volume declines were more pronounced in 2020 than 2021, and we have seen recent evidence of recovery across our construction and industrial markets, as well as encouraging gains in end-market indicators, as reflected in our 2022 forecast. COVID-19 is discussed in more detail throughout “Management’s Discussion and Analysis of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Cash Equivalents We consider all highly liquid instruments with maturities of three months or less when purchased to be cash equivalents. Our cash equivalents at December 31, 2021 and 2020 consist of direct obligations of financial institutions rated A or better. Allowance for Doubtful Accounts We maintain allowances for doubtful accounts. These allowance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note 3 to our consolidated financial statements for further detail. 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Rental Equipment Rental equipment, which includes service and delivery vehicles, is recorded at cost and depreciated over the estimated useful life of the equipment using the straight-line method. The range of estimated useful lives for rental equipment is two Property and Equipment Property and equipment are recorded at cost and depreciated over their estimated useful lives using the straight-line method. The range of estimated useful lives for property and equipment is two 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business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can be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hen conducting the goodwill impairment test, we are required to compare the fair value of our reporting units (which are our regions) with the carrying amount. As discussed in note 5 to our consolidated financial statements, as of December 31, 2021, our divisions were our operating segments. We conducted the goodwill impairment test as of October 1, 2021 at the reporting unit level, which is one level below the operating segment level. We conducted the goodwill impairment test as of October 1, 2020 at the same reporting unit level, although at that time, the reporting unit was also the operating segment (see note 5 for further discussion of our segment structure). Financial Accounting Standards Board ("FASB") guidance permits entities to first assess qualitative factors to determine whether it is more likely than not that the fair value of a reporting unit is less than its carrying amount. We estimate the fair value of our reporting unit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e believe this approach, which utilizes multiple valuation techniques, yields the most appropriate evidence of fair value. In connection with our goodwill impairment test that was conducted as of October 1, 2021, we bypassed the optional qualitative assessment for each reporting unit and quantitatively compared the fair values of our reporting units with their carrying amounts. Our goodwill impairment testing as of this date indicated that all of our reporting units, excluding our Mobile Storage and Mobile Storage International reporting units, had estimated fair values which exceeded their respective carrying amounts by at least 59 percent. As discussed in note 4 to the consolidated financial statements, in May 2021, we completed the acquisition of General Finance. All of the assets in the Mobile Storage and Mobile Storage International reporting units were acquired in the General Finance acquisition. The estimated fair values of our Mobile Storage and Mobile Storage International reporting units exceeded their carrying amounts by 10 percent and 17 percent, respectively. As all of the assets in the Mobile Storage and Mobile Storage International reporting units were recorded at fair value as of the May 2021 acquisition date, we expected the percentages by which the fair values for these reporting units exceeded the carrying values to be significantly less than the equivalent percentages determined for our other reporting units. In connection with our goodwill impairment test that was conducted as of October 1, 2020, we bypassed the optional qualitative assessment for each reporting unit and proceeded directly to the first step of the goodwill impairment test. We considered the impact of COVID-19 when performing the test, and it did not have a material impact on the test results. Our goodwill impairment testing as of this date indicated that all of our reporting units, excluding our Fluid Solutions Europe reporting unit, had estimated fair values which exceeded their respective carrying amounts by at least 42 percent. As discussed above, in July 2018, we completed the acquisition of BakerCorp. All of the assets in the Fluid Solutions Europe reporting unit were acquired in the BakerCorp acquisition. The estimated fair value of our Fluid Solutions Europe reporting unit exceeded its carrying amount by 22 percent. As all of the assets in the Fluid Solutions Europe reporting unit were recorded at fair value as of the July 2018 acquisition date, we expected the percentage by which the Fluid Solutions Europe reporting unit’s fair value exceeded its carrying value to be significantly less than the equivalent percentages determined for our other reporting units. Restructuring Charges Costs associated with exit or disposal activities, including lease termination costs and certain employee severance costs associated with restructuring, branch closings or other activities, are recognized at fair value when they are incurred. 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5 to 15 years. The trade names and associated trademarks are being amortized using the sum of the years' digits method over initial periods of approximately 5 years. We believe that the amortization methods used reflect the estimated pattern in which the economic benefits will be consumed.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As discussed in note 3 to our consolidated financial statements, we recognize revenue in accordance with two different accounting standards: 1) Topic 606 (which addresses revenue from contracts with customers) and 2) Topic 842 (which addresses lease revenue). As discussed in note 3, most of our revenue is accounted for under Topic 842. The discussion below addresses our primary revenue types based on the accounting standard used to determine the accounting. 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See note 3 to our consolidated financial statements for further discussion of our revenue accounting.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immaterial for the years ended December 31, 2021, 2020 and 2019.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49, $22 and $49 for the years ended December 31, 2021, 2020 and 2019,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We are also self-insured for group medical claims but purchase “stop loss” insurance as protection against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We have historically considered the undistributed earnings of our foreign subsidiaries to be indefinitely reinvested, and, accordingly, no taxes were provided on such earnings prior to the fourth quarter of 2020. In the fourth quarter of 2020, we identified cash in our foreign operations in excess of near-term working capital needs, and determined that such cash could no longer be considered indefinitely reinvested. As a result, our prior assertion that all undistributed earnings of our foreign subsidiaries should be considered indefinitely reinvested changed. In the fourth quarter of 2021, we identified additional cash in our foreign operations in excess of near-term working capital needs, and remitted $203 of cash from foreign operations (such amount represents the cumulative amount of identified cash in our foreign operations in excess of near-term working capital needs). The taxes recorded associated with the remitted cash were immaterial in both 2020 and 2021.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and reserves for claim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 to our consolidated financial statements for further detail).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 Accounting/Disclosure Guidance Adopted in 2021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Year Ended December 31, 2021 2020 2019 Topic 842 Topic 606 Total Topic 842 Topic 606 Total Topic 842 Topic 606 Total Revenues: Owned equipment rentals $ 6,840 $ — $ 6,840 $ 6,056 $ — $ 6,056 $ 6,777 $ — $ 6,777 Re-rent revenue 194 — 194 142 — 142 155 — 155 Ancillary and other rental revenues: Delivery and pick-up — 616 616 — 506 506 — 564 564 Other 426 131 557 338 98 436 356 112 468 Total ancillary and other rental revenues 426 747 1,173 338 604 942 356 676 1,032 Total equipment rentals 7,460 747 8,207 6,536 604 7,140 7,288 676 7,964 Sales of rental equipment — 968 968 — 858 858 — 831 831 Sales of new equipment — 203 203 — 247 247 — 268 268 Contractor supplies sales — 109 109 — 98 98 — 104 104 Service and other revenues — 229 229 — 187 187 — 184 184 Total revenues $ 7,460 $ 2,256 $ 9,716 $ 6,536 $ 1,994 $ 8,530 $ 7,288 $ 2,063 $ 9,351 Revenues by reportable segment and geographical market are presented in note 5 of the consolidated financial statements using the revenue captions reflected in our consolidated statements of operations. The majority of our revenue is recognized in our general rentals segment and in the U.S. (for the year ended December 31, 2021, 76 percent and 90 percent, respectively). We believe that the disaggregation of our revenue from contracts to customers as reflected above, coupled with the further discussion below and the reportable segment and geographical market disclosures in note 5,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70 percent of total revenues for the year ended December 31, 2021)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83 and $51 as of December 31, 2021 and 2020, respectively. The increase in 2021 primarily reflects the impact of the General Finance acquisition discussed in note 4 to the consolidated financial statements.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year ended December 31, 2021).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in each of 2021, 2020, and 2019. Our customer with the largest receivable balance represented approximately one percent and two percent of total receivables at December 31, 2021 and 2020, respectively. We manage credit risk through credit approvals, credit limits and other monitoring procedures. Our allowance for doubtful account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In 2020, we adopted accounting guidance that requires companies to present certain financial assets net of the amount expected to be collected. Adoption of this guidance did not materially impact our financial statement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year ended December 31, 2021), and these revenues account for corresponding portions of the $1.677 billion of net accounts receivable and the associated allowance for doubtful accounts of $112 reported on our consolidated balance sheet as of December 31, 2021.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Year ended December 31, 2021 2020 2019 Beginning balance $ 108 $ 103 $ 93 Charged to costs and expenses (1) 5 9 8 Charged to revenue (2) 31 25 34 Deductions and other (3) (32) (29) (32) Ending balance $ 112 $ 108 $ 103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years ended December 31, 2021 and December 31, 2020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years ended December 31, 2021 and December 31, 2020 were not material. We also do not expect to recognize material revenue in the future related to performance obligations that were unsatisfied (or partially unsatisfied) as of December 31, 2021.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May 25, 2021, we completed the acquisition of General Finance. General Finance previously operated as Pac-Van and Container King in the U.S. and Canada, and as Royal Wolf in Australia and New Zealand, and was a leading provider of mobile storage equipment and modular office space. Its network served diverse end-markets, including construction, commercial, industrial, retail, transportation, petrochemical, consumer, natural resources, governmental and education. As of March 31, 2021, General Finance’s rental fleet consisted of approximately 100,000 units at an original cost of approximately $650. For the 12 months ending December 31, 2020, General Finance had revenues of $342 (such amount represents General Finance’s historic revenue presented in accordance with our revenue mapping). The acquisition is expected to: • Complement our leading positions in general construction and industrial rentals and specialty rentals, which will further differentiate us through our ability to deliver value as a one-stop-shop for customers; • Create immediate cross-sell opportunities, and allow us to introduce mobile storage and modular office solutions in service areas that previously were not served by General Finance; and • Provide entry into Australia and New Zealand, with an established platform run by a seasoned management team, and with a strong growth strategy already in place. The aggregate consideration paid to acquire General Finance was $1.032 billion. The acquisition and related fees and expenses were funded through available cash and drawings on our senior secured asset-based revolving credit facility (“ABL facility”). 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lthough we do not expect material future changes. Cash and cash equivalents $ 13 Accounts receivable (1) 44 Inventory 36 Rental equipment 686 Property and equipment 42 Intangibles (2) 94 Operating lease right-of-use assets 57 Other assets 24 Total identifiable assets acquired 996 Current liabilities (93) Deferred taxes (122) Operating lease liabilities (44) Total liabilities assumed (259) Net identifiable assets acquired 737 Goodwill (3) 295 Net assets acquired $ 1,032 (1) The fair value of accounts receivables acquired was $44, and the gross contractual amount was $50. We estimated that $6 would be uncollectible. (2) The following table reflects the fair values and useful lives of the acquired intangible assets identified based on our preliminary purchase accounting assessments: Fair value Life (years) Customer relationships $ 87 7 Trade names and associated trademarks 7 5 Total $ 94 (3) All of the goodwill was assigned to our specialty segment. We have not yet obtained all the information required to finalize the valuations of the assets acquired and liabilities assumed, although we do not expect material future changes. Once finalized, we expect that the goodwill that results from the acquisition will be primarily reflective of General Finance's going-concern value, the value of General Finance's assembled workforce, new customer relationships expected to arise from the acquisition, and operational synergies that we expect to achieve that would not be available to other market participants. $28 of goodwill is expected to be deductible for income tax purposes. The year ended December 31, 2021 includes General Finance acquisition-related costs which are reflected as “Merger related costs” in our consolidated statements of income. It is not practicable to reasonably estimate the amounts of revenue and earnings of General Finance since the acquisition date, primarily due to the movement of fleet between URI locations and the acquired General Finance locations, as well as our corporate structure and the allocation of corporate costs. Pro forma financial information The pro forma information below gives effect to the General Finance acquisition as if it had been completed on January 1, 2020 (the "pro forma acquisition date”). The pro forma information is not necessarily indicative of our results had the acquisition been completed on the above date, nor is it necessarily indicative of our future results. The pro forma information reflects General Finance’s historic revenue presented in accordance with our revenue mapping, does not reflect any cost savings from operating efficiencies or synergies that could result from the acquisition, and also does not reflect additional revenue opportunities following the acquisition. The pro forma information includes adjustments to record the acquired assets and liabilities of General Finance at their respective fair values based on available information and to give effect to the financing for the acquisition. The pro forma adjustments reflected in the table below are subject to change as additional analysis is performed. The purchase price allocations for the assets acquired and liabilities assumed are based on preliminary valuations and are subject to change as we obtain additional information during the acquisition measurement period, although we do not expect material future changes. Increases or decreases in the estimated fair values of the net assets acquired may impact our statements of income in future periods. We expect that the values assigned to the assets acquired and liabilities assumed will be finalized during the one-year measurement period following the acquisition date. The table below presents unaudited pro forma consolidated income statement information as if General Finance had been included in our consolidated results for the entire periods reflected: Year Ended December 31, 2021 2020 United Rentals historic revenues $ 9,716 $ 8,530 General Finance historic revenues 144 342 Pro forma revenues 9,860 8,872 United Rentals historic pretax income 1,846 1,139 General Finance historic pretax income 9 9 Combined pretax income 1,855 1,148 Pro forma adjustments to combined pretax income: Impact of fair value mark-ups/useful life changes on depreciation (1) (11) (25) Impact of the fair value mark-up of acquired fleet on cost of rental equipment sales (2) (6) (14) Intangible asset amortization (3) (5) (21) Goodwill impairment (4) — 14 Interest expense (5) (6) (19) Elimination of historic interest (6) 23 24 Elimination of merger related costs (7) 12 — Elimination of changes in the valuation of bifurcated derivatives in convertible notes (8) (16) 8 Pro forma pretax income $ 1,846 $ 1,115 ________________ (1) Depreciation of rental equipment and non-rental depreciation were adjusted for the fair value mark-ups, and the changes in useful lives and salvage values, of the equipment acquired in the General Finance acquisition. (2) Cost of rental equipment sales was adjusted for the fair value mark-ups of rental equipment acquired in the General Finance acquisition. (3) Intangible asset amortization was adjusted to include amortization of the acquired intangible assets. (4) The goodwill impairment charge that General Finance recognized during the year ended December 31, 2020 was eliminated. If the acquisition had occurred as of the pro forma acquisition date, this impairment charge would not have been recognized (instead, we would have tested for goodwill impairment based on the post-acquisition reporting unit structure). (5) As discussed above, we funded the General Finance acquisition using drawings on our ABL facility. Interest expense was adjusted to reflect interest on the ABL facility borrowings. (6) Historic interest on debt that is not part of the combined entity was eliminated. The adjustment for the year ended December 31, 2021 includes a debt redemption loss of $12. (7) Merger related costs primarily comprised of financial and legal advisory fees associated with the General Finance acquisition were eliminated as they were assumed to have been recognized prior to the pro forma acquisition date. The adjustment for the year ended December 31, 2021 includes $9 of merger related costs recognized by General Finance prior to the acquisition. (8) General Finance historically recognized changes in the valuation of bifurcated derivatives in convertible notes in its statements of operations. These historic changes were eliminated because the bifurcated derivatives are not part of the combined entity. In addition to the General Finance acquisition discussed above, during 2021, we completed a series of acquisitions which were not significant individually or in the aggregate. See the consolidated statements of cash flows for the total cash outflow for purchases of other companies, net of cash acquired, which includes General Finance and the other completed acquisitions, and see note 10 to our consolidated financial statements for a rollforward showing the goodwill acquired associated with these acquisitions. The intangible assets acquired in the General Finance acquisition are discussed above, and $66 of intangible assets were acquired in 2021 associated with the other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reportable segments are i) general rentals and ii) specialty (formerly "trench, power and fluid solutions"). In the fourth quarter of 2021, following a realignment of certain of our divisions and regions, and changes in leadership roles and responsibilities, we updated our analysis of operating segments and concluded that our divisions now represent our operating segments. Prior to the fourth quarter of 2021, our regions were our operating segments. While this update reflects a change in operating segments, it did not result in any changes to the rental locations in each reportable segment (see Item 2—Properties for detail on the locations in each reportable segment), and, as a result, there were no changes to the historically reported segment financial information. As noted below, we evaluate segment performance primarily based on segment equipment rentals gross profit. The primary change resulting from the change in segment presentation is to our ongoing review of segment equipment rentals margins, which we monitor on a quarterly basis to assess margin similarity between operating segments. Because of the change in operating segments, this margin analysis is now conducted at the division level, while it was historically performed at the region level. As discussed further in note 2 to our consolidated financial statements ("Evaluation of Goodwill Impairment"), we test for goodwill impairment at the reporting unit (the region, which is one level below the operating segment (division)) level, and the change in the segment structure did not impact our goodwill impairment testing.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reg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 Central, Northeast, Southeast and West—and operates throughout the United States and Canada. The specialty segment, which, as noted above, is a single division that is both an operating segment and a reportable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and iv) mobile storage equipment and modular office space. The specialty segment’s customers include construction companies involved in infrastructure projects, municipalities and industrial companies. This segment primarily operates in the United States and Canada, and has a limited presence in Europe, Australia and New Zealand. The following table presents the percentage of equipment rental revenue by equipment type for the years ended December 31, 2021, 2020 and 2019: Year Ended December 31, 2021 2020 2019 Primarily rented by our general rentals segment: General construction and industrial equipment 42 % 43 % 43 % Aerial work platforms 26 % 27 % 28 % General tools and light equipment 8 % 8 % 8 % Primarily rented by our specialty segment: Power and HVAC equipment 9 % 9 % 8 % Trench safety equipment 6 % 6 % 6 % Fluid solutions equipment 7 % 7 % 7 % Mobile storage equipment and modular office space (1) 2 % — % — % ________________ (1) As discussed in note 4 to the consolidated financial statements, in May 2021, we completed the acquisition of General Finance, which was a leading provider of mobile storage equipment and modular office space. Prior to the General Finance acquisition, we did not rent material amounts of such equipment. The accounting policies for our segments are the same as those described in the summary of significant accounting policies in note 2. Certain corporate costs, including those related to selling, finance, legal, risk management, human resources, corporate management and information technology systems, are deemed to be of an operating nature and are allocated to our segments based primarily on rental fleet size. The following table sets forth financial information by segment as of, and for the years ended, December 31, 2021, 2020 and 2019: General Specialty Total 2021 Equipment rentals $ 6,074 $ 2,133 $ 8,207 Sales of rental equipment 862 106 968 Sales of new equipment 142 61 203 Contractor supplies sales 71 38 109 Service and other revenues 202 27 229 Total revenue 7,351 2,365 9,716 Depreciation and amortization expense 1,611 372 1,983 Equipment rentals gross profit 2,269 998 3,267 Capital expenditures 2,719 479 3,198 Total assets $ 16,087 $ 4,205 $ 20,292 2020 Equipment rentals $ 5,472 $ 1,668 $ 7,140 Sales of rental equipment 785 73 858 Sales of new equipment 214 33 247 Contractor supplies sales 64 34 98 Service and other revenues 164 23 187 Total revenue 6,699 1,831 8,530 Depreciation and amortization expense 1,633 355 1,988 Equipment rentals gross profit 1,954 765 2,719 Capital expenditures 969 189 1,158 Total assets $ 15,051 $ 2,817 $ 17,868 2019 Equipment rentals $ 6,202 $ 1,762 $ 7,964 Sales of rental equipment 768 63 831 Sales of new equipment 238 30 268 Contractor supplies sales 71 33 104 Service and other revenues 157 27 184 Total revenue 7,436 1,915 9,351 Depreciation and amortization expense 1,681 357 2,038 Equipment rentals gross profit 2,407 800 3,207 Capital expenditures 1,967 383 2,350 Total assets $ 16,036 $ 2,934 $ 18,970 Equipment rentals gross profit is the primary measure management reviews to make operating decisions and assess segment performance. The following is a reconciliation of equipment rentals gross profit to income before provision for income taxes: Year Ended December 31, 2021 2020 2019 Total equipment rentals gross profit $ 3,267 $ 2,719 $ 3,207 Gross profit from other lines of business 586 464 463 Selling, general and administrative expenses (1,199) (979) (1,092) Merger related costs (1) (3) — (1) Restructuring charge (2) (2) (17) (18) Non-rental depreciation and amortization (372) (387) (407) Interest expense, net (424) (669) (648) Other (expense) income, net (7) 8 10 Income before provision for income taxes $ 1,846 $ 1,139 $ 1,514 ___________________ (1) Primarily reflects transaction costs associated with the General Finance acquisition discussed in note 4 to the consolidated financial statements. Merger related costs only include costs associated with major acquisitions that significantly impact our operations. For additional information, see "Management’s Discussion and Analysis of Financial Condition and Results of Operations-Results of Operations-Other costs/(income)-merger related costs" below. (2) Primarily reflects severance and branch closure charges associated with our restructuring programs. For additional information, see note 6 to the consolidated financial statements. We primarily operate in the United States and Canada, and have a limited presence in Europe, Australia and New Zealand. In July 2018, we completed the acquisition of BakerCorp, which allowed for our entry into select European markets. As discussed in note 4 to the consolidated financial statements, in May 2021, we completed the acquisition of General Finance, which allowed for our entry into select markets in Australia and New Zealand. Our presence in Europe, Australia and New Zealand is limited, and the foreign information in the table below primarily reflects Canada. The following table presents geographic area information for the years ended December 31, 2021, 2020 and 2019, except for balance sheet information, which is presented as of December 31, 2021 and 2020: Domestic Foreign Total 2021 Equipment rentals $ 7,430 $ 777 $ 8,207 Sales of rental equipment 873 95 968 Sales of new equipment 162 41 203 Contractor supplies sales 95 14 109 Service and other revenues 201 28 229 Total revenue 8,761 955 9,716 Rental equipment, net 9,448 1,112 10,560 Property and equipment, net 560 52 612 Goodwill and other intangible assets, net $ 5,637 $ 506 $ 6,143 2020 Equipment rentals $ 6,543 $ 597 $ 7,140 Sales of rental equipment 784 74 858 Sales of new equipment 218 29 247 Contractor supplies sales 86 12 98 Service and other revenues 166 21 187 Total revenue 7,797 733 8,530 Rental equipment, net 7,960 745 8,705 Property and equipment, net 558 46 604 Goodwill and other intangible assets, net $ 5,361 $ 455 $ 5,816 2019 Equipment rentals $ 7,283 $ 681 $ 7,964 Sales of rental equipment 757 74 831 Sales of new equipment 238 30 268 Contractor supplies sales 92 12 104 Service and other revenues 164 20 184 Total revenue $ 8,534 $ 817 $ 9,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1</t>
        </is>
      </c>
    </row>
    <row r="3">
      <c r="A3" s="3" t="inlineStr">
        <is>
          <t>Restructuring and Related Activities [Abstract]</t>
        </is>
      </c>
    </row>
    <row r="4">
      <c r="A4" s="4" t="inlineStr">
        <is>
          <t>Restructuring and Asset Impairment Charges</t>
        </is>
      </c>
      <c r="B4" s="4" t="inlineStr">
        <is>
          <t>Restructuring and Asset Impairment Charges Restructuring charges primarily include severance costs associated with headcount reductions, as well as branch closure charges. We incur severance costs and branch closure charges in the ordinary course of our business. We only include such costs that are part of a restructuring program as restructuring charges. Since the first such program was initiated in 2008, we have completed five restructuring programs and have incurred total restructuring charges of $352. Closed Restructuring Programs Our closed restructuring programs were initiated either in recognition of a challenging economic environment or following the completion of certain significant acquisitions. As of December 31, 2021, the total liability associated with the closed restructuring programs was $9. As of December 31, 2021, we have incurred total restructuring charges under the closed restructuring programs of $335, comprised of $194 of branch closure charges and $141 of severance and other costs. 2020-2021 Cost Savings Restructuring Program In the fourth quarter of 2019, we initiated a restructuring program associated with the consolidation of certain common functions, the relocation of our shared-service facilities and certain other cost reduction measures. We did not recognize material costs associated with this program in 2019, which is excluded from the table below. We closed this program in the first quarter of 2022 and do not expect to expect to recognize significant future costs under the program. The table below provides certain information concerning our restructuring charges under the 2020-2021 Cost Savings restructuring program: Description Beginning Charged to Payments Ending Year Ended December 31, 2020: Branch closure charges $ — $ 7 $ (4) $ 3 Severance and other — 8 (6) 2 Total $ — $ 15 $ (10) $ 5 Year Ended December 31, 2021: Branch closure charges $ 3 $ — $ (2) $ 1 Severance and other 2 1 (3) — Total $ 5 $ 1 $ (5) $ 1 ________________ (1) Reflected in our consolidated statements of income as “Restructuring charge” (such charge also includes activity under our other restructuring programs). The restructuring charges are not allocated to our segments. As of December 31, 2021, we have incurred total restructuring charges under the 2020-2021 Cost Savings restructuring program of $17, comprised of $8 of branch closure charges and $9 of severance and other costs. Asset Impairment Charges In addition to the restructuring charges discussed above, during the years ended December 31, 2021, 2020 and 2019, we recorded asset impairment charges of $14, $36 and $5, respectively, primarily in our general rentals segment. The 2020 asset impairment charges, which were not related to COVID-19, are primarily reflected in depreciation of rental equipment in our consolidated statements of income and principally relate to the discontinuation of certain equipment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 of the following: December 31, 2021 2020 Equipment (1) $ 53 $ 300 Insurance 29 18 Advertising reimbursements (2) 21 11 Income taxes 3 4 Other (3) 60 42 Prepaid expenses and other assets $ 166 $ 375 _________________ (1) Reflects refundable deposits on expected purchases, primarily of rental equipment, pursuant to advanced purchase agreements. Such deposits are presented as a component of our cash flow from operations when paid. The decrease in 2021 primarily reflects purchases of equipment that we had placed deposits on as of December 31, 2020. (2) Reflects reimbursements due for advertising that promotes a vendor’s products or services. See note 2 ("Advertising Expense") for further deta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12 Months Ended</t>
        </is>
      </c>
    </row>
    <row r="2">
      <c r="B2" s="2" t="inlineStr">
        <is>
          <t>Dec. 31, 2021</t>
        </is>
      </c>
    </row>
    <row r="3">
      <c r="A3" s="3" t="inlineStr">
        <is>
          <t>Property, Plant and Equipment [Abstract]</t>
        </is>
      </c>
    </row>
    <row r="4">
      <c r="A4" s="4" t="inlineStr">
        <is>
          <t>Rental Equipment</t>
        </is>
      </c>
      <c r="B4" s="4" t="inlineStr">
        <is>
          <t xml:space="preserve">Rental Equipment Rental equipment consists of the following: December 31, 2021 2020 Rental equipment $ 16,445 $ 14,216 Less accumulated depreciation (5,885) (5,511) Rental equipment, net (1) $ 10,560 $ 8,705 _________________ (1) As discussed above, disciplined management of capital expenditures and fleet capacity is a component of our COVID-19 response plan. In 2020, when we significantly reduced capital expenditures largely due to COVID-19, net rental equipment declined $1.082 billion. The increase in net rental equipment in 2021 primarily reflects net rental capital expenditures (purchases of rental equipment less proceeds from sales of rental equipment) that exceeded historic (pre-COVID-19) levels, as well as the impact of the General Finance acquisition discussed in note 4 to the consolidated financial statements. Net rental capital expenditures were $2.030 billion, $103 and $1.301 billion in 2021, 2020 and December 31, 2019, respectively. Property and equipment consist of the following: December 31, 2021 2020 Land $ 117 $ 111 Buildings 222 215 Non-rental vehicles 187 168 Machinery and equipment 182 164 Furniture and fixtures 345 338 Leasehold improvements 427 396 1,480 1,392 Less accumulated depreciation and amortization (868) (788) Property and equipment, net $ 612 $ 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Rental Equipment Rental equipment consists of the following: December 31, 2021 2020 Rental equipment $ 16,445 $ 14,216 Less accumulated depreciation (5,885) (5,511) Rental equipment, net (1) $ 10,560 $ 8,705 _________________ (1) As discussed above, disciplined management of capital expenditures and fleet capacity is a component of our COVID-19 response plan. In 2020, when we significantly reduced capital expenditures largely due to COVID-19, net rental equipment declined $1.082 billion. The increase in net rental equipment in 2021 primarily reflects net rental capital expenditures (purchases of rental equipment less proceeds from sales of rental equipment) that exceeded historic (pre-COVID-19) levels, as well as the impact of the General Finance acquisition discussed in note 4 to the consolidated financial statements. Net rental capital expenditures were $2.030 billion, $103 and $1.301 billion in 2021, 2020 and December 31, 2019, respectively. Property and equipment consist of the following: December 31, 2021 2020 Land $ 117 $ 111 Buildings 222 215 Non-rental vehicles 187 168 Machinery and equipment 182 164 Furniture and fixtures 345 338 Leasehold improvements 427 396 1,480 1,392 Less accumulated depreciation and amortization (868) (788) Property and equipment, net $ 612 $ 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the changes in the carrying amount of goodwill for each of the three years in the period ended December 31, 2021: General rentals Specialty Total Balance at January 1, 2019 (1) $ 4,342 $ 716 $ 5,058 Goodwill related to acquisitions (2) 10 73 83 Foreign currency translation and other adjustments 10 3 13 Balance at December 31, 2019 (1) 4,362 792 5,154 Goodwill related to acquisitions (2) 1 (3) (2) Foreign currency translation and other adjustments 5 11 16 Balance at December 31, 2020 (1) 4,368 800 5,168 Goodwill related to acquisitions (2) (3) 76 295 371 Foreign currency translation and other adjustments 1 (12) (11) Balance at December 31, 2021 (1) $ 4,445 $ 1,083 $ 5,528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May 2021 acquisition of General Finance, which was assigned to our specialty segment and accounted for most of the goodwill related to acquisitions, see note 4 to our consolidated financial statements. Other intangible assets were comprised of the following at December 31, 2021 and 2020: December 31, 2021 Weighted-Average Remaining Gross Accumulated Net Non-compete agreements 51 months $ 65 $ 13 $ 52 Customer relationships 5 years $ 2,389 $ 1,835 $ 554 Trade names and associated trademarks 4 years $ 15 $ 6 $ 9 December 31, 2020 Weighted-Average Remaining Gross Accumulated Net Non-compete agreements 35 months $ 12 $ 6 $ 6 Customer relationships 6 years $ 2,252 $ 1,614 $ 638 Trade names and associated trademarks 4 years $ 8 $ 4 $ 4 Our other intangibles assets, net at December 31, 2021 include the following assets associated with the acquisition of General Finance discussed in note 4 to our consolidated financial statements. No residual value has been assigned to these assets, which are being amortized using the sum of the years' digits method, which we believe best reflects the estimated pattern in which the economic benefits will be consumed. The intangible asset values are based on preliminary valuations and are subject to change as we obtain additional information during the acquisition measurement period, although we do not expect material future changes. December 31, 2021 Weighted-Average Remaining Net Carrying Customer relationships 6 years $ 74 Trade names and associated trademarks 4 years $ 5 Amortization expense for other intangible assets was $233, $250 and $290 for the years ended December 31, 2021, 2020 and 2019, respectively. As of December 31, 2021, estimated amortization expense for other intangible assets for each of the next five years and thereafter was as follows: 2022 $ 205 2023 156 2024 109 2025 78 2026 44 Thereafter 23 Total $ 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tam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12 Months Ended</t>
        </is>
      </c>
    </row>
    <row r="2">
      <c r="B2" s="2" t="inlineStr">
        <is>
          <t>Dec. 31, 2021</t>
        </is>
      </c>
    </row>
    <row r="3">
      <c r="A3" s="3" t="inlineStr">
        <is>
          <t>Payables and Accruals [Abstract]</t>
        </is>
      </c>
    </row>
    <row r="4">
      <c r="A4" s="4" t="inlineStr">
        <is>
          <t>Accrued Expenses and Other Liabilities and Other Long-Term Liabilities</t>
        </is>
      </c>
      <c r="B4" s="4" t="inlineStr">
        <is>
          <t xml:space="preserve">Accrued Expenses and Other Liabilities and Other Long-Term LiabilitiesAccrued expenses and other liabilities consist of the following: December 31, 2021 2020 Self-insurance accruals $ 51 $ 54 Accrued compensation and benefit costs (1) 187 79 Property and income taxes payable 42 45 Restructuring reserves (2) 10 19 Interest payable 126 133 Deferred revenue (3) 83 51 National accounts accrual 95 84 Operating lease liability 202 178 Other (4) 85 77 Accrued expenses and other liabilities $ 881 $ 720 _________________ (1) The increase from December 31, 2020 to December 31, 2021 was primarily due to a higher bonus accrual, which reflects increased profitability. (2) Primarily relates to branch closure charges and severance costs. See note 6 for additional detail. (3) Reflects amounts billed to customers in excess of recognizable revenue. See note 3 for additional detail. (4) Other includes multiple items, none of which are individually significant. Other long-term liabilities consist of the following: December 31, 2021 2020 Self-insurance accruals $ 100 $ 73 Income taxes payable 5 5 Accrued compensation and benefit costs 39 60 Other long-term liabilities $ 144 $ 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 of December 31, 2021 and 2020, the amounts of our assets and liabilities that were accounted for at fair value were immaterial. Fair value measurements are categorized in one of the following three levels based on the lowest level input that is significant to the fair value measurement in its entirety: Level 1—Inputs to the valuation methodology are unadjusted quoted prices in active markets for identical assets or liabilities. Level 2—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i.e., supported by little or no market activity) and significant to the fair value measure.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ABL, accounts receivable securitization and term loan facilities and finance leases approximated their book values as of December 31, 2021 and 2020. The estimated fair values of our other financial instruments, all of which are categorized in Level 1 of the fair value hierarchy, as of December 31, 2021 and 2020 have been calculated based upon available market information, and were as follows: December 31, 2021 December 31, 2020 Carrying Fair Carrying Fair Senior notes $ 6,716 $ 7,023 $ 6,965 $ 7,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net of unamortized original issue premiums and unamortized debt issuance costs, consists of the following: December 31, 2021 2020 Accounts receivable securitization facility expiring 2022 (1) $ 843 $ 634 $3.75 billion ABL facility expiring 2024 (1) 1,029 977 Term loan facility expiring 2025 (1) 962 971 5 7 / 8 percent Senior Notes due 2026 (2) — 999 5 1 / 2 percent Senior Notes due 2027 995 994 3 7 / 8 percent Senior Secured Notes due 2027 743 742 4 7 / 8 percent Senior Notes due 2028 (3) 1,656 1,654 4 7 / 8 percent Senior Notes due 2028 (3) 4 4 5 1 / 4 percent Senior Notes due 2030 743 742 4 percent Senior Notes due 2030 743 742 3 7 / 8 percent Senior Notes due 2031 1,089 1,088 3 3 / 4 percent Senior Notes due 2032 (4) 743 — Finance leases 135 135 Total debt 9,685 9,682 Less short-term portion (906) (704) Total long-term debt $ 8,779 $ 8,978 (1) The table below presents financial information associated with our variable rate indebtedness as of and for the year ended December 31, 2021.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650 $ 57 $ — Letters of credit 64 Interest rate at December 31, 2021 1.4 % 0.9 % 1.9 % Average month-end debt outstanding 1,032 736 973 Weighted-average interest rate on average debt outstanding 1.3 % 1.0 % 1.9 % Maximum month-end debt outstanding 1,672 872 978 The maximum outstanding debt under the ABL facility exceeded the average outstanding debt primarily due to the use of borrowings under the ABL facility to fund most of the cost of the General Finance acquisition discussed in note 4 to the consolidated financial statements. (2) URNA redeemed all of its 5 7 / 8 percent Senior Notes in August 2021. Upon redemption, we recognized a loss of $30 in interest expense, net, reflecting the difference between the net carrying amount and the total purchase price of the redeemed notes.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4) In August 2021, URNA issued $750 aggregate principal amount of 3 3 / 4 percent Senior Notes due 2032. See below for additional detail on the issued debt. Short-term debt As of December 31, 2021, our short-term debt primarily reflects $843 of borrowings under our accounts receivable securitization facility. Accounts receivable securitization facility . In 2021, the accounts receivable securitization facility was amended, primarily to increase the facility size and to extend the maturity date which may be further extended on a 364-day basis by mutual agreement with the purchasers under the facility. The amended facility expires on June 24, 2022 and has a facility size of $900. Borrowings under the facility are reflected as short-term debt on our consolidated balance sheets. Key provisions of the facility include the following: • borrowings are permitted only to the extent that the face amount of the receivables in the collateral pool, net of applicable reserves, exceeds the outstanding loans by a specified amount. As of December 31, 2021, there were $1.180 billion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See the table above for financial information associated with the accounts receivable securitization facility. Long-term debt ABL facility. In June 2008, Holdings, URNA, and certain of our subsidiaries entered into a credit agreement providing for a five-year $1.25 billion ABL facility, a portion of which is available for borrowing in Canadian dollars. The ABL facility was subsequently upsized and extended, and a portion of the facility is also now available for borrowing in British pounds, Euros, Australian dollars and New Zealand dollars by certain subsidiaries of URNA in Europe, Australia and New Zealand. The size of the ABL facility was $3.75 billion as of December 31, 2021. See the table above for financial information associated with the ABL facility.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February 2024. Loans under the credit agreement bear interest, at URNA’s option: (i) in the case of loans in U.S. dollars, at a rate equal to the London interbank offered rate or an alternate base rate, in each case plus a spread, (ii) in the case of loans in Canadian dollars, at a rate equal to the Canadian prime rate or an alternate rate (Bankers' Acceptance Rate), in each case plus a spread, (iii) in the case of loans in Euros, at a rate equal to the London interbank offered rate or an alternate base rate, in each case plus a spread, (iv) in the case of loans in British pounds, at a rate equal to daily simple Sterling Overnight Interbank Average or an alternate base rate, in each case plus a spread or (v) in the case of loans in Australian Dollars or New Zealand Dollars, at a rate equal to the applicable bank bill rate or an alternate bas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As discussed below (see “Loan Covenants and Compliance”), the only financial covenant that currently exists in the ABL facility is the fixed charge coverage ratio. As of December 31, 2021, availability under the ABL facility has exceeded the required threshold and, as a result, this financial covenant wa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borrowings under the credit agreement by URNA are secured by substantially all of our assets and substantially all of the assets of certain of our U.S. subsidiaries (other than real property and certain accounts receivable). The borrowings under the credit agreement by URNA are guaranteed by Holdings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Borrowings under the credit agreement by URNA’s subsidiaries in Europe, Puerto Rico, Australia and New Zealand are guaranteed by Holdings, URNA, URNA’s Canadian subsidiaries and, subject to certain exceptions, our domestic subsidiaries and secured by substantially all the assets of our U.S. subsidiaries (other than real property and certain accounts receivable) and substantially all the assets of URNA’s Canadian subsidiaries. Under the ABL facility, a change of control (as defined in the credit agreement) constitutes an event of default, entitling our lenders, among other things, to terminate our ABL facility and to require us to repay outstanding borrowings. Term loan facility . In October 2018, Holdings, URNA, and certain of our subsidiaries entered into a $1 billion senior secured term loan facility. See the table above for financial information associated with the term loan facility. The term loan facility is guaranteed by Holdings and the same domestic subsidiaries that guarantee the borrowings of URNA under the ABL facility. In addition, the obligations under the term loan facility are secured by first priority security interests in the same collateral that secures the borrowings of URNA under the ABL facility, on a pari passu basis with the ABL facility. The principal obligations under the term loan facility are to be repaid in quarterly installments in an aggregate amount equal to 1.0 percent per annum, with the balance due at the maturity of the term loan facility. The term loan facility matures on October 31, 2025. Amounts drawn under the term loan facility bear annual interest, at URNA’s option, at either the London interbank offered rate plus a margin of 1.75 percent or at an alternative base rate plus a margin of 0.75 percent. The term loan facility contains customary negative covenants applicable to URNA and its subsidiaries, including negative covenants that restrict the ability of such entities to, among other things, (i) incur additional indebtedness; (ii) incur additional liens; (iii) make dividends and other restricted payments; and (iv) engage in mergers, acquisitions and dispositions. The term loan facility does not include any financial covenants. Under the term loan facility, a change of control (as defined in the credit agreement) constitutes an event of default, entitling our lenders to, among other things, terminate the term loan facility and require us to repay outstanding loans. 5 1 / 2 percent Senior Notes due 2027. In November 2016, URNA issued $750 aggregate principal amount of 5 1 / 2 percent Senior Notes which are due May 15, 2027 (the “2027 5 1 / 2 percent Notes”). In February 2017, URNA issued $250 aggregate principal amount of 2027 5 1 / 2 percent Notes as an add-on to the existing 2027 5 1 / 2 percent Notes, after which the aggregate principal amount of outstanding 2027 5 1 / 2 percent Notes was $1.0 billion. The notes issued in February 2017 have identical terms, and are fungible, with the existing 2027 5 1 / 2 percent Notes. The 2027 5 1 / 2 percent Notes are unsecured and are guaranteed by Holdings and certain domestic subsidiaries of URNA. The 2027 5 1 / 2 percent Notes may be redeemed on or after May 15, 2022, at specified redemption prices that range from 102.75 percent in 2022, to 100 percent in 2025 and thereafter, plus accrued and unpaid interest, if any. The indenture governing the 2027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7 5 1 / 2 percent Notes tendered at a purchase price in cash equal to 101 percent of the principal amount thereof, plus accrued and unpaid interest, if any, thereon. The carrying value of the 2027 5 1 / 2 percent Notes includes the $2 unamortized portion of the original issue premium recognized in conjunction with the February 2017 issuance, which is being amortized through the maturity date in 2027. The effective interest rate on the 2027 5 1 / 2 percent Notes, which includes the impact of the original issue premium, is 5.5 percent. 3 7 / 8 percent Senior Secured Notes due 2027. In November 2019, URNA issued $750 aggregate principal amount of 3 7 / 8 percent Senior Secured Notes (the “3 7 / 8 percent Notes”) which are due November 15, 2027. The 3 7 / 8 percent Notes are guaranteed by Holdings and certain domestic subsidiaries of URNA and are secured on a second-priority basis by liens on substantially all of URNA’s and the guarantors’ assets that secure the ABL facility and the term loan facility, subject to certain exceptions. The 3 7 / 8 percent Notes may be redeemed on or after November 15, 2022, at specified redemption prices that range from 101.938 percent in 2022, to 100 percent in 2025 and thereafter, in each case, plus accrued and unpaid interest, if any. In addition, at any time on or prior to November 15, 2022, up to 40 percent of the aggregate principal amount of the 3 7 / 8 percent Notes may be redeemed with the net cash proceeds of certain equity offerings at a redemption price equal to 103.875 percent of the aggregate principal amount of the notes plus accrued and unpaid interest, if any. The indenture governing the 3 7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to give further assurances and to make an offer to repurchase the notes upon the occurrence of a change of control will not apply to URNA and its restricted subsidiaries during any period when the 3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7 / 8 percent Notes tendered at a purchase price in cash equal to 101 percent of the principal amount thereof, plus accrued and unpaid interest, if any, thereon. 4 7 / 8 percent Senior Notes due 2028 . In August 2017, URNA issued $925 principal amount of 4 7 / 8 percent Senior Notes (the “Initial 4 7 / 8 percent Notes”) which are due January 15, 2028.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In September 2017, URNA issued $750 principal amount of 4 7 / 8 percent Senior Notes (the “Subsequent 4 7 / 8 percent Notes”) which are due January 15, 2028. The Subsequent 4 7 / 8 percent Notes represent a separate a distinct series of notes from the Initial 4 7 / 8 percent Not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effective interest rate on the Subsequent 4 7 / 8 percent Notes, which includes the impact of the original issue premium, is 4.84 percent. In December 2017, we consummated an exchange offer pursuant to which approximately $744 principal amount of Subsequent 4 7 / 8 percent Notes were exchanged for additional Initial 4 7 / 8 percent Notes issued under the indenture governing the Initial 4 7 / 8 percent Notes and fungible with the Initial 4 7 / 8 percent Notes. As of December 31, 2021, the principal amounts outstanding were $1.669 billion for the Initial 4 7 / 8 percent Notes and $4 for the Subsequent 4 7 / 8 percent Notes. The carrying value of the Initial 4 7 / 8 percent Notes includes $1 of the unamortized original issue premium, which is being amortized through the maturity date in 2028. The effective interest rate on the Initial 4 7 / 8 percent Notes, which includes the impact of the original issue premium, is 4.86 percent. 5 1 / 4 percent Senior Notes due 2030. In May 2019, URNA issued $750 aggregate principal amount of 5 1 / 4 percent Senior Notes (the “5 1 / 4 percent Notes”) which are due January 15, 2030. The 5 1 / 4 percent Notes are unsecured and are guaranteed by Holdings and certain domestic subsidiaries of URNA. The 5 1 / 4 percent Notes may be redeemed on or after January 15, 2025, at specified redemption prices that range from 102.625 percent in 2025, to 100 percent in 2028 and thereafter, in each case, plus accrued and unpaid interest, if any. In addition, at any time on or prior to January 15, 2023, up to 40 percent of the aggregate principal amount of the 5 1 / 4 percent Notes may be redeemed with the net cash proceeds of certain equity offerings at a redemption price equal to 105.250 percent of the aggregate principal amount of the notes plus accrued and unpaid interest, if any. The indenture governing the 5 1 / 4 percent Notes contains certain restrictive covenants, including, among others, limitations on (i) liens; (ii) mergers and consolidations; and (iii) dividends and other distributions, stock repurchases and redemptions and other restricted payment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5 1 /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5 1 / 4 percent Notes tendered at a purchase price in cash equal to 101 percent of the principal amount thereof, plus accrued and unpaid interest, if any, thereon. 4 percent Senior Notes due 2030. In February 2020, URNA issued $750 aggregate principal amount of 4 percent Notes which are due July 15, 2030. The 4 percent Notes are unsecured and are guaranteed by Holdings and certain domestic subsidiaries of URNA. The 4 percent Notes may be redeemed on or after July 15, 2025, at specified redemption prices that range from 102.000 percent in 2025, to 100 percent in 2028 and thereafter, in each case, plus accrued and unpaid interest, if any. In addition, at any time on or prior to July 15, 2023, up to 40 percent of the aggregate principal amount of the 4 percent Notes may be redeemed with the net cash proceeds of certain equity offerings at a redemption price equal to 104.000 percent of the aggregate principal amount of the notes plus accrued and unpaid interest, if any. The indenture governing the 4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percent Notes tendered at a purchase price in cash equal to 101 percent of the principal amount thereof, plus accrued and unpaid interest, if any, thereon. 3 7 / 8 percent Senior Notes due 2031. In August 2020, URNA issued $1.100 billion aggregate principal amount of 3 7 / 8 percent Senior Notes (the “3 7 / 8 percent Notes”) which are due February 15, 2031. The 3 7 / 8 percent Notes are unsecured and are guaranteed by Holdings and certain domestic subsidiaries of URNA. The 3 7 / 8 percent Notes may be redeemed on or after August 15, 2025, at specified redemption prices that range from 101.938 percent in 2025, to 100 percent in 2028 and thereafter, in each case, plus accrued and unpaid interest, if any. In addition, at any time on or prior to August 15, 2023, up to 40 percent of the aggregate principal amount of the 3 7 / 8 percent Notes may be redeemed with the net cash proceeds of certain equity offerings at a redemption price equal to 103.875 percent of the aggregate principal amount of the notes plus accrued and unpaid interest, if any. The indenture governing the 3 7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3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7 / 8 percent Notes tendered at a purchase price in cash equal to 101 percent of the principal amount thereof, plus accrued and unpaid interest, if any, thereon. 3 3 / 4 percent Senior Notes due 2032. In August 2021, URNA issued $750 aggregate principal amount of 3 3 / 4 percent Senior Notes (the “3 3 / 4 percent Notes”) which are due January 15, 2032. The 3 3 / 4 percent Notes are unsecured and are guaranteed by Holdings and certain domestic subsidiaries of URNA. The 3 3 / 4 percent Notes may be redeemed on or after July 15, 2026, at specified redemption prices that range from 101.875 percent in 2026, to 100 percent in 2029 and thereafter, in each case, plus accrued and unpaid interest, if any. In addition, at any time on or prior to July 30, 2024, up to 40 percent of the aggregate principal amount of the 3 3 / 4 percent Notes may be redeemed with the net cash proceeds of certain equity offerings at a redemption price equal to 103.750 percent of the aggregate principal amount of the notes plus accrued and unpaid interest, if any. The indenture governing the 3 3 / 4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3 3 /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3 / 4 percent Notes tendered at a purchase price in cash equal to 101 percent of the principal amount thereof, plus accrued and unpaid interest, if any, thereon. Loan Covenants and Compliance As of December 31, 2021, we were in compliance with the covenants and other provisions of the ABL, accounts receivable securitization and term loan facilities and the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December 31, 2021, specified availability under the ABL facility exceeded the required threshold and, as a result, this financial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Maturities Debt maturities (exclusive of any unamortized original issue premiums and unamortized debt issuance costs) for each of the next five years and thereafter at December 31, 2021 are as follows: 2022 $ 906 2023 52 2024 1,070 2025 949 2026 2 Thereafter 6,775 Total $ 9,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discussed in note 3 to the consolidated financial statements, most of our equipment rental revenue is accounted for as lease revenue under Topic 842 (such revenue represented 77 percent of our total revenues for the year ended December 31, 2021). See note 3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3 to the consolidated financial statements. Apart from the re-rent revenue discussed in note 3,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as of December 31, 2021 and 2020, and for the years ended December 31, 2021, 2020 and 2019. Classification December 31, 2021 December 31, 2020 Assets Operating lease assets Operating lease right-of-use assets (1) $ 784 $ 688 Finance lease assets Rental equipment 329 295 Less accumulated depreciation (102) (86) Rental equipment, net 227 209 Property and equipment, net: Non-rental vehicles 8 8 Buildings 23 19 Less accumulated depreciation and amortization (19) (11) Property and equipment, net 12 16 Total leased assets 1,023 913 Liabilities Current Operating Accrued expenses and other liabilities 202 178 Finance Short-term debt and current maturities of long-term debt 53 60 Long-term Operating Operating lease liabilities (1) 621 549 Finance Long-term debt 82 75 Total lease liabilities $ 958 $ 862 _________________ (1) The increases in 2021 include the impact of the General Finance acquisition discussed in note 4 to the consolidated financial statements. Lease cost Classification Year Ended December 31, 2021 Year Ended December 31, 2020 Year Ended December 31, 2019 Operating lease cost (1) Cost of equipment rentals, excluding depreciation (1) $ 432 $ 366 $ 370 Selling, general and administrative expenses 11 10 10 Restructuring charge 1 9 16 Finance lease cost Amortization of leased assets Depreciation of rental equipment 36 31 28 Non-rental depreciation and amortization 2 1 2 Interest on lease liabilities Interest expense, net 4 5 6 Sublease income (2) (194) (142) (157) Net lease cost $ 292 $ 280 $ 275 _________________ (1) Includes variable lease costs, which are immaterial. Cost of equipment rentals, excluding depreciation for the years ended December 31, 2021, 2020 and 2019 includes $163, $124 and $142, respectively, of short-term lease costs associated with equipment that we rent from vendors and then rent to our customers, as discussed further above. Apart from these costs, short-term lease costs are immaterial. (2) Primarily reflects re-rent revenue as discussed further above. Maturity of lease liabilities (as of December 31, 2021) Operating leases (1) Finance leases (2) 2022 $ 226 $ 56 2023 196 44 2024 162 26 2025 124 12 2026 84 2 Thereafter 101 4 Total 893 144 Less amount representing interest (70) (9) Present value of lease liabilities $ 823 $ 135 _________________ (1) Reflects payments for non-cancelable operating leases with initial or remaining terms of one year or more as of December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December 31, 2021 December 31, 2020 Weighted-average remaining lease term (years) Operating leases 5.0 5.0 Finance leases 3.2 3.0 Weighted-average discount rate Operating leases 3.5 % 4.2 % Finance leases 2.8 % 3.4 % Other information Year Ended December 31, 2021 Year Ended December 31, 2020 Year Ended December 31, 2019 Cash paid for amounts included in the measurement of lease liabilities Operating cash flows from operating leases $ 221 $ 207 $ 202 Operating cash flows from finance leases 4 5 6 Financing cash flows from finance leases 69 53 47 Leased assets obtained in exchange for new operating lease liabilities (1) 299 202 201 Leased assets obtained in exchange for new finance lease liabilities $ 66 $ 64 $ 55 _________________</t>
        </is>
      </c>
    </row>
    <row r="5">
      <c r="A5" s="4" t="inlineStr">
        <is>
          <t>Leases</t>
        </is>
      </c>
      <c r="B5" s="4" t="inlineStr">
        <is>
          <t>Leases As discussed in note 3 to the consolidated financial statements, most of our equipment rental revenue is accounted for as lease revenue under Topic 842 (such revenue represented 77 percent of our total revenues for the year ended December 31, 2021). See note 3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3 to the consolidated financial statements. Apart from the re-rent revenue discussed in note 3,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as of December 31, 2021 and 2020, and for the years ended December 31, 2021, 2020 and 2019. Classification December 31, 2021 December 31, 2020 Assets Operating lease assets Operating lease right-of-use assets (1) $ 784 $ 688 Finance lease assets Rental equipment 329 295 Less accumulated depreciation (102) (86) Rental equipment, net 227 209 Property and equipment, net: Non-rental vehicles 8 8 Buildings 23 19 Less accumulated depreciation and amortization (19) (11) Property and equipment, net 12 16 Total leased assets 1,023 913 Liabilities Current Operating Accrued expenses and other liabilities 202 178 Finance Short-term debt and current maturities of long-term debt 53 60 Long-term Operating Operating lease liabilities (1) 621 549 Finance Long-term debt 82 75 Total lease liabilities $ 958 $ 862 _________________ (1) The increases in 2021 include the impact of the General Finance acquisition discussed in note 4 to the consolidated financial statements. Lease cost Classification Year Ended December 31, 2021 Year Ended December 31, 2020 Year Ended December 31, 2019 Operating lease cost (1) Cost of equipment rentals, excluding depreciation (1) $ 432 $ 366 $ 370 Selling, general and administrative expenses 11 10 10 Restructuring charge 1 9 16 Finance lease cost Amortization of leased assets Depreciation of rental equipment 36 31 28 Non-rental depreciation and amortization 2 1 2 Interest on lease liabilities Interest expense, net 4 5 6 Sublease income (2) (194) (142) (157) Net lease cost $ 292 $ 280 $ 275 _________________ (1) Includes variable lease costs, which are immaterial. Cost of equipment rentals, excluding depreciation for the years ended December 31, 2021, 2020 and 2019 includes $163, $124 and $142, respectively, of short-term lease costs associated with equipment that we rent from vendors and then rent to our customers, as discussed further above. Apart from these costs, short-term lease costs are immaterial. (2) Primarily reflects re-rent revenue as discussed further above. Maturity of lease liabilities (as of December 31, 2021) Operating leases (1) Finance leases (2) 2022 $ 226 $ 56 2023 196 44 2024 162 26 2025 124 12 2026 84 2 Thereafter 101 4 Total 893 144 Less amount representing interest (70) (9) Present value of lease liabilities $ 823 $ 135 _________________ (1) Reflects payments for non-cancelable operating leases with initial or remaining terms of one year or more as of December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December 31, 2021 December 31, 2020 Weighted-average remaining lease term (years) Operating leases 5.0 5.0 Finance leases 3.2 3.0 Weighted-average discount rate Operating leases 3.5 % 4.2 % Finance leases 2.8 % 3.4 % Other information Year Ended December 31, 2021 Year Ended December 31, 2020 Year Ended December 31, 2019 Cash paid for amounts included in the measurement of lease liabilities Operating cash flows from operating leases $ 221 $ 207 $ 202 Operating cash flows from finance leases 4 5 6 Financing cash flows from finance leases 69 53 47 Leased assets obtained in exchange for new operating lease liabilities (1) 299 202 201 Leased assets obtained in exchange for new finance lease liabilities $ 66 $ 64 $ 55 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benefit) for income taxes for each of the three years in the period ended December 31, 2021 are as follows: Year ended December 31, 2021 2020 2019 Current Federal $ 78 $ 290 $ 97 Foreign 26 15 (6) State and local 88 65 45 192 370 136 Deferred Federal 260 (107) 185 Foreign 14 6 14 State and local (6) (20) 5 268 (121) 204 Total $ 460 $ 249 $ 340 A reconciliation of the provision (benefit) for income taxes and the amount computed by applying the statutory federal income tax rate of 21 percent to the income before provision (benefit) for income taxes for each of the three years in the period ended December 31, 2021 is as follows: Year ended December 31, 2021 2020 2019 Computed tax at statutory tax rate $ 388 $ 239 $ 318 State income taxes, net of federal tax benefit 64 31 43 Other permanent items 1 (3) (17) Change in federal valuation allowance — (22) (3) Foreign tax rate differential 7 4 (1) Total $ 460 $ 249 $ 340 The components of deferred income tax assets (liabilities) are as follows: December 31, 2021 December 31, 2020 Reserves and allowances $ 165 $ 129 Debt cancellation and other 16 10 Net operating loss and credit carryforwards 175 242 Operating lease assets 210 183 Total deferred tax assets 566 564 Less: valuation allowance (1) (9) (21) Total net deferred tax assets 557 543 Property and equipment, including rental equipment (2,349) (1,962) Operating lease liabilities (210) (183) Intangibles (152) (166) Total deferred tax liability (2,711) (2,311) Total net deferred tax liability $ (2,154) $ (1,768) _________________ (1) Relates to state net operating loss carryforwards and state tax credits that may not be realized. We file income tax returns in the U.S., Canada and Europe. Without exception, we have completed our domestic and international income tax examinations, or the statute of limitations has expired in the respective jurisdictions, for years prior to 2012. For financial reporting purposes, income before provision for income taxes for our foreign subsidiaries was $134, $83 and $62 for the years ended December 31, 2021, 2020 and 2019, respectively. We have historically considered the undistributed earnings of our foreign subsidiaries to be indefinitely reinvested, and, accordingly, no taxes were provided on such earnings prior to the fourth quarter of 2020. In the fourth quarter of 2020, we identified cash in our foreign operations in excess of near-term working capital needs, and determined that such cash could no longer be considered indefinitely reinvested. As a result, our prior assertion that all undistributed earnings of our foreign subsidiaries should be considered indefinitely reinvested changed. In the fourth quarter of 2021, we identified additional cash in our foreign operations in excess of near-term working capital needs, and remitted $203 of cash from foreign operations (such amount represents the cumulative amount of identified cash in our foreign operations in excess of near-term working capital needs). The taxes recorded associated with the remitted cash were immaterial in both 2020 and 2021.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At December 31, 2021, unremitted earnings of foreign subsidiaries were $737. Determination of the amount of unrecognized deferred tax liability on these unremitted earnings is not pract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Employee Benefit Plans We currently sponsor two defined contribution 401(k) retirement plans, which are subject to the provisions of the Employee Retirement Income Security Act of 1974. We also sponsor a deferred profit sharing plan and a registered retirement savings plan for the benefit of the full-time employees of our Canadian subsidiaries. Under these plans, we match a percentage of the participants’ contributions up to a specified amount. Company contributions to the plans were $36, $33 and $37 in the years ended December 31, 2021, 2020 and 2019, respectively. Environment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1</t>
        </is>
      </c>
    </row>
    <row r="3">
      <c r="A3" s="3" t="inlineStr">
        <is>
          <t>Share-based Payment Arrangement [Abstract]</t>
        </is>
      </c>
    </row>
    <row r="4">
      <c r="A4" s="4" t="inlineStr">
        <is>
          <t>Common Stock</t>
        </is>
      </c>
      <c r="B4" s="4" t="inlineStr">
        <is>
          <t>Common Stock We have 500 million authorized shares of common stock, $0.01 par value. At December 31, 2021 and 2020, there were 0.0 million shares of common stock reserved for issuance pursuant to options granted under our stock option plans. As of December 31, 2021, there were an aggregate of 0.7 million outstanding time and performance-based RSUs and 1.8 million shares available for grants of stock and options under our 2019 Long Term Incentive Plan. A summary of the transactions within the Company’s stock option plans follows (shares in thousands): Shares Weighted-Average Outstanding at December 31, 2020 10 61.93 Granted — — Exercised (5) 43.56 Canceled — — Outstanding at December 31, 2021 5 80.47 Exercisable at December 31, 2021 5 $ 80.47 The following table presents information associated with stock options as of December 31, 2021 and 2020, and for the years ended December 31, 2021, 2020 and 2019. No stock options were granted during any of the years presented below. 2021 2020 2019 Intrinsic value of options outstanding as of December 31 $ 1 $ 2 Intrinsic value of options exercisable as of December 31 1 2 Intrinsic value of options exercised 1 3 45 In addition to stock options, the Company issues time-based and performance-based RSUs to certain officers and key executives under various equity incentive plans. The RSUs automatically convert to shares of common stock on a one-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during the applicable performance periods (currently the calendar year). There were 219 thousand shares of common stock issued upon vesting of RSUs during 2021, net of 123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21 2020 2019 RSUs granted 348 643 456 Weighted-average grant date price per unit $ 297.02 $ 140.99 $ 124.37 As of December 31, 2021, the total pretax compensation cost not yet recognized by the Company with regard to unvested RSUs was $48. The weighted-average period over which this compensation cost is expected to be recognized is 2.0 years. A summary of RSU activity for the year ended December 31, 2021 follows (RSUs in thousands): Stock Units Weighted-Average Nonvested as of December 31, 2020 517 $ 164.62 Granted 348 297.02 Vested (422) 222.64 Forfeited (25) 183.00 Nonvested as of December 31, 2021 418 $ 215.23 The total fair value of RSUs vested during the fiscal years ended December 31, 2021, 2020 and 2019 was $94, $75, and $80, respectively. Dividend Policy . Holdings has not paid dividends on its common stock since inception. The payment of any future dividends or the authorization of stock repurchases or other recapitalizations will be determined by our Board of Directors in light of conditions then existing, including earnings, financial condition and capital requirements, financing agreements, business conditions, stock price and other factors. The terms of certain agreements governing our outstanding indebtedness contain certain limitations on our ability to move operating cash flows to Holdings and/or to pay dividends on, or effect repurchases of, our common stock. In addition, under Delaware law, dividends may only be paid out of surplus or current or prior year’s net profits. Stockholders’ Rights Plan. Our stockholders' rights plan expired in accordance with its terms in 2011. Our Board of Directors elected not to renew or extend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Quarterly Financial Information (Unaudited) First Second Third Fourth Full For the year ended December 31, 2021 (1) (2): Total revenues (1) $ 2,057 $ 2,287 $ 2,596 $ 2,776 $ 9,716 Gross profit 714 875 1,103 1,161 3,853 Operating income 372 481 679 745 2,277 Net income (2) 203 293 409 481 1,386 Earnings per share—basic 2.81 4.03 5.65 6.65 19.14 Earnings per share—diluted (3) 2.80 4.02 5.63 6.61 19.04 For the year ended December 31, 2020 (1) (2): Total revenues (1) $ 2,125 $ 1,939 $ 2,187 $ 2,279 $ 8,530 Gross profit 727 701 886 869 3,183 Operating income 358 381 551 510 1,800 Net income (2) 173 212 208 297 890 Earnings per share—basic 2.33 2.94 2.88 4.11 12.24 Earnings per share—diluted (3) 2.33 2.93 2.87 4.09 12.20 (1) As discussed in note 1 to our consolidated financial statements, COVID-19 has significantly disrupted supply chains and businesses around the world. We began to experience a decline in revenues in March 2020, when rental volume declined in response to shelter-in-place orders and other market restrictions. The volume declines were more pronounced in 2020 than 2021, and we have seen recent evidence of recovery across our construction and industrial markets, as well as encouraging gains in end-market indicators, as reflected in our 2022 forecast. (2) There were no unusual or infrequently occurring items recognized in the fourth quarter of 2021 that had a material impact on our financial statements. In the fourth quarter of 2020, we redeemed all of our 4 5 / 8 percent Senior Notes due 2025, and recognized a redemption loss of $24 in interest expense, net. The loss represented the difference between the net carrying amount and the total purchase price of the redeemed notes. (3) Diluted earnings per share includes the after-tax impacts of the following: First Second Third Fourth Full For the year ended December 31, 2021: Merger related costs (4) $ — $ (0.03) $ — $ — $ (0.03) Merger related intangible asset amortization (5) (0.50) (0.48) (0.53) (0.47) (1.98) Impact on depreciation related to acquired fleet and property and equipment (6) (0.02) (0.01) (0.01) (0.13) (0.16) Impact of the fair value mark-up of acquired fleet (7) (0.12) (0.08) (0.08) (0.10) (0.38) Restructuring charge (8) (0.01) — — — (0.02) Asset impairment charge (9) — (0.04) (0.02) (0.08) (0.14) Loss on repurchase/redemption of debt securities (10) — — (0.31) — (0.31) For the year ended December 31, 2020: Merger related intangible asset amortization (5) $ (0.59) $ (0.59) $ (0.55) $ (0.52) $ (2.22) Impact on depreciation related to acquired fleet and property and equipment (6) (0.03) (0.02) (0.06) 0.04 (0.08) Impact of the fair value mark-up of acquired fleet (7) (0.12) (0.10) (0.12) (0.16) (0.51) Restructuring charge (8) (0.02) (0.04) (0.06) (0.06) (0.18) Asset impairment charge (9) (0.26) — (0.10) — (0.37) Loss on repurchase/redemption of debt securities (10) — — (1.64) (0.25) (1.88) (4) This reflects transaction costs associated with the General Finance acquisition discussed in note 4 to our consolidated financial statements. Merger related costs only include costs associated with major acquisitions that significantly impact our operations (the "major acquisitions," each of which had annual revenues of over $200 prior to acquisition). For additional information, see "Management’s Discussion and Analysis of Financial Condition and Results of Operations-Results of Operations-Other costs/(income)-merger related costs". (5) This reflects the amortization of the intangible assets acquired in the major acquisitions. (6) This reflects the impact of extending the useful lives of equipment acquired in certain major acquisitions, net of the impact of additional depreciation associated with the fair value mark-up of such equipment. (7) This reflects additional costs recorded in cost of rental equipment sales associated with the fair value mark-up of rental equipment acquired in certain major acquisitions that was subsequently sold. (8) As discussed in note 6 to our consolidated financial statements, this primarily reflects severance costs and branch closure charges associated with our restructuring programs. (9) This reflects write-offs of leasehold improvements and other fixed assets. As discussed in note 6 to our consolidated financial statements, the 2020 charges primarily reflect the discontinuation of certain equipment programs, and were not related to COVID-19. (10) Reflects the difference between the net carrying amount and the total purchase price of the redeeme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Year Ended December 31, 2021 2020 2019 Numerator: Net income available to common stockholders $ 1,386 $ 890 $ 1,174 Denominator: Denominator for basic earnings per share—weighted-average common shares 72,432 72,658 77,341 Effect of dilutive securities: Employee stock options 4 12 114 Restricted stock units 381 259 255 Denominator for diluted earnings per share—adjusted weighted-average common shares 72,817 72,929 77,710 Basic earnings per share $ 19.14 $ 12.24 $ 15.18 Diluted earnings per share $ 19.04 $ 12.20 $ 1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The rollforward of our allowance for doubtful accounts (in total, and associated with revenues arising from both Topic 606 and Topic 842) is shown below. Year ended December 31, 2021 2020 2019 Beginning balance $ 108 $ 103 $ 93 Charged to costs and expenses (1) 5 9 8 Charged to revenue (2) 31 25 34 Deductions and other (3) (32) (29) (32) Ending balance $ 112 $ 108 $ 103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Primarily represents write-offs of accounts, net of immaterial recoveries and other activity. SCHEDULE II—VALUATION AND QUALIFYING ACCOUNTS UNITED RENTALS, INC. (In millions) Description Balance at Charged to Charged to Deductions and Other Balance Year Ended December 31, 2021: Allowance for doubtful accounts $ 108 $ 5 (a) $ 31 (a) $ 32 (b) $ 112 Reserve for obsolescence and shrinkage 8 37 — 34 (c) 11 Self-insurance reserve 127 179 — 155 (d) 151 Year Ended December 31, 2020: Allowance for doubtful accounts $ 103 $ 9 (a) $ 25 (a) $ 29 (b) $ 108 Reserve for obsolescence and shrinkage 10 34 — 36 (c) 8 Self-insurance reserve 121 169 — 163 (d) 127 Year Ended December 31, 2019: Allowance for doubtful accounts $ 93 $ 8 (a) $ 34 (a) $ 32 (b) $ 103 Reserve for obsolescence and shrinkage 5 40 — 35 (c) 10 Self-insurance reserve 106 180 — 165 (d) 121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Amounts charged to cost and expenses reflect bad debt expenses recognized within selling, general and administrative expenses. The amounts charged to revenue primarily reflect doubtful accounts associated with lease revenues that were recognized as a reduction to equipment rentals revenue. (b) Primarily represents write-offs of accounts, net of recoveries and other activity. (c) Primarily represents write-off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144</v>
      </c>
      <c r="C3" s="5" t="n">
        <v>202</v>
      </c>
    </row>
    <row r="4">
      <c r="A4" s="4" t="inlineStr">
        <is>
          <t>Accounts receivable, net of allowance for doubtful accounts of $112 at December 31, 2021 and $108 at December 31, 2020</t>
        </is>
      </c>
      <c r="B4" s="6" t="n">
        <v>1677</v>
      </c>
      <c r="C4" s="6" t="n">
        <v>1315</v>
      </c>
    </row>
    <row r="5">
      <c r="A5" s="4" t="inlineStr">
        <is>
          <t>Inventory</t>
        </is>
      </c>
      <c r="B5" s="6" t="n">
        <v>164</v>
      </c>
      <c r="C5" s="6" t="n">
        <v>125</v>
      </c>
    </row>
    <row r="6">
      <c r="A6" s="4" t="inlineStr">
        <is>
          <t>Prepaid expenses and other assets</t>
        </is>
      </c>
      <c r="B6" s="6" t="n">
        <v>166</v>
      </c>
      <c r="C6" s="6" t="n">
        <v>375</v>
      </c>
    </row>
    <row r="7">
      <c r="A7" s="4" t="inlineStr">
        <is>
          <t>Total current assets</t>
        </is>
      </c>
      <c r="B7" s="6" t="n">
        <v>2151</v>
      </c>
      <c r="C7" s="6" t="n">
        <v>2017</v>
      </c>
    </row>
    <row r="8">
      <c r="A8" s="4" t="inlineStr">
        <is>
          <t>Goodwill</t>
        </is>
      </c>
      <c r="B8" s="6" t="n">
        <v>5528</v>
      </c>
      <c r="C8" s="6" t="n">
        <v>5168</v>
      </c>
    </row>
    <row r="9">
      <c r="A9" s="4" t="inlineStr">
        <is>
          <t>Other intangible assets, net</t>
        </is>
      </c>
      <c r="B9" s="6" t="n">
        <v>615</v>
      </c>
      <c r="C9" s="6" t="n">
        <v>648</v>
      </c>
    </row>
    <row r="10">
      <c r="A10" s="4" t="inlineStr">
        <is>
          <t>Operating lease right-of-use assets</t>
        </is>
      </c>
      <c r="B10" s="6" t="n">
        <v>784</v>
      </c>
      <c r="C10" s="6" t="n">
        <v>688</v>
      </c>
    </row>
    <row r="11">
      <c r="A11" s="4" t="inlineStr">
        <is>
          <t>Other long-term assets</t>
        </is>
      </c>
      <c r="B11" s="6" t="n">
        <v>42</v>
      </c>
      <c r="C11" s="6" t="n">
        <v>38</v>
      </c>
    </row>
    <row r="12">
      <c r="A12" s="4" t="inlineStr">
        <is>
          <t>Total assets</t>
        </is>
      </c>
      <c r="B12" s="6" t="n">
        <v>20292</v>
      </c>
      <c r="C12" s="6" t="n">
        <v>17868</v>
      </c>
    </row>
    <row r="13">
      <c r="A13" s="3" t="inlineStr">
        <is>
          <t>LIABILITIES AND STOCKHOLDERS’ EQUITY</t>
        </is>
      </c>
    </row>
    <row r="14">
      <c r="A14" s="4" t="inlineStr">
        <is>
          <t>Short-term debt and current maturities of long-term debt</t>
        </is>
      </c>
      <c r="B14" s="6" t="n">
        <v>906</v>
      </c>
      <c r="C14" s="6" t="n">
        <v>704</v>
      </c>
    </row>
    <row r="15">
      <c r="A15" s="4" t="inlineStr">
        <is>
          <t>Accounts payable</t>
        </is>
      </c>
      <c r="B15" s="6" t="n">
        <v>816</v>
      </c>
      <c r="C15" s="6" t="n">
        <v>466</v>
      </c>
    </row>
    <row r="16">
      <c r="A16" s="4" t="inlineStr">
        <is>
          <t>Accrued expenses and other liabilities</t>
        </is>
      </c>
      <c r="B16" s="6" t="n">
        <v>881</v>
      </c>
      <c r="C16" s="6" t="n">
        <v>720</v>
      </c>
    </row>
    <row r="17">
      <c r="A17" s="4" t="inlineStr">
        <is>
          <t>Total current liabilities</t>
        </is>
      </c>
      <c r="B17" s="6" t="n">
        <v>2603</v>
      </c>
      <c r="C17" s="6" t="n">
        <v>1890</v>
      </c>
    </row>
    <row r="18">
      <c r="A18" s="4" t="inlineStr">
        <is>
          <t>Long-term debt</t>
        </is>
      </c>
      <c r="B18" s="6" t="n">
        <v>8779</v>
      </c>
      <c r="C18" s="6" t="n">
        <v>8978</v>
      </c>
    </row>
    <row r="19">
      <c r="A19" s="4" t="inlineStr">
        <is>
          <t>Deferred taxes</t>
        </is>
      </c>
      <c r="B19" s="6" t="n">
        <v>2154</v>
      </c>
      <c r="C19" s="6" t="n">
        <v>1768</v>
      </c>
    </row>
    <row r="20">
      <c r="A20" s="4" t="inlineStr">
        <is>
          <t>Operating Lease, Liability, Noncurrent</t>
        </is>
      </c>
      <c r="B20" s="6" t="n">
        <v>621</v>
      </c>
      <c r="C20" s="6" t="n">
        <v>549</v>
      </c>
    </row>
    <row r="21">
      <c r="A21" s="4" t="inlineStr">
        <is>
          <t>Other long-term liabilities</t>
        </is>
      </c>
      <c r="B21" s="6" t="n">
        <v>144</v>
      </c>
      <c r="C21" s="6" t="n">
        <v>138</v>
      </c>
    </row>
    <row r="22">
      <c r="A22" s="4" t="inlineStr">
        <is>
          <t>Total liabilities</t>
        </is>
      </c>
      <c r="B22" s="6" t="n">
        <v>14301</v>
      </c>
      <c r="C22" s="6" t="n">
        <v>13323</v>
      </c>
    </row>
    <row r="23">
      <c r="A23" s="4" t="inlineStr">
        <is>
          <t>Common stock—$0.01 par value, 500,000,000 shares authorized, 114,434,075 and 72,420,566 shares issued and outstanding, respectively, at December 31, 2021 and 114,210,157 and 72,196,648 shares issued and outstanding, respectively, at December 31, 2020</t>
        </is>
      </c>
      <c r="B23" s="6" t="n">
        <v>1</v>
      </c>
      <c r="C23" s="6" t="n">
        <v>1</v>
      </c>
    </row>
    <row r="24">
      <c r="A24" s="4" t="inlineStr">
        <is>
          <t>Additional paid-in capital</t>
        </is>
      </c>
      <c r="B24" s="6" t="n">
        <v>2567</v>
      </c>
      <c r="C24" s="6" t="n">
        <v>2482</v>
      </c>
    </row>
    <row r="25">
      <c r="A25" s="4" t="inlineStr">
        <is>
          <t>Retained earnings</t>
        </is>
      </c>
      <c r="B25" s="6" t="n">
        <v>7551</v>
      </c>
      <c r="C25" s="6" t="n">
        <v>6165</v>
      </c>
    </row>
    <row r="26">
      <c r="A26" s="4" t="inlineStr">
        <is>
          <t>Treasury stock at cost—42,013,509 shares at December 31, 2021 and December 31, 2020</t>
        </is>
      </c>
      <c r="B26" s="6" t="n">
        <v>-3957</v>
      </c>
      <c r="C26" s="6" t="n">
        <v>-3957</v>
      </c>
    </row>
    <row r="27">
      <c r="A27" s="4" t="inlineStr">
        <is>
          <t>Accumulated other comprehensive loss</t>
        </is>
      </c>
      <c r="B27" s="6" t="n">
        <v>-171</v>
      </c>
      <c r="C27" s="6" t="n">
        <v>-146</v>
      </c>
    </row>
    <row r="28">
      <c r="A28" s="4" t="inlineStr">
        <is>
          <t>Total stockholders’ equity</t>
        </is>
      </c>
      <c r="B28" s="6" t="n">
        <v>5991</v>
      </c>
      <c r="C28" s="6" t="n">
        <v>4545</v>
      </c>
    </row>
    <row r="29">
      <c r="A29" s="4" t="inlineStr">
        <is>
          <t>Total liabilities and stockholders’ equity</t>
        </is>
      </c>
      <c r="B29" s="5" t="n">
        <v>20292</v>
      </c>
      <c r="C29" s="5" t="n">
        <v>17868</v>
      </c>
    </row>
    <row r="30">
      <c r="A30" s="4" t="inlineStr">
        <is>
          <t>Treasury stock (in shares)</t>
        </is>
      </c>
      <c r="B30" s="6" t="n">
        <v>42013509</v>
      </c>
      <c r="C30" s="6" t="n">
        <v>42013509</v>
      </c>
    </row>
    <row r="31">
      <c r="A31" s="4" t="inlineStr">
        <is>
          <t>Sales of rental equipment</t>
        </is>
      </c>
    </row>
    <row r="32">
      <c r="A32" s="3" t="inlineStr">
        <is>
          <t>ASSETS</t>
        </is>
      </c>
    </row>
    <row r="33">
      <c r="A33" s="4" t="inlineStr">
        <is>
          <t>Property and equipment, net</t>
        </is>
      </c>
      <c r="B33" s="5" t="n">
        <v>10560</v>
      </c>
      <c r="C33" s="5" t="n">
        <v>8705</v>
      </c>
    </row>
    <row r="34">
      <c r="A34" s="4" t="inlineStr">
        <is>
          <t>Property and equipment, net</t>
        </is>
      </c>
    </row>
    <row r="35">
      <c r="A35" s="3" t="inlineStr">
        <is>
          <t>ASSETS</t>
        </is>
      </c>
    </row>
    <row r="36">
      <c r="A36" s="4" t="inlineStr">
        <is>
          <t>Property and equipment, net</t>
        </is>
      </c>
      <c r="B36" s="5" t="n">
        <v>612</v>
      </c>
      <c r="C36" s="5" t="n">
        <v>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Equivalents</t>
        </is>
      </c>
      <c r="B4" s="4" t="inlineStr">
        <is>
          <t>Cash Equivalents We consider all highly liquid instruments with maturities of three months or less when purchased to be cash equivalents. Our cash equivalents at December 31, 2021 and 2020 consist of direct obligations of financial institutions rated A or better.</t>
        </is>
      </c>
    </row>
    <row r="5">
      <c r="A5" s="4" t="inlineStr">
        <is>
          <t>Allowance for Doubtful Accounts</t>
        </is>
      </c>
      <c r="B5" s="4" t="inlineStr">
        <is>
          <t>Allowance for Doubtful Accounts We maintain allowances for doubtful accounts. These allowance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t>
        </is>
      </c>
    </row>
    <row r="6">
      <c r="A6" s="4" t="inlineStr">
        <is>
          <t>Inventory</t>
        </is>
      </c>
      <c r="B6" s="4" t="inlineStr">
        <is>
          <t>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t>
        </is>
      </c>
    </row>
    <row r="7">
      <c r="A7" s="4" t="inlineStr">
        <is>
          <t>Rental Equipment</t>
        </is>
      </c>
      <c r="B7" s="4" t="inlineStr">
        <is>
          <t>Rental Equipment Rental equipment, which includes service and delivery vehicles, is recorded at cost and depreciated over the estimated useful life of the equipment using the straight-line method. The range of estimated useful lives for rental equipment is two</t>
        </is>
      </c>
    </row>
    <row r="8">
      <c r="A8" s="4" t="inlineStr">
        <is>
          <t>Property and Equipment</t>
        </is>
      </c>
      <c r="B8" s="4" t="inlineStr">
        <is>
          <t>Property and Equipment Property and equipment are recorded at cost and depreciated over their estimated useful lives using the straight-line method. The range of estimated useful lives for property and equipment is two</t>
        </is>
      </c>
    </row>
    <row r="9">
      <c r="A9" s="4" t="inlineStr">
        <is>
          <t>Acquisition Accounting</t>
        </is>
      </c>
      <c r="B9" s="4" t="inlineStr">
        <is>
          <t>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business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can be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t>
        </is>
      </c>
    </row>
    <row r="10">
      <c r="A10" s="4" t="inlineStr">
        <is>
          <t>Evaluation of Goodwill Impairment</t>
        </is>
      </c>
      <c r="B10" s="4" t="inlineStr">
        <is>
          <t>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hen conducting the goodwill impairment test, we are required to compare the fair value of our reporting units (which are our regions) with the carrying amount. As discussed in note 5 to our consolidated financial statements, as of December 31, 2021, our divisions were our operating segments. We conducted the goodwill impairment test as of October 1, 2021 at the reporting unit level, which is one level below the operating segment level. We conducted the goodwill impairment test as of October 1, 2020 at the same reporting unit level, although at that time, the reporting unit was also the operating segment (see note 5 for further discussion of our segment structure). Financial Accounting Standards Board ("FASB") guidance permits entities to first assess qualitative factors to determine whether it is more likely than not that the fair value of a reporting unit is less than its carrying amount. We estimate the fair value of our reporting unit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e believe this approach, which utilizes multiple valuation techniques, yields the most appropriate evidence of fair value. In connection with our goodwill impairment test that was conducted as of October 1, 2021, we bypassed the optional qualitative assessment for each reporting unit and quantitatively compared the fair values of our reporting units with their carrying amounts. Our goodwill impairment testing as of this date indicated that all of our reporting units, excluding our Mobile Storage and Mobile Storage International reporting units, had estimated fair values which exceeded their respective carrying amounts by at least 59 percent. As discussed in note 4 to the consolidated financial statements, in May 2021, we completed the acquisition of General Finance. All of the assets in the Mobile Storage and Mobile Storage International reporting units were acquired in the General Finance acquisition. The estimated fair values of our Mobile Storage and Mobile Storage International reporting units exceeded their carrying amounts by 10 percent and 17 percent, respectively. As all of the assets in the Mobile Storage and Mobile Storage International reporting units were recorded at fair value as of the May 2021 acquisition date, we expected the percentages by which the fair values for these reporting units exceeded the carrying values to be significantly less than the equivalent percentages determined for our other reporting units. In connection with our goodwill impairment test that was conducted as of October 1, 2020, we bypassed the optional qualitative assessment for each reporting unit and proceeded directly to the first step of the goodwill impairment test. We considered the impact of COVID-19 when performing the test, and it did not have a material impact on the test results. Our goodwill impairment testing as of this date indicated that all of our reporting units, excluding our Fluid Solutions Europe reporting unit, had estimated fair values which exceeded their respective carrying amounts by at least 42 percent. As discussed above, in July 2018, we completed the acquisition of BakerCorp. All of the assets in the Fluid Solutions Europe reporting unit were acquired in the BakerCorp acquisition. The estimated fair value of our Fluid Solutions Europe reporting unit exceeded its carrying amount by 22 percent. As all of the assets in the Fluid Solutions Europe reporting unit were recorded at fair value as of the July 2018 acquisition date, we expected the percentage by which the Fluid Solutions Europe reporting unit’s fair value exceeded its carrying value to be significantly less than the equivalent percentages determined for our other reporting units.</t>
        </is>
      </c>
    </row>
    <row r="11">
      <c r="A11" s="4" t="inlineStr">
        <is>
          <t>Restructuring Charges</t>
        </is>
      </c>
      <c r="B11" s="4" t="inlineStr">
        <is>
          <t>Restructuring ChargesCosts associated with exit or disposal activities, including lease termination costs and certain employee severance costs associated with restructuring, branch closings or other activities, are recognized at fair value when they are incurred.</t>
        </is>
      </c>
    </row>
    <row r="12">
      <c r="A12" s="4" t="inlineStr">
        <is>
          <t>Other Intangible Assets</t>
        </is>
      </c>
      <c r="B12" s="4" t="inlineStr">
        <is>
          <t>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5 to 15 years. The trade names and associated trademarks are being amortized using the sum of the years' digits method over initial periods of approximately 5 years. We believe that the amortization methods used reflect the estimated pattern in which the economic benefits will be consumed.</t>
        </is>
      </c>
    </row>
    <row r="13">
      <c r="A13" s="4" t="inlineStr">
        <is>
          <t>Long-Lived Assets</t>
        </is>
      </c>
      <c r="B13" s="4" t="inlineStr">
        <is>
          <t>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t>
        </is>
      </c>
    </row>
    <row r="14">
      <c r="A14" s="4" t="inlineStr">
        <is>
          <t>Translation of Foreign Currency</t>
        </is>
      </c>
      <c r="B14" s="4" t="inlineStr">
        <is>
          <t>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t>
        </is>
      </c>
    </row>
    <row r="15">
      <c r="A15" s="4" t="inlineStr">
        <is>
          <t>Lease Revenues (Topic 842)</t>
        </is>
      </c>
      <c r="B15" s="4" t="inlineStr">
        <is>
          <t>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Lease revenues (Topic 842) The accounting for the types of revenue that are accounted for under Topic 842 is discussed below. Owned equipment rentals represent our most significant revenue type (they accounted for 70 percent of total revenues for the year ended December 31, 2021)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83 and $51 as of December 31, 2021 and 2020, respectively. The increase in 2021 primarily reflects the impact of the General Finance acquisition discussed in note 4 to the consolidated financial statements.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16">
      <c r="A16" s="4" t="inlineStr">
        <is>
          <t>Revenues from Contracts with Customers (Topic 606)</t>
        </is>
      </c>
      <c r="B16" s="4" t="inlineStr">
        <is>
          <t xml:space="preserve">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Delivery Expense Equipment rentals include our revenues from fees we charge for equipment delivery. Delivery costs are charged to operations as incurred, and are included in cost of revenues on our consolidated statements of income.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year ended December 31, 2021).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in each of 2021, 2020, and 2019. Our customer with the largest receivable balance represented approximately one percent and two percent of total receivables at December 31, 2021 and 2020, respectively. We manage credit risk through credit approvals, credit limits and other monitoring procedures. Our allowance for doubtful account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In 2020, we adopted accounting guidance that requires companies to present certain financial assets net of the amount expected to be collected. Adoption of this guidance did not materially impact our financial statement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year ended December 31, 2021), and these revenues account for corresponding portions of the $1.677 billion of net accounts receivable and the associated allowance for doubtful accounts of $112 reported on our consolidated balance sheet as of December 31, 2021.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Year ended December 31, 2021 2020 2019 Beginning balance $ 108 $ 103 $ 93 Charged to costs and expenses (1) 5 9 8 Charged to revenue (2) 31 25 34 Deductions and other (3) (32) (29) (32) Ending balance $ 112 $ 108 $ 103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years ended December 31, 2021 and December 31, 2020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years ended December 31, 2021 and December 31, 2020 were not material. We also do not expect to recognize material revenue in the future related to performance obligations that were unsatisfied (or partially unsatisfied) as of December 31, 2021.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t>
        </is>
      </c>
    </row>
    <row r="17">
      <c r="A17" s="4" t="inlineStr">
        <is>
          <t>Advertising Expense</t>
        </is>
      </c>
      <c r="B17" s="4" t="inlineStr">
        <is>
          <t xml:space="preserve">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immaterial for the years ended December 31, 2021, 2020 and 2019. </t>
        </is>
      </c>
    </row>
    <row r="18">
      <c r="A18" s="4" t="inlineStr">
        <is>
          <t>Insurance</t>
        </is>
      </c>
      <c r="B18" s="4" t="inlineStr">
        <is>
          <t>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We are also self-insured for group medical claims but purchase “stop loss” insurance as protection against any one significant loss.</t>
        </is>
      </c>
    </row>
    <row r="19">
      <c r="A19" s="4" t="inlineStr">
        <is>
          <t>Income Taxes</t>
        </is>
      </c>
      <c r="B19" s="4" t="inlineStr">
        <is>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We have historically considered the undistributed earnings of our foreign subsidiaries to be indefinitely reinvested, and, accordingly, no taxes were provided on such earnings prior to the fourth quarter of 2020. In the fourth quarter of 2020, we identified cash in our foreign operations in excess of near-term working capital needs, and determined that such cash could no longer be considered indefinitely reinvested. As a result, our prior assertion that all undistributed earnings of our foreign subsidiaries should be considered indefinitely reinvested changed. In the fourth quarter of 2021, we identified additional cash in our foreign operations in excess of near-term working capital needs, and remitted $203 of cash from foreign operations (such amount represents the cumulative amount of identified cash in our foreign operations in excess of near-term working capital needs). The taxes recorded associated with the remitted cash were immaterial in both 2020 and 2021.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t>
        </is>
      </c>
    </row>
    <row r="20">
      <c r="A20" s="4" t="inlineStr">
        <is>
          <t>Use of Estimates</t>
        </is>
      </c>
      <c r="B20" s="4" t="inlineStr">
        <is>
          <t>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and reserves for claims. Actual results could materially differ from those estimates.</t>
        </is>
      </c>
    </row>
    <row r="21">
      <c r="A21" s="4" t="inlineStr">
        <is>
          <t>Concentrations of Credit Risk</t>
        </is>
      </c>
      <c r="B21" s="4" t="inlineStr">
        <is>
          <t>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 to our consolidated financial statements for further detail). We manage credit risk through credit approvals, credit limits and other monitoring procedures.</t>
        </is>
      </c>
    </row>
    <row r="22">
      <c r="A22" s="4" t="inlineStr">
        <is>
          <t>Stock-Based Compensation</t>
        </is>
      </c>
      <c r="B22" s="4" t="inlineStr">
        <is>
          <t>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t>
        </is>
      </c>
    </row>
    <row r="23">
      <c r="A23" s="4" t="inlineStr">
        <is>
          <t>New Accounting Pronouncements</t>
        </is>
      </c>
      <c r="B23" s="4" t="inlineStr">
        <is>
          <t xml:space="preserve">Accounting/Disclosure Guidance Adopted in 2021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hanges in accounting principles</t>
        </is>
      </c>
      <c r="B4" s="4" t="inlineStr">
        <is>
          <t xml:space="preserve">In the following table, revenue is summarized by type and by the applicable accounting standard. Year Ended December 31, 2021 2020 2019 Topic 842 Topic 606 Total Topic 842 Topic 606 Total Topic 842 Topic 606 Total Revenues: Owned equipment rentals $ 6,840 $ — $ 6,840 $ 6,056 $ — $ 6,056 $ 6,777 $ — $ 6,777 Re-rent revenue 194 — 194 142 — 142 155 — 155 Ancillary and other rental revenues: Delivery and pick-up — 616 616 — 506 506 — 564 564 Other 426 131 557 338 98 436 356 112 468 Total ancillary and other rental revenues 426 747 1,173 338 604 942 356 676 1,032 Total equipment rentals 7,460 747 8,207 6,536 604 7,140 7,288 676 7,964 Sales of rental equipment — 968 968 — 858 858 — 831 831 Sales of new equipment — 203 203 — 247 247 — 268 268 Contractor supplies sales — 109 109 — 98 98 — 104 104 Service and other revenues — 229 229 — 187 187 — 184 184 Total revenues $ 7,460 $ 2,256 $ 9,716 $ 6,536 $ 1,994 $ 8,530 $ 7,288 $ 2,063 $ 9,351 </t>
        </is>
      </c>
    </row>
    <row r="5">
      <c r="A5" s="4" t="inlineStr">
        <is>
          <t>Schedule II - Valuation and Qualifying Accounts</t>
        </is>
      </c>
      <c r="B5" s="4" t="inlineStr">
        <is>
          <t xml:space="preserve">The rollforward of our allowance for doubtful accounts (in total, and associated with revenues arising from both Topic 606 and Topic 842) is shown below. Year ended December 31, 2021 2020 2019 Beginning balance $ 108 $ 103 $ 93 Charged to costs and expenses (1) 5 9 8 Charged to revenue (2) 31 25 34 Deductions and other (3) (32) (29) (32) Ending balance $ 112 $ 108 $ 103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Primarily represents write-offs of accounts, net of immaterial recoveries and other activity. SCHEDULE II—VALUATION AND QUALIFYING ACCOUNTS UNITED RENTALS, INC. (In millions) Description Balance at Charged to Charged to Deductions and Other Balance Year Ended December 31, 2021: Allowance for doubtful accounts $ 108 $ 5 (a) $ 31 (a) $ 32 (b) $ 112 Reserve for obsolescence and shrinkage 8 37 — 34 (c) 11 Self-insurance reserve 127 179 — 155 (d) 151 Year Ended December 31, 2020: Allowance for doubtful accounts $ 103 $ 9 (a) $ 25 (a) $ 29 (b) $ 108 Reserve for obsolescence and shrinkage 10 34 — 36 (c) 8 Self-insurance reserve 121 169 — 163 (d) 127 Year Ended December 31, 2019: Allowance for doubtful accounts $ 93 $ 8 (a) $ 34 (a) $ 32 (b) $ 103 Reserve for obsolescence and shrinkage 5 40 — 35 (c) 10 Self-insurance reserve 106 180 — 165 (d) 121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Amounts charged to cost and expenses reflect bad debt expenses recognized within selling, general and administrative expenses. The amounts charged to revenue primarily reflect doubtful accounts associated with lease revenues that were recognized as a reduction to equipment rentals revenue. (b) Primarily represents write-offs of accounts, net of recoveries and other activity. (c) Primarily represents write-off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lthough we do not expect material future changes. Cash and cash equivalents $ 13 Accounts receivable (1) 44 Inventory 36 Rental equipment 686 Property and equipment 42 Intangibles (2) 94 Operating lease right-of-use assets 57 Other assets 24 Total identifiable assets acquired 996 Current liabilities (93) Deferred taxes (122) Operating lease liabilities (44) Total liabilities assumed (259) Net identifiable assets acquired 737 Goodwill (3) 295 Net assets acquired $ 1,032 (1) The fair value of accounts receivables acquired was $44, and the gross contractual amount was $50. We estimated that $6 would be uncollectible. (2) The following table reflects the fair values and useful lives of the acquired intangible assets identified based on our preliminary purchase accounting assessments: Fair value Life (years) Customer relationships $ 87 7 Trade names and associated trademarks 7 5 Total $ 94 (3) All of the goodwill was assigned to our specialty segment. We have not yet obtained all the information required to finalize the valuations of the assets acquired and liabilities assumed, although we do not expect material future changes. Once finalized, we expect that the goodwill that results from the acquisition will be primarily reflective of General Finance's going-concern value, the value of General Finance's assembled workforce, new customer relationships expected to arise from the acquisition, and operational synergies that we expect to achieve that would not be available to other market participants. $28 of goodwill is expected to be deductible for income tax purposes.</t>
        </is>
      </c>
    </row>
    <row r="5">
      <c r="A5" s="4" t="inlineStr">
        <is>
          <t>Finite-lived and indefinite-lived intangible assets acquired as part of business combination</t>
        </is>
      </c>
      <c r="B5" s="4" t="inlineStr">
        <is>
          <t xml:space="preserve">The following table reflects the fair values and useful lives of the acquired intangible assets identified based on our preliminary purchase accounting assessments: Fair value Life (years) Customer relationships $ 87 7 Trade names and associated trademarks 7 5 Total $ 94 </t>
        </is>
      </c>
    </row>
    <row r="6">
      <c r="A6" s="4" t="inlineStr">
        <is>
          <t>Summary of pro forma information</t>
        </is>
      </c>
      <c r="B6" s="4" t="inlineStr">
        <is>
          <t xml:space="preserve">The table below presents unaudited pro forma consolidated income statement information as if General Finance had been included in our consolidated results for the entire periods reflected: Year Ended December 31, 2021 2020 United Rentals historic revenues $ 9,716 $ 8,530 General Finance historic revenues 144 342 Pro forma revenues 9,860 8,872 United Rentals historic pretax income 1,846 1,139 General Finance historic pretax income 9 9 Combined pretax income 1,855 1,148 Pro forma adjustments to combined pretax income: Impact of fair value mark-ups/useful life changes on depreciation (1) (11) (25) Impact of the fair value mark-up of acquired fleet on cost of rental equipment sales (2) (6) (14) Intangible asset amortization (3) (5) (21) Goodwill impairment (4) — 14 Interest expense (5) (6) (19) Elimination of historic interest (6) 23 24 Elimination of merger related costs (7) 12 — Elimination of changes in the valuation of bifurcated derivatives in convertible notes (8) (16) 8 Pro forma pretax income $ 1,846 $ 1,115 ________________ (1) Depreciation of rental equipment and non-rental depreciation were adjusted for the fair value mark-ups, and the changes in useful lives and salvage values, of the equipment acquired in the General Finance acquisition. (2) Cost of rental equipment sales was adjusted for the fair value mark-ups of rental equipment acquired in the General Finance acquisition. (3) Intangible asset amortization was adjusted to include amortization of the acquired intangible assets. (4) The goodwill impairment charge that General Finance recognized during the year ended December 31, 2020 was eliminated. If the acquisition had occurred as of the pro forma acquisition date, this impairment charge would not have been recognized (instead, we would have tested for goodwill impairment based on the post-acquisition reporting unit structure). (5) As discussed above, we funded the General Finance acquisition using drawings on our ABL facility. Interest expense was adjusted to reflect interest on the ABL facility borrowings. (6) Historic interest on debt that is not part of the combined entity was eliminated. The adjustment for the year ended December 31, 2021 includes a debt redemption loss of $12. (7) Merger related costs primarily comprised of financial and legal advisory fees associated with the General Finance acquisition were eliminated as they were assumed to have been recognized prior to the pro forma acquisition date. The adjustment for the year ended December 31, 2021 includes $9 of merger related costs recognized by General Finance prior to the acquis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Equipment rental revenue by equipment type</t>
        </is>
      </c>
      <c r="B4" s="4" t="inlineStr">
        <is>
          <t>The following table presents the percentage of equipment rental revenue by equipment type for the years ended December 31, 2021, 2020 and 2019: Year Ended December 31, 2021 2020 2019 Primarily rented by our general rentals segment: General construction and industrial equipment 42 % 43 % 43 % Aerial work platforms 26 % 27 % 28 % General tools and light equipment 8 % 8 % 8 % Primarily rented by our specialty segment: Power and HVAC equipment 9 % 9 % 8 % Trench safety equipment 6 % 6 % 6 % Fluid solutions equipment 7 % 7 % 7 % Mobile storage equipment and modular office space (1) 2 % — % — % ________________</t>
        </is>
      </c>
    </row>
    <row r="5">
      <c r="A5" s="4" t="inlineStr">
        <is>
          <t>Financial information by segment</t>
        </is>
      </c>
      <c r="B5" s="4" t="inlineStr">
        <is>
          <t>The following table sets forth financial information by segment as of, and for the years ended, December 31, 2021, 2020 and 2019: General Specialty Total 2021 Equipment rentals $ 6,074 $ 2,133 $ 8,207 Sales of rental equipment 862 106 968 Sales of new equipment 142 61 203 Contractor supplies sales 71 38 109 Service and other revenues 202 27 229 Total revenue 7,351 2,365 9,716 Depreciation and amortization expense 1,611 372 1,983 Equipment rentals gross profit 2,269 998 3,267 Capital expenditures 2,719 479 3,198 Total assets $ 16,087 $ 4,205 $ 20,292 2020 Equipment rentals $ 5,472 $ 1,668 $ 7,140 Sales of rental equipment 785 73 858 Sales of new equipment 214 33 247 Contractor supplies sales 64 34 98 Service and other revenues 164 23 187 Total revenue 6,699 1,831 8,530 Depreciation and amortization expense 1,633 355 1,988 Equipment rentals gross profit 1,954 765 2,719 Capital expenditures 969 189 1,158 Total assets $ 15,051 $ 2,817 $ 17,868 2019 Equipment rentals $ 6,202 $ 1,762 $ 7,964 Sales of rental equipment 768 63 831 Sales of new equipment 238 30 268 Contractor supplies sales 71 33 104 Service and other revenues 157 27 184 Total revenue 7,436 1,915 9,351 Depreciation and amortization expense 1,681 357 2,038 Equipment rentals gross profit 2,407 800 3,207 Capital expenditures 1,967 383 2,350 Total assets $ 16,036 $ 2,934 $ 18,970</t>
        </is>
      </c>
    </row>
    <row r="6">
      <c r="A6" s="4" t="inlineStr">
        <is>
          <t>Reconciliation of segment operating income to total Company operating income</t>
        </is>
      </c>
      <c r="B6" s="4" t="inlineStr">
        <is>
          <t>The following is a reconciliation of equipment rentals gross profit to income before provision for income taxes: Year Ended December 31, 2021 2020 2019 Total equipment rentals gross profit $ 3,267 $ 2,719 $ 3,207 Gross profit from other lines of business 586 464 463 Selling, general and administrative expenses (1,199) (979) (1,092) Merger related costs (1) (3) — (1) Restructuring charge (2) (2) (17) (18) Non-rental depreciation and amortization (372) (387) (407) Interest expense, net (424) (669) (648) Other (expense) income, net (7) 8 10 Income before provision for income taxes $ 1,846 $ 1,139 $ 1,514 ___________________ (1) Primarily reflects transaction costs associated with the General Finance acquisition discussed in note 4 to the consolidated financial statements. Merger related costs only include costs associated with major acquisitions that significantly impact our operations. For additional information, see "Management’s Discussion and Analysis of Financial Condition and Results of Operations-Results of Operations-Other costs/(income)-merger related costs" below. (2) Primarily reflects severance and branch closure charges associated with our restructuring programs. For additional information, see note 6 to the consolidated financial statements.</t>
        </is>
      </c>
    </row>
    <row r="7">
      <c r="A7" s="4" t="inlineStr">
        <is>
          <t>Geographic area information</t>
        </is>
      </c>
      <c r="B7" s="4" t="inlineStr">
        <is>
          <t xml:space="preserve">The following table presents geographic area information for the years ended December 31, 2021, 2020 and 2019, except for balance sheet information, which is presented as of December 31, 2021 and 2020: Domestic Foreign Total 2021 Equipment rentals $ 7,430 $ 777 $ 8,207 Sales of rental equipment 873 95 968 Sales of new equipment 162 41 203 Contractor supplies sales 95 14 109 Service and other revenues 201 28 229 Total revenue 8,761 955 9,716 Rental equipment, net 9,448 1,112 10,560 Property and equipment, net 560 52 612 Goodwill and other intangible assets, net $ 5,637 $ 506 $ 6,143 2020 Equipment rentals $ 6,543 $ 597 $ 7,140 Sales of rental equipment 784 74 858 Sales of new equipment 218 29 247 Contractor supplies sales 86 12 98 Service and other revenues 166 21 187 Total revenue 7,797 733 8,530 Rental equipment, net 7,960 745 8,705 Property and equipment, net 558 46 604 Goodwill and other intangible assets, net $ 5,361 $ 455 $ 5,816 2019 Equipment rentals $ 7,283 $ 681 $ 7,964 Sales of rental equipment 757 74 831 Sales of new equipment 238 30 268 Contractor supplies sales 92 12 104 Service and other revenues 164 20 184 Total revenue $ 8,534 $ 817 $ 9,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The table below provides certain information concerning our restructuring charges under the 2020-2021 Cost Savings restructuring program: Description Beginning Charged to Payments Ending Year Ended December 31, 2020: Branch closure charges $ — $ 7 $ (4) $ 3 Severance and other — 8 (6) 2 Total $ — $ 15 $ (10) $ 5 Year Ended December 31, 2021: Branch closure charges $ 3 $ — $ (2) $ 1 Severance and other 2 1 (3) — Total $ 5 $ 1 $ (5) $ 1 ________________ (1) Reflected in our consolidated statements of income as “Restructuring charge” (such charge also includes activity under our other restructuring programs). The restructuring charges are not allocated to our segments. As of December 31, 2021, we have incurred total restructuring charges under the 2020-2021 Cost Savings restructuring program of $17, comprised of $8 of branch closure charges and $9 of severance and other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and other assets consist of the following: December 31, 2021 2020 Equipment (1) $ 53 $ 300 Insurance 29 18 Advertising reimbursements (2) 21 11 Income taxes 3 4 Other (3) 60 42 Prepaid expenses and other assets $ 166 $ 375 _________________ (1) Reflects refundable deposits on expected purchases, primarily of rental equipment, pursuant to advanced purchase agreements. Such deposits are presented as a component of our cash flow from operations when paid. The decrease in 2021 primarily reflects purchases of equipment that we had placed deposits on as of December 31, 2020. (2) Reflects reimbursements due for advertising that promotes a vendor’s products or services. See note 2 ("Advertising Expense") for further detai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12 Months Ended</t>
        </is>
      </c>
    </row>
    <row r="2">
      <c r="B2" s="2" t="inlineStr">
        <is>
          <t>Dec. 31, 2021</t>
        </is>
      </c>
    </row>
    <row r="3">
      <c r="A3" s="3" t="inlineStr">
        <is>
          <t>Property, Plant and Equipment [Abstract]</t>
        </is>
      </c>
    </row>
    <row r="4">
      <c r="A4" s="4" t="inlineStr">
        <is>
          <t>Schedule of rental equipment</t>
        </is>
      </c>
      <c r="B4" s="4" t="inlineStr">
        <is>
          <t xml:space="preserve">Rental equipment consists of the following: December 31, 2021 2020 Rental equipment $ 16,445 $ 14,216 Less accumulated depreciation (5,885) (5,511) Rental equipment, net (1) $ 10,560 $ 8,705 _________________ (1) As discussed above, disciplined management of capital expenditures and fleet capacity is a component of our COVID-19 response plan. In 2020, when we significantly reduced capital expenditures largely due to COVID-19, net rental equipment declined $1.082 billion. The increase in net rental equipment in 2021 primarily reflects net rental capital expenditures (purchases of rental equipment less proceeds from sales of rental equipment) that exceeded historic (pre-COVID-19) levels, as well as the impact of the General Finance acquisition discussed in note 4 to the consolidated financial statements. Net rental capital expenditures were $2.030 billion, $103 and $1.301 billion in 2021, 2020 and December 31, 2019, respectively. Property and equipment consist of the following: December 31, 2021 2020 Land $ 117 $ 111 Buildings 222 215 Non-rental vehicles 187 168 Machinery and equipment 182 164 Furniture and fixtures 345 338 Leasehold improvements 427 396 1,480 1,392 Less accumulated depreciation and amortization (868) (788) Property and equipment, net $ 612 $ 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Rental equipment consists of the following: December 31, 2021 2020 Rental equipment $ 16,445 $ 14,216 Less accumulated depreciation (5,885) (5,511) Rental equipment, net (1) $ 10,560 $ 8,705 _________________ (1) As discussed above, disciplined management of capital expenditures and fleet capacity is a component of our COVID-19 response plan. In 2020, when we significantly reduced capital expenditures largely due to COVID-19, net rental equipment declined $1.082 billion. The increase in net rental equipment in 2021 primarily reflects net rental capital expenditures (purchases of rental equipment less proceeds from sales of rental equipment) that exceeded historic (pre-COVID-19) levels, as well as the impact of the General Finance acquisition discussed in note 4 to the consolidated financial statements. Net rental capital expenditures were $2.030 billion, $103 and $1.301 billion in 2021, 2020 and December 31, 2019, respectively. Property and equipment consist of the following: December 31, 2021 2020 Land $ 117 $ 111 Buildings 222 215 Non-rental vehicles 187 168 Machinery and equipment 182 164 Furniture and fixtures 345 338 Leasehold improvements 427 396 1,480 1,392 Less accumulated depreciation and amortization (868) (788) Property and equipment, net $ 612 $ 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following table presents the changes in the carrying amount of goodwill for each of the three years in the period ended December 31, 2021: General rentals Specialty Total Balance at January 1, 2019 (1) $ 4,342 $ 716 $ 5,058 Goodwill related to acquisitions (2) 10 73 83 Foreign currency translation and other adjustments 10 3 13 Balance at December 31, 2019 (1) 4,362 792 5,154 Goodwill related to acquisitions (2) 1 (3) (2) Foreign currency translation and other adjustments 5 11 16 Balance at December 31, 2020 (1) 4,368 800 5,168 Goodwill related to acquisitions (2) (3) 76 295 371 Foreign currency translation and other adjustments 1 (12) (11) Balance at December 31, 2021 (1) $ 4,445 $ 1,083 $ 5,528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May 2021 acquisition of General Finance, which was assigned to our specialty segment and accounted for most of the goodwill related to acquisitions, see note 4 to our consolidated financial statements.</t>
        </is>
      </c>
    </row>
    <row r="5">
      <c r="A5" s="4" t="inlineStr">
        <is>
          <t>Components of intangible assets</t>
        </is>
      </c>
      <c r="B5" s="4" t="inlineStr">
        <is>
          <t xml:space="preserve">Other intangible assets were comprised of the following at December 31, 2021 and 2020: December 31, 2021 Weighted-Average Remaining Gross Accumulated Net Non-compete agreements 51 months $ 65 $ 13 $ 52 Customer relationships 5 years $ 2,389 $ 1,835 $ 554 Trade names and associated trademarks 4 years $ 15 $ 6 $ 9 December 31, 2020 Weighted-Average Remaining Gross Accumulated Net Non-compete agreements 35 months $ 12 $ 6 $ 6 Customer relationships 6 years $ 2,252 $ 1,614 $ 638 Trade names and associated trademarks 4 years $ 8 $ 4 $ 4 Our other intangibles assets, net at December 31, 2021 include the following assets associated with the acquisition of General Finance discussed in note 4 to our consolidated financial statements. No residual value has been assigned to these assets, which are being amortized using the sum of the years' digits method, which we believe best reflects the estimated pattern in which the economic benefits will be consumed. The intangible asset values are based on preliminary valuations and are subject to change as we obtain additional information during the acquisition measurement period, although we do not expect material future changes. December 31, 2021 Weighted-Average Remaining Net Carrying Customer relationships 6 years $ 74 Trade names and associated trademarks 4 years $ 5 </t>
        </is>
      </c>
    </row>
    <row r="6">
      <c r="A6" s="4" t="inlineStr">
        <is>
          <t>Estimated future amortization expense of intangible assets</t>
        </is>
      </c>
      <c r="B6" s="4" t="inlineStr">
        <is>
          <t xml:space="preserve">As of December 31, 2021, estimated amortization expense for other intangible assets for each of the next five years and thereafter was as follows: 2022 $ 205 2023 156 2024 109 2025 78 2026 44 Thereafter 23 Total $ 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consist of the following: December 31, 2021 2020 Self-insurance accruals $ 51 $ 54 Accrued compensation and benefit costs (1) 187 79 Property and income taxes payable 42 45 Restructuring reserves (2) 10 19 Interest payable 126 133 Deferred revenue (3) 83 51 National accounts accrual 95 84 Operating lease liability 202 178 Other (4) 85 77 Accrued expenses and other liabilities $ 881 $ 720 _________________ (1) The increase from December 31, 2020 to December 31, 2021 was primarily due to a higher bonus accrual, which reflects increased profitability. (2) Primarily relates to branch closure charges and severance costs. See note 6 for additional detail. (3) Reflects amounts billed to customers in excess of recognizable revenue. See note 3 for additional detail. </t>
        </is>
      </c>
    </row>
    <row r="5">
      <c r="A5" s="4" t="inlineStr">
        <is>
          <t>Summary of other long-term liabilities</t>
        </is>
      </c>
      <c r="B5" s="4" t="inlineStr">
        <is>
          <t xml:space="preserve">Other long-term liabilities consist of the following: December 31, 2021 2020 Self-insurance accruals $ 100 $ 73 Income taxes payable 5 5 Accrued compensation and benefit costs 39 60 Other long-term liabilities $ 144 $ 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112</v>
      </c>
      <c r="C3" s="5" t="n">
        <v>108</v>
      </c>
    </row>
    <row r="4">
      <c r="A4" s="4" t="inlineStr">
        <is>
          <t>Common stock, par value (in dollars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114434075</v>
      </c>
      <c r="C6" s="6" t="n">
        <v>114210157</v>
      </c>
    </row>
    <row r="7">
      <c r="A7" s="4" t="inlineStr">
        <is>
          <t>Common stock, shares outstanding (in shares)</t>
        </is>
      </c>
      <c r="B7" s="6" t="n">
        <v>72420566</v>
      </c>
      <c r="C7" s="6" t="n">
        <v>72196648</v>
      </c>
    </row>
    <row r="8">
      <c r="A8" s="4" t="inlineStr">
        <is>
          <t>Treasury stock (in shares)</t>
        </is>
      </c>
      <c r="B8" s="6" t="n">
        <v>42013509</v>
      </c>
      <c r="C8" s="6" t="n">
        <v>420135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the fair value of financial instruments</t>
        </is>
      </c>
      <c r="B4" s="4" t="inlineStr">
        <is>
          <t xml:space="preserve">The estimated fair values of our other financial instruments, all of which are categorized in Level 1 of the fair value hierarchy, as of December 31, 2021 and 2020 have been calculated based upon available market information, and were as follows: December 31, 2021 December 31, 2020 Carrying Fair Carrying Fair Senior notes $ 6,716 $ 7,023 $ 6,965 $ 7,4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Debt, net of unamortized original issue premiums and unamortized debt issuance costs, consists of the following: December 31, 2021 2020 Accounts receivable securitization facility expiring 2022 (1) $ 843 $ 634 $3.75 billion ABL facility expiring 2024 (1) 1,029 977 Term loan facility expiring 2025 (1) 962 971 5 7 / 8 percent Senior Notes due 2026 (2) — 999 5 1 / 2 percent Senior Notes due 2027 995 994 3 7 / 8 percent Senior Secured Notes due 2027 743 742 4 7 / 8 percent Senior Notes due 2028 (3) 1,656 1,654 4 7 / 8 percent Senior Notes due 2028 (3) 4 4 5 1 / 4 percent Senior Notes due 2030 743 742 4 percent Senior Notes due 2030 743 742 3 7 / 8 percent Senior Notes due 2031 1,089 1,088 3 3 / 4 percent Senior Notes due 2032 (4) 743 — Finance leases 135 135 Total debt 9,685 9,682 Less short-term portion (906) (704) Total long-term debt $ 8,779 $ 8,978 (1) The table below presents financial information associated with our variable rate indebtedness as of and for the year ended December 31, 2021.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650 $ 57 $ — Letters of credit 64 Interest rate at December 31, 2021 1.4 % 0.9 % 1.9 % Average month-end debt outstanding 1,032 736 973 Weighted-average interest rate on average debt outstanding 1.3 % 1.0 % 1.9 % Maximum month-end debt outstanding 1,672 872 978 The maximum outstanding debt under the ABL facility exceeded the average outstanding debt primarily due to the use of borrowings under the ABL facility to fund most of the cost of the General Finance acquisition discussed in note 4 to the consolidated financial statements. (2) URNA redeemed all of its 5 7 / 8 percent Senior Notes in August 2021. Upon redemption, we recognized a loss of $30 in interest expense, net, reflecting the difference between the net carrying amount and the total purchase price of the redeemed notes.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4) In August 2021, URNA issued $750 aggregate principal amount of 3 3 / 4 percent Senior Notes due 2032. See below for additional detail on the issued debt.</t>
        </is>
      </c>
    </row>
    <row r="5">
      <c r="A5" s="4" t="inlineStr">
        <is>
          <t>Schedule of the maturities of debt</t>
        </is>
      </c>
      <c r="B5" s="4" t="inlineStr">
        <is>
          <t xml:space="preserve">Debt maturities (exclusive of any unamortized original issue premiums and unamortized debt issuance costs) for each of the next five years and thereafter at December 31, 2021 are as follows: 2022 $ 906 2023 52 2024 1,070 2025 949 2026 2 Thereafter 6,775 Total $ 9,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The tables below present financial information associated with our leases as of December 31, 2021 and 2020, and for the years ended December 31, 2021, 2020 and 2019. Classification December 31, 2021 December 31, 2020 Assets Operating lease assets Operating lease right-of-use assets (1) $ 784 $ 688 Finance lease assets Rental equipment 329 295 Less accumulated depreciation (102) (86) Rental equipment, net 227 209 Property and equipment, net: Non-rental vehicles 8 8 Buildings 23 19 Less accumulated depreciation and amortization (19) (11) Property and equipment, net 12 16 Total leased assets 1,023 913 Liabilities Current Operating Accrued expenses and other liabilities 202 178 Finance Short-term debt and current maturities of long-term debt 53 60 Long-term Operating Operating lease liabilities (1) 621 549 Finance Long-term debt 82 75 Total lease liabilities $ 958 $ 862 _________________</t>
        </is>
      </c>
    </row>
    <row r="5">
      <c r="A5" s="4" t="inlineStr">
        <is>
          <t>Lease, cost</t>
        </is>
      </c>
      <c r="B5" s="4" t="inlineStr">
        <is>
          <t>Lease cost Classification Year Ended December 31, 2021 Year Ended December 31, 2020 Year Ended December 31, 2019 Operating lease cost (1) Cost of equipment rentals, excluding depreciation (1) $ 432 $ 366 $ 370 Selling, general and administrative expenses 11 10 10 Restructuring charge 1 9 16 Finance lease cost Amortization of leased assets Depreciation of rental equipment 36 31 28 Non-rental depreciation and amortization 2 1 2 Interest on lease liabilities Interest expense, net 4 5 6 Sublease income (2) (194) (142) (157) Net lease cost $ 292 $ 280 $ 275 _________________ (1) Includes variable lease costs, which are immaterial. Cost of equipment rentals, excluding depreciation for the years ended December 31, 2021, 2020 and 2019 includes $163, $124 and $142, respectively, of short-term lease costs associated with equipment that we rent from vendors and then rent to our customers, as discussed further above. Apart from these costs, short-term lease costs are immaterial. (2) Primarily reflects re-rent revenue as discussed further above. Lease term and discount rate December 31, 2021 December 31, 2020 Weighted-average remaining lease term (years) Operating leases 5.0 5.0 Finance leases 3.2 3.0 Weighted-average discount rate Operating leases 3.5 % 4.2 % Finance leases 2.8 % 3.4 % Other information Year Ended December 31, 2021 Year Ended December 31, 2020 Year Ended December 31, 2019 Cash paid for amounts included in the measurement of lease liabilities Operating cash flows from operating leases $ 221 $ 207 $ 202 Operating cash flows from finance leases 4 5 6 Financing cash flows from finance leases 69 53 47 Leased assets obtained in exchange for new operating lease liabilities (1) 299 202 201 Leased assets obtained in exchange for new finance lease liabilities $ 66 $ 64 $ 55 _________________</t>
        </is>
      </c>
    </row>
    <row r="6">
      <c r="A6" s="4" t="inlineStr">
        <is>
          <t>Finance lease, liability, maturity</t>
        </is>
      </c>
      <c r="B6" s="4" t="inlineStr">
        <is>
          <t>Maturity of lease liabilities (as of December 31, 2021) Operating leases (1) Finance leases (2) 2022 $ 226 $ 56 2023 196 44 2024 162 26 2025 124 12 2026 84 2 Thereafter 101 4 Total 893 144 Less amount representing interest (70) (9) Present value of lease liabilities $ 823 $ 135 _________________ (1) Reflects payments for non-cancelable operating leases with initial or remaining terms of one year or more as of December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row r="7">
      <c r="A7" s="4" t="inlineStr">
        <is>
          <t>Lessee, operating lease, liability, maturity</t>
        </is>
      </c>
      <c r="B7" s="4" t="inlineStr">
        <is>
          <t>Maturity of lease liabilities (as of December 31, 2021) Operating leases (1) Finance leases (2) 2022 $ 226 $ 56 2023 196 44 2024 162 26 2025 124 12 2026 84 2 Thereafter 101 4 Total 893 144 Less amount representing interest (70) (9) Present value of lease liabilities $ 823 $ 135 _________________ (1) Reflects payments for non-cancelable operating leases with initial or remaining terms of one year or more as of December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components of the provision (benefit) for income taxes</t>
        </is>
      </c>
      <c r="B4" s="4" t="inlineStr">
        <is>
          <t xml:space="preserve">The components of the provision (benefit) for income taxes for each of the three years in the period ended December 31, 2021 are as follows: Year ended December 31, 2021 2020 2019 Current Federal $ 78 $ 290 $ 97 Foreign 26 15 (6) State and local 88 65 45 192 370 136 Deferred Federal 260 (107) 185 Foreign 14 6 14 State and local (6) (20) 5 268 (121) 204 Total $ 460 $ 249 $ 340 </t>
        </is>
      </c>
    </row>
    <row r="5">
      <c r="A5" s="4" t="inlineStr">
        <is>
          <t>Schedule of effective income tax rate reconciliation</t>
        </is>
      </c>
      <c r="B5" s="4" t="inlineStr">
        <is>
          <t xml:space="preserve">A reconciliation of the provision (benefit) for income taxes and the amount computed by applying the statutory federal income tax rate of 21 percent to the income before provision (benefit) for income taxes for each of the three years in the period ended December 31, 2021 is as follows: Year ended December 31, 2021 2020 2019 Computed tax at statutory tax rate $ 388 $ 239 $ 318 State income taxes, net of federal tax benefit 64 31 43 Other permanent items 1 (3) (17) Change in federal valuation allowance — (22) (3) Foreign tax rate differential 7 4 (1) Total $ 460 $ 249 $ 340 </t>
        </is>
      </c>
    </row>
    <row r="6">
      <c r="A6" s="4" t="inlineStr">
        <is>
          <t>Schedule of deferred tax assets and liabilities</t>
        </is>
      </c>
      <c r="B6" s="4" t="inlineStr">
        <is>
          <t>The components of deferred income tax assets (liabilities) are as follows: December 31, 2021 December 31, 2020 Reserves and allowances $ 165 $ 129 Debt cancellation and other 16 10 Net operating loss and credit carryforwards 175 242 Operating lease assets 210 183 Total deferred tax assets 566 564 Less: valuation allowance (1) (9) (21) Total net deferred tax assets 557 543 Property and equipment, including rental equipment (2,349) (1,962) Operating lease liabilities (210) (183) Intangibles (152) (166) Total deferred tax liability (2,711) (2,311) Total net deferred tax liability $ (2,154) $ (1,768) _________________ (1) Relates to state net operating loss carryforwards and state tax credits that may not be realiz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summary of the transactions within the Company’s stock option plans follows (shares in thousands): Shares Weighted-Average Outstanding at December 31, 2020 10 61.93 Granted — — Exercised (5) 43.56 Canceled — — Outstanding at December 31, 2021 5 80.47 Exercisable at December 31, 2021 5 $ 80.47 The following table presents information associated with stock options as of December 31, 2021 and 2020, and for the years ended December 31, 2021, 2020 and 2019. No stock options were granted during any of the years presented below. 2021 2020 2019 Intrinsic value of options outstanding as of December 31 $ 1 $ 2 Intrinsic value of options exercisable as of December 31 1 2 Intrinsic value of options exercised 1 3 45 </t>
        </is>
      </c>
    </row>
    <row r="5">
      <c r="A5" s="4" t="inlineStr">
        <is>
          <t>Summary of restricted stock units activity</t>
        </is>
      </c>
      <c r="B5" s="4" t="inlineStr">
        <is>
          <t xml:space="preserve">A summary of RSUs granted follows (RSUs in thousands): Year Ended December 31, 2021 2020 2019 RSUs granted 348 643 456 Weighted-average grant date price per unit $ 297.02 $ 140.99 $ 124.37 A summary of RSU activity for the year ended December 31, 2021 follows (RSUs in thousands): Stock Units Weighted-Average Nonvested as of December 31, 2020 517 $ 164.62 Granted 348 297.02 Vested (422) 222.64 Forfeited (25) 183.00 Nonvested as of December 31, 2021 418 $ 21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First Second Third Fourth Full For the year ended December 31, 2021 (1) (2): Total revenues (1) $ 2,057 $ 2,287 $ 2,596 $ 2,776 $ 9,716 Gross profit 714 875 1,103 1,161 3,853 Operating income 372 481 679 745 2,277 Net income (2) 203 293 409 481 1,386 Earnings per share—basic 2.81 4.03 5.65 6.65 19.14 Earnings per share—diluted (3) 2.80 4.02 5.63 6.61 19.04 For the year ended December 31, 2020 (1) (2): Total revenues (1) $ 2,125 $ 1,939 $ 2,187 $ 2,279 $ 8,530 Gross profit 727 701 886 869 3,183 Operating income 358 381 551 510 1,800 Net income (2) 173 212 208 297 890 Earnings per share—basic 2.33 2.94 2.88 4.11 12.24 Earnings per share—diluted (3) 2.33 2.93 2.87 4.09 12.20 (1) As discussed in note 1 to our consolidated financial statements, COVID-19 has significantly disrupted supply chains and businesses around the world. We began to experience a decline in revenues in March 2020, when rental volume declined in response to shelter-in-place orders and other market restrictions. The volume declines were more pronounced in 2020 than 2021, and we have seen recent evidence of recovery across our construction and industrial markets, as well as encouraging gains in end-market indicators, as reflected in our 2022 forecast. (2) There were no unusual or infrequently occurring items recognized in the fourth quarter of 2021 that had a material impact on our financial statements. In the fourth quarter of 2020, we redeemed all of our 4 5 / 8 percent Senior Notes due 2025, and recognized a redemption loss of $24 in interest expense, net. The loss represented the difference between the net carrying amount and the total purchase price of the redeemed notes. (3) Diluted earnings per share includes the after-tax impacts of the following: First Second Third Fourth Full For the year ended December 31, 2021: Merger related costs (4) $ — $ (0.03) $ — $ — $ (0.03) Merger related intangible asset amortization (5) (0.50) (0.48) (0.53) (0.47) (1.98) Impact on depreciation related to acquired fleet and property and equipment (6) (0.02) (0.01) (0.01) (0.13) (0.16) Impact of the fair value mark-up of acquired fleet (7) (0.12) (0.08) (0.08) (0.10) (0.38) Restructuring charge (8) (0.01) — — — (0.02) Asset impairment charge (9) — (0.04) (0.02) (0.08) (0.14) Loss on repurchase/redemption of debt securities (10) — — (0.31) — (0.31) For the year ended December 31, 2020: Merger related intangible asset amortization (5) $ (0.59) $ (0.59) $ (0.55) $ (0.52) $ (2.22) Impact on depreciation related to acquired fleet and property and equipment (6) (0.03) (0.02) (0.06) 0.04 (0.08) Impact of the fair value mark-up of acquired fleet (7) (0.12) (0.10) (0.12) (0.16) (0.51) Restructuring charge (8) (0.02) (0.04) (0.06) (0.06) (0.18) Asset impairment charge (9) (0.26) — (0.10) — (0.37) Loss on repurchase/redemption of debt securities (10) — — (1.64) (0.25) (1.88) (4) This reflects transaction costs associated with the General Finance acquisition discussed in note 4 to our consolidated financial statements. Merger related costs only include costs associated with major acquisitions that significantly impact our operations (the "major acquisitions," each of which had annual revenues of over $200 prior to acquisition). For additional information, see "Management’s Discussion and Analysis of Financial Condition and Results of Operations-Results of Operations-Other costs/(income)-merger related costs". (5) This reflects the amortization of the intangible assets acquired in the major acquisitions. (6) This reflects the impact of extending the useful lives of equipment acquired in certain major acquisitions, net of the impact of additional depreciation associated with the fair value mark-up of such equipment. (7) This reflects additional costs recorded in cost of rental equipment sales associated with the fair value mark-up of rental equipment acquired in certain major acquisitions that was subsequently sold. (8) As discussed in note 6 to our consolidated financial statements, this primarily reflects severance costs and branch closure charges associated with our restructuring programs. (9) This reflects write-offs of leasehold improvements and other fixed assets. As discussed in note 6 to our consolidated financial statements, the 2020 charges primarily reflect the discontinuation of certain equipment programs, and were not related to COVID-19. (10) Reflects the difference between the net carrying amount and the total purchase price of the redeemed no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sets forth the computation of basic and diluted earnings per share (shares in thousands): Year Ended December 31, 2021 2020 2019 Numerator: Net income available to common stockholders $ 1,386 $ 890 $ 1,174 Denominator: Denominator for basic earnings per share—weighted-average common shares 72,432 72,658 77,341 Effect of dilutive securities: Employee stock options 4 12 114 Restricted stock units 381 259 255 Denominator for diluted earnings per share—adjusted weighted-average common shares 72,817 72,929 77,710 Basic earnings per share $ 19.14 $ 12.24 $ 15.18 Diluted earnings per share $ 19.04 $ 12.20 $ 1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Oct. 01, 2021</t>
        </is>
      </c>
      <c r="G2" s="2" t="inlineStr">
        <is>
          <t>Oct. 01, 2020</t>
        </is>
      </c>
    </row>
    <row r="3">
      <c r="A3" s="3" t="inlineStr">
        <is>
          <t>Property, Plant and Equipment [Line Items]</t>
        </is>
      </c>
    </row>
    <row r="4">
      <c r="A4" s="4" t="inlineStr">
        <is>
          <t>Percentage of fair value in excess of carrying amount</t>
        </is>
      </c>
      <c r="G4" s="4" t="inlineStr">
        <is>
          <t>42.00%</t>
        </is>
      </c>
    </row>
    <row r="5">
      <c r="A5" s="4" t="inlineStr">
        <is>
          <t>Advertising reimbursements</t>
        </is>
      </c>
      <c r="C5" s="5" t="n">
        <v>49</v>
      </c>
      <c r="D5" s="5" t="n">
        <v>22</v>
      </c>
      <c r="E5" s="5" t="n">
        <v>49</v>
      </c>
    </row>
    <row r="6">
      <c r="A6" s="4" t="inlineStr">
        <is>
          <t>Foreign earnings repatriated</t>
        </is>
      </c>
      <c r="B6" s="5" t="n">
        <v>203</v>
      </c>
    </row>
    <row r="7">
      <c r="A7" s="4" t="inlineStr">
        <is>
          <t>Non-compete agreements</t>
        </is>
      </c>
    </row>
    <row r="8">
      <c r="A8" s="3" t="inlineStr">
        <is>
          <t>Property, Plant and Equipment [Line Items]</t>
        </is>
      </c>
    </row>
    <row r="9">
      <c r="A9" s="4" t="inlineStr">
        <is>
          <t>Finite lived intangible assets life</t>
        </is>
      </c>
      <c r="C9" s="4" t="inlineStr">
        <is>
          <t>5 years</t>
        </is>
      </c>
    </row>
    <row r="10">
      <c r="A10" s="4" t="inlineStr">
        <is>
          <t>Trade names and associated trademarks</t>
        </is>
      </c>
    </row>
    <row r="11">
      <c r="A11" s="3" t="inlineStr">
        <is>
          <t>Property, Plant and Equipment [Line Items]</t>
        </is>
      </c>
    </row>
    <row r="12">
      <c r="A12" s="4" t="inlineStr">
        <is>
          <t>Finite lived intangible assets life</t>
        </is>
      </c>
      <c r="C12" s="4" t="inlineStr">
        <is>
          <t>5 years</t>
        </is>
      </c>
    </row>
    <row r="13">
      <c r="A13" s="4" t="inlineStr">
        <is>
          <t>Reporting units excluding Mobile Storage and Mobile Storage International</t>
        </is>
      </c>
    </row>
    <row r="14">
      <c r="A14" s="3" t="inlineStr">
        <is>
          <t>Property, Plant and Equipment [Line Items]</t>
        </is>
      </c>
    </row>
    <row r="15">
      <c r="A15" s="4" t="inlineStr">
        <is>
          <t>Percentage of fair value in excess of carrying amount</t>
        </is>
      </c>
      <c r="F15" s="4" t="inlineStr">
        <is>
          <t>59.00%</t>
        </is>
      </c>
    </row>
    <row r="16">
      <c r="A16" s="4" t="inlineStr">
        <is>
          <t>Mobile Storage</t>
        </is>
      </c>
    </row>
    <row r="17">
      <c r="A17" s="3" t="inlineStr">
        <is>
          <t>Property, Plant and Equipment [Line Items]</t>
        </is>
      </c>
    </row>
    <row r="18">
      <c r="A18" s="4" t="inlineStr">
        <is>
          <t>Percentage of fair value in excess of carrying amount</t>
        </is>
      </c>
      <c r="F18" s="4" t="inlineStr">
        <is>
          <t>10.00%</t>
        </is>
      </c>
    </row>
    <row r="19">
      <c r="A19" s="4" t="inlineStr">
        <is>
          <t>Mobile Storage International</t>
        </is>
      </c>
    </row>
    <row r="20">
      <c r="A20" s="3" t="inlineStr">
        <is>
          <t>Property, Plant and Equipment [Line Items]</t>
        </is>
      </c>
    </row>
    <row r="21">
      <c r="A21" s="4" t="inlineStr">
        <is>
          <t>Percentage of fair value in excess of carrying amount</t>
        </is>
      </c>
      <c r="F21" s="4" t="inlineStr">
        <is>
          <t>17.00%</t>
        </is>
      </c>
    </row>
    <row r="22">
      <c r="A22" s="4" t="inlineStr">
        <is>
          <t>Sales of rental equipment</t>
        </is>
      </c>
    </row>
    <row r="23">
      <c r="A23" s="3" t="inlineStr">
        <is>
          <t>Property, Plant and Equipment [Line Items]</t>
        </is>
      </c>
    </row>
    <row r="24">
      <c r="A24" s="4" t="inlineStr">
        <is>
          <t>Property, plant and equipment, weighted average salvage value, percentage of cost</t>
        </is>
      </c>
      <c r="B24" s="4" t="inlineStr">
        <is>
          <t>11.00%</t>
        </is>
      </c>
      <c r="C24" s="4" t="inlineStr">
        <is>
          <t>11.00%</t>
        </is>
      </c>
    </row>
    <row r="25">
      <c r="A25" s="4" t="inlineStr">
        <is>
          <t>Minimum | Customer relationships</t>
        </is>
      </c>
    </row>
    <row r="26">
      <c r="A26" s="3" t="inlineStr">
        <is>
          <t>Property, Plant and Equipment [Line Items]</t>
        </is>
      </c>
    </row>
    <row r="27">
      <c r="A27" s="4" t="inlineStr">
        <is>
          <t>Finite lived intangible assets life</t>
        </is>
      </c>
      <c r="C27" s="4" t="inlineStr">
        <is>
          <t>5 years</t>
        </is>
      </c>
    </row>
    <row r="28">
      <c r="A28" s="4" t="inlineStr">
        <is>
          <t>Minimum | Sales of rental equipment</t>
        </is>
      </c>
    </row>
    <row r="29">
      <c r="A29" s="3" t="inlineStr">
        <is>
          <t>Property, Plant and Equipment [Line Items]</t>
        </is>
      </c>
    </row>
    <row r="30">
      <c r="A30" s="4" t="inlineStr">
        <is>
          <t>Property, plant and equipment useful life</t>
        </is>
      </c>
      <c r="C30" s="4" t="inlineStr">
        <is>
          <t>2 years</t>
        </is>
      </c>
    </row>
    <row r="31">
      <c r="A31" s="4" t="inlineStr">
        <is>
          <t>Property, plant and equipment salvage value</t>
        </is>
      </c>
      <c r="B31" s="4" t="inlineStr">
        <is>
          <t>0.00%</t>
        </is>
      </c>
      <c r="C31" s="4" t="inlineStr">
        <is>
          <t>0.00%</t>
        </is>
      </c>
    </row>
    <row r="32">
      <c r="A32" s="4" t="inlineStr">
        <is>
          <t>Minimum | Property and Equipment</t>
        </is>
      </c>
    </row>
    <row r="33">
      <c r="A33" s="3" t="inlineStr">
        <is>
          <t>Property, Plant and Equipment [Line Items]</t>
        </is>
      </c>
    </row>
    <row r="34">
      <c r="A34" s="4" t="inlineStr">
        <is>
          <t>Property, plant and equipment useful life</t>
        </is>
      </c>
      <c r="C34" s="4" t="inlineStr">
        <is>
          <t>2 years</t>
        </is>
      </c>
    </row>
    <row r="35">
      <c r="A35" s="4" t="inlineStr">
        <is>
          <t>Maximum | Customer relationships</t>
        </is>
      </c>
    </row>
    <row r="36">
      <c r="A36" s="3" t="inlineStr">
        <is>
          <t>Property, Plant and Equipment [Line Items]</t>
        </is>
      </c>
    </row>
    <row r="37">
      <c r="A37" s="4" t="inlineStr">
        <is>
          <t>Finite lived intangible assets life</t>
        </is>
      </c>
      <c r="C37" s="4" t="inlineStr">
        <is>
          <t>15 years</t>
        </is>
      </c>
    </row>
    <row r="38">
      <c r="A38" s="4" t="inlineStr">
        <is>
          <t>Maximum | Sales of rental equipment</t>
        </is>
      </c>
    </row>
    <row r="39">
      <c r="A39" s="3" t="inlineStr">
        <is>
          <t>Property, Plant and Equipment [Line Items]</t>
        </is>
      </c>
    </row>
    <row r="40">
      <c r="A40" s="4" t="inlineStr">
        <is>
          <t>Property, plant and equipment useful life</t>
        </is>
      </c>
      <c r="C40" s="4" t="inlineStr">
        <is>
          <t>20 years</t>
        </is>
      </c>
    </row>
    <row r="41">
      <c r="A41" s="4" t="inlineStr">
        <is>
          <t>Property, plant and equipment salvage value</t>
        </is>
      </c>
      <c r="B41" s="4" t="inlineStr">
        <is>
          <t>50.00%</t>
        </is>
      </c>
      <c r="C41" s="4" t="inlineStr">
        <is>
          <t>50.00%</t>
        </is>
      </c>
    </row>
    <row r="42">
      <c r="A42" s="4" t="inlineStr">
        <is>
          <t>Maximum | Property and Equipment</t>
        </is>
      </c>
    </row>
    <row r="43">
      <c r="A43" s="3" t="inlineStr">
        <is>
          <t>Property, Plant and Equipment [Line Items]</t>
        </is>
      </c>
    </row>
    <row r="44">
      <c r="A44" s="4" t="inlineStr">
        <is>
          <t>Property, plant and equipment useful life</t>
        </is>
      </c>
      <c r="C44" s="4" t="inlineStr">
        <is>
          <t>39 years</t>
        </is>
      </c>
    </row>
    <row r="45">
      <c r="A45" s="4" t="inlineStr">
        <is>
          <t>BakerCorp</t>
        </is>
      </c>
    </row>
    <row r="46">
      <c r="A46" s="3" t="inlineStr">
        <is>
          <t>Property, Plant and Equipment [Line Items]</t>
        </is>
      </c>
    </row>
    <row r="47">
      <c r="A47" s="4" t="inlineStr">
        <is>
          <t>Percentage of fair value in excess of carrying amount</t>
        </is>
      </c>
      <c r="G47" s="4" t="inlineStr">
        <is>
          <t>22.00%</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Re-rent revenue, Topic 842</t>
        </is>
      </c>
      <c r="J4" s="5" t="n">
        <v>194</v>
      </c>
      <c r="K4" s="5" t="n">
        <v>142</v>
      </c>
      <c r="L4" s="5" t="n">
        <v>157</v>
      </c>
    </row>
    <row r="5">
      <c r="A5" s="4" t="inlineStr">
        <is>
          <t>Revenues, Topic 842</t>
        </is>
      </c>
      <c r="J5" s="6" t="n">
        <v>7460</v>
      </c>
      <c r="K5" s="6" t="n">
        <v>6536</v>
      </c>
      <c r="L5" s="6" t="n">
        <v>7288</v>
      </c>
    </row>
    <row r="6">
      <c r="A6" s="4" t="inlineStr">
        <is>
          <t>Revenues, Topic 606</t>
        </is>
      </c>
      <c r="J6" s="6" t="n">
        <v>2256</v>
      </c>
      <c r="K6" s="6" t="n">
        <v>1994</v>
      </c>
      <c r="L6" s="6" t="n">
        <v>2063</v>
      </c>
    </row>
    <row r="7">
      <c r="A7" s="4" t="inlineStr">
        <is>
          <t>Revenues, Total</t>
        </is>
      </c>
      <c r="B7" s="5" t="n">
        <v>2776</v>
      </c>
      <c r="C7" s="5" t="n">
        <v>2596</v>
      </c>
      <c r="D7" s="5" t="n">
        <v>2287</v>
      </c>
      <c r="E7" s="5" t="n">
        <v>2057</v>
      </c>
      <c r="F7" s="5" t="n">
        <v>2279</v>
      </c>
      <c r="G7" s="5" t="n">
        <v>2187</v>
      </c>
      <c r="H7" s="5" t="n">
        <v>1939</v>
      </c>
      <c r="I7" s="5" t="n">
        <v>2125</v>
      </c>
      <c r="J7" s="6" t="n">
        <v>9716</v>
      </c>
      <c r="K7" s="6" t="n">
        <v>8530</v>
      </c>
      <c r="L7" s="6" t="n">
        <v>9351</v>
      </c>
    </row>
    <row r="8">
      <c r="A8" s="4" t="inlineStr">
        <is>
          <t>Total equipment rentals</t>
        </is>
      </c>
    </row>
    <row r="9">
      <c r="A9" s="3" t="inlineStr">
        <is>
          <t>Revenues:</t>
        </is>
      </c>
    </row>
    <row r="10">
      <c r="A10" s="4" t="inlineStr">
        <is>
          <t>Revenues, Topic 842</t>
        </is>
      </c>
      <c r="J10" s="6" t="n">
        <v>7460</v>
      </c>
      <c r="K10" s="6" t="n">
        <v>6536</v>
      </c>
      <c r="L10" s="6" t="n">
        <v>7288</v>
      </c>
    </row>
    <row r="11">
      <c r="A11" s="4" t="inlineStr">
        <is>
          <t>Revenues, Topic 606</t>
        </is>
      </c>
      <c r="J11" s="6" t="n">
        <v>747</v>
      </c>
      <c r="K11" s="6" t="n">
        <v>604</v>
      </c>
      <c r="L11" s="6" t="n">
        <v>676</v>
      </c>
    </row>
    <row r="12">
      <c r="A12" s="4" t="inlineStr">
        <is>
          <t>Revenues, Total</t>
        </is>
      </c>
      <c r="J12" s="6" t="n">
        <v>8207</v>
      </c>
      <c r="K12" s="6" t="n">
        <v>7140</v>
      </c>
      <c r="L12" s="6" t="n">
        <v>7964</v>
      </c>
    </row>
    <row r="13">
      <c r="A13" s="4" t="inlineStr">
        <is>
          <t>Owned equipment rentals</t>
        </is>
      </c>
    </row>
    <row r="14">
      <c r="A14" s="3" t="inlineStr">
        <is>
          <t>Revenues:</t>
        </is>
      </c>
    </row>
    <row r="15">
      <c r="A15" s="4" t="inlineStr">
        <is>
          <t>Owned equipment rentals, Topic 842</t>
        </is>
      </c>
      <c r="J15" s="6" t="n">
        <v>6840</v>
      </c>
      <c r="K15" s="6" t="n">
        <v>6056</v>
      </c>
      <c r="L15" s="6" t="n">
        <v>6777</v>
      </c>
    </row>
    <row r="16">
      <c r="A16" s="4" t="inlineStr">
        <is>
          <t>Revenues, Total</t>
        </is>
      </c>
      <c r="J16" s="6" t="n">
        <v>6840</v>
      </c>
      <c r="K16" s="6" t="n">
        <v>6056</v>
      </c>
      <c r="L16" s="6" t="n">
        <v>6777</v>
      </c>
    </row>
    <row r="17">
      <c r="A17" s="4" t="inlineStr">
        <is>
          <t>Re-rent revenue</t>
        </is>
      </c>
    </row>
    <row r="18">
      <c r="A18" s="3" t="inlineStr">
        <is>
          <t>Revenues:</t>
        </is>
      </c>
    </row>
    <row r="19">
      <c r="A19" s="4" t="inlineStr">
        <is>
          <t>Re-rent revenue, Topic 842</t>
        </is>
      </c>
      <c r="J19" s="6" t="n">
        <v>194</v>
      </c>
      <c r="K19" s="6" t="n">
        <v>142</v>
      </c>
      <c r="L19" s="6" t="n">
        <v>155</v>
      </c>
    </row>
    <row r="20">
      <c r="A20" s="4" t="inlineStr">
        <is>
          <t>Revenues, Total</t>
        </is>
      </c>
      <c r="J20" s="6" t="n">
        <v>194</v>
      </c>
      <c r="K20" s="6" t="n">
        <v>142</v>
      </c>
      <c r="L20" s="6" t="n">
        <v>155</v>
      </c>
    </row>
    <row r="21">
      <c r="A21" s="4" t="inlineStr">
        <is>
          <t>Delivery and pick-up</t>
        </is>
      </c>
    </row>
    <row r="22">
      <c r="A22" s="3" t="inlineStr">
        <is>
          <t>Revenues:</t>
        </is>
      </c>
    </row>
    <row r="23">
      <c r="A23" s="4" t="inlineStr">
        <is>
          <t>Revenues, Topic 606</t>
        </is>
      </c>
      <c r="J23" s="6" t="n">
        <v>616</v>
      </c>
      <c r="K23" s="6" t="n">
        <v>506</v>
      </c>
      <c r="L23" s="6" t="n">
        <v>564</v>
      </c>
    </row>
    <row r="24">
      <c r="A24" s="4" t="inlineStr">
        <is>
          <t>Revenues, Total</t>
        </is>
      </c>
      <c r="J24" s="6" t="n">
        <v>616</v>
      </c>
      <c r="K24" s="6" t="n">
        <v>506</v>
      </c>
      <c r="L24" s="6" t="n">
        <v>564</v>
      </c>
    </row>
    <row r="25">
      <c r="A25" s="4" t="inlineStr">
        <is>
          <t>Other</t>
        </is>
      </c>
    </row>
    <row r="26">
      <c r="A26" s="3" t="inlineStr">
        <is>
          <t>Revenues:</t>
        </is>
      </c>
    </row>
    <row r="27">
      <c r="A27" s="4" t="inlineStr">
        <is>
          <t>Other, Topic 842</t>
        </is>
      </c>
      <c r="J27" s="6" t="n">
        <v>426</v>
      </c>
      <c r="K27" s="6" t="n">
        <v>338</v>
      </c>
      <c r="L27" s="6" t="n">
        <v>356</v>
      </c>
    </row>
    <row r="28">
      <c r="A28" s="4" t="inlineStr">
        <is>
          <t>Revenues, Topic 606</t>
        </is>
      </c>
      <c r="J28" s="6" t="n">
        <v>131</v>
      </c>
      <c r="K28" s="6" t="n">
        <v>98</v>
      </c>
      <c r="L28" s="6" t="n">
        <v>112</v>
      </c>
    </row>
    <row r="29">
      <c r="A29" s="4" t="inlineStr">
        <is>
          <t>Revenues, Total</t>
        </is>
      </c>
      <c r="J29" s="6" t="n">
        <v>557</v>
      </c>
      <c r="K29" s="6" t="n">
        <v>436</v>
      </c>
      <c r="L29" s="6" t="n">
        <v>468</v>
      </c>
    </row>
    <row r="30">
      <c r="A30" s="4" t="inlineStr">
        <is>
          <t>Total ancillary and other rental revenues</t>
        </is>
      </c>
    </row>
    <row r="31">
      <c r="A31" s="3" t="inlineStr">
        <is>
          <t>Revenues:</t>
        </is>
      </c>
    </row>
    <row r="32">
      <c r="A32" s="4" t="inlineStr">
        <is>
          <t>Revenues, Topic 842</t>
        </is>
      </c>
      <c r="J32" s="6" t="n">
        <v>426</v>
      </c>
      <c r="K32" s="6" t="n">
        <v>338</v>
      </c>
      <c r="L32" s="6" t="n">
        <v>356</v>
      </c>
    </row>
    <row r="33">
      <c r="A33" s="4" t="inlineStr">
        <is>
          <t>Revenues, Topic 606</t>
        </is>
      </c>
      <c r="J33" s="6" t="n">
        <v>747</v>
      </c>
      <c r="K33" s="6" t="n">
        <v>604</v>
      </c>
      <c r="L33" s="6" t="n">
        <v>676</v>
      </c>
    </row>
    <row r="34">
      <c r="A34" s="4" t="inlineStr">
        <is>
          <t>Revenues, Total</t>
        </is>
      </c>
      <c r="J34" s="6" t="n">
        <v>1173</v>
      </c>
      <c r="K34" s="6" t="n">
        <v>942</v>
      </c>
      <c r="L34" s="6" t="n">
        <v>1032</v>
      </c>
    </row>
    <row r="35">
      <c r="A35" s="4" t="inlineStr">
        <is>
          <t>Sales of rental equipment</t>
        </is>
      </c>
    </row>
    <row r="36">
      <c r="A36" s="3" t="inlineStr">
        <is>
          <t>Revenues:</t>
        </is>
      </c>
    </row>
    <row r="37">
      <c r="A37" s="4" t="inlineStr">
        <is>
          <t>Revenues, Topic 606</t>
        </is>
      </c>
      <c r="J37" s="6" t="n">
        <v>968</v>
      </c>
      <c r="K37" s="6" t="n">
        <v>858</v>
      </c>
      <c r="L37" s="6" t="n">
        <v>831</v>
      </c>
    </row>
    <row r="38">
      <c r="A38" s="4" t="inlineStr">
        <is>
          <t>Revenues, Total</t>
        </is>
      </c>
      <c r="J38" s="6" t="n">
        <v>968</v>
      </c>
      <c r="K38" s="6" t="n">
        <v>858</v>
      </c>
      <c r="L38" s="6" t="n">
        <v>831</v>
      </c>
    </row>
    <row r="39">
      <c r="A39" s="4" t="inlineStr">
        <is>
          <t>Sales of new equipment</t>
        </is>
      </c>
    </row>
    <row r="40">
      <c r="A40" s="3" t="inlineStr">
        <is>
          <t>Revenues:</t>
        </is>
      </c>
    </row>
    <row r="41">
      <c r="A41" s="4" t="inlineStr">
        <is>
          <t>Revenues, Topic 606</t>
        </is>
      </c>
      <c r="J41" s="6" t="n">
        <v>203</v>
      </c>
      <c r="K41" s="6" t="n">
        <v>247</v>
      </c>
      <c r="L41" s="6" t="n">
        <v>268</v>
      </c>
    </row>
    <row r="42">
      <c r="A42" s="4" t="inlineStr">
        <is>
          <t>Revenues, Total</t>
        </is>
      </c>
      <c r="J42" s="6" t="n">
        <v>203</v>
      </c>
      <c r="K42" s="6" t="n">
        <v>247</v>
      </c>
      <c r="L42" s="6" t="n">
        <v>268</v>
      </c>
    </row>
    <row r="43">
      <c r="A43" s="4" t="inlineStr">
        <is>
          <t>Contractor supplies sales</t>
        </is>
      </c>
    </row>
    <row r="44">
      <c r="A44" s="3" t="inlineStr">
        <is>
          <t>Revenues:</t>
        </is>
      </c>
    </row>
    <row r="45">
      <c r="A45" s="4" t="inlineStr">
        <is>
          <t>Revenues, Topic 606</t>
        </is>
      </c>
      <c r="J45" s="6" t="n">
        <v>109</v>
      </c>
      <c r="K45" s="6" t="n">
        <v>98</v>
      </c>
      <c r="L45" s="6" t="n">
        <v>104</v>
      </c>
    </row>
    <row r="46">
      <c r="A46" s="4" t="inlineStr">
        <is>
          <t>Revenues, Total</t>
        </is>
      </c>
      <c r="J46" s="6" t="n">
        <v>109</v>
      </c>
      <c r="K46" s="6" t="n">
        <v>98</v>
      </c>
      <c r="L46" s="6" t="n">
        <v>104</v>
      </c>
    </row>
    <row r="47">
      <c r="A47" s="4" t="inlineStr">
        <is>
          <t>Service and other revenues</t>
        </is>
      </c>
    </row>
    <row r="48">
      <c r="A48" s="3" t="inlineStr">
        <is>
          <t>Revenues:</t>
        </is>
      </c>
    </row>
    <row r="49">
      <c r="A49" s="4" t="inlineStr">
        <is>
          <t>Revenues, Topic 606</t>
        </is>
      </c>
      <c r="J49" s="6" t="n">
        <v>229</v>
      </c>
      <c r="K49" s="6" t="n">
        <v>187</v>
      </c>
      <c r="L49" s="6" t="n">
        <v>184</v>
      </c>
    </row>
    <row r="50">
      <c r="A50" s="4" t="inlineStr">
        <is>
          <t>Revenues, Total</t>
        </is>
      </c>
      <c r="J50" s="5" t="n">
        <v>229</v>
      </c>
      <c r="K50" s="5" t="n">
        <v>187</v>
      </c>
      <c r="L50" s="5" t="n">
        <v>18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Deferred revenue</t>
        </is>
      </c>
      <c r="B4" s="5" t="n">
        <v>83</v>
      </c>
      <c r="C4" s="5" t="n">
        <v>51</v>
      </c>
    </row>
    <row r="5">
      <c r="A5" s="4" t="inlineStr">
        <is>
          <t>Accounts receivable, net</t>
        </is>
      </c>
      <c r="B5" s="6" t="n">
        <v>1677</v>
      </c>
      <c r="C5" s="6" t="n">
        <v>1315</v>
      </c>
    </row>
    <row r="6">
      <c r="A6" s="4" t="inlineStr">
        <is>
          <t>Accounts receivable, allowance for doubtful accounts</t>
        </is>
      </c>
      <c r="B6" s="6" t="n">
        <v>112</v>
      </c>
      <c r="C6" s="6" t="n">
        <v>108</v>
      </c>
    </row>
    <row r="7">
      <c r="A7" s="4" t="inlineStr">
        <is>
          <t>Contract with customer, asset, after allowance for credit loss</t>
        </is>
      </c>
      <c r="B7" s="6" t="n">
        <v>0</v>
      </c>
    </row>
    <row r="8">
      <c r="A8" s="4" t="inlineStr">
        <is>
          <t>Contract with customer, liability, revenue recognized</t>
        </is>
      </c>
      <c r="B8" s="6" t="n">
        <v>0</v>
      </c>
      <c r="C8" s="6" t="n">
        <v>0</v>
      </c>
    </row>
    <row r="9">
      <c r="A9" s="4" t="inlineStr">
        <is>
          <t>Contract with customer, performance obligation satisfied in previous period</t>
        </is>
      </c>
      <c r="B9" s="5" t="n">
        <v>0</v>
      </c>
      <c r="C9" s="5" t="n">
        <v>0</v>
      </c>
    </row>
    <row r="10">
      <c r="A10" s="4" t="inlineStr">
        <is>
          <t>Customer concentration risk | Revenues | Largest customer</t>
        </is>
      </c>
    </row>
    <row r="11">
      <c r="A11" s="3" t="inlineStr">
        <is>
          <t>Revenue, Initial Application Period Cumulative Effect Transition [Line Items]</t>
        </is>
      </c>
    </row>
    <row r="12">
      <c r="A12" s="4" t="inlineStr">
        <is>
          <t>Concentration risk, percentage</t>
        </is>
      </c>
      <c r="B12" s="4" t="inlineStr">
        <is>
          <t>1.00%</t>
        </is>
      </c>
      <c r="C12" s="4" t="inlineStr">
        <is>
          <t>1.00%</t>
        </is>
      </c>
      <c r="D12" s="4" t="inlineStr">
        <is>
          <t>1.00%</t>
        </is>
      </c>
    </row>
    <row r="13">
      <c r="A13" s="4" t="inlineStr">
        <is>
          <t>Customer concentration risk | Accounts receivable | Largest customer</t>
        </is>
      </c>
    </row>
    <row r="14">
      <c r="A14" s="3" t="inlineStr">
        <is>
          <t>Revenue, Initial Application Period Cumulative Effect Transition [Line Items]</t>
        </is>
      </c>
    </row>
    <row r="15">
      <c r="A15" s="4" t="inlineStr">
        <is>
          <t>Concentration risk, percentage</t>
        </is>
      </c>
      <c r="B15" s="4" t="inlineStr">
        <is>
          <t>1.00%</t>
        </is>
      </c>
      <c r="C15" s="4" t="inlineStr">
        <is>
          <t>2.00%</t>
        </is>
      </c>
    </row>
    <row r="16">
      <c r="A16" s="4" t="inlineStr">
        <is>
          <t>Owned equipment rentals | Product concentration risk | Revenues</t>
        </is>
      </c>
    </row>
    <row r="17">
      <c r="A17" s="3" t="inlineStr">
        <is>
          <t>Revenue, Initial Application Period Cumulative Effect Transition [Line Items]</t>
        </is>
      </c>
    </row>
    <row r="18">
      <c r="A18" s="4" t="inlineStr">
        <is>
          <t>Concentration risk, percentage</t>
        </is>
      </c>
      <c r="B18" s="4" t="inlineStr">
        <is>
          <t>70.00%</t>
        </is>
      </c>
    </row>
    <row r="19">
      <c r="A19" s="4" t="inlineStr">
        <is>
          <t>Total equipment rentals | Product concentration risk | Revenues</t>
        </is>
      </c>
    </row>
    <row r="20">
      <c r="A20" s="3" t="inlineStr">
        <is>
          <t>Revenue, Initial Application Period Cumulative Effect Transition [Line Items]</t>
        </is>
      </c>
    </row>
    <row r="21">
      <c r="A21" s="4" t="inlineStr">
        <is>
          <t>Concentration risk, percentage</t>
        </is>
      </c>
      <c r="B21" s="4" t="inlineStr">
        <is>
          <t>77.00%</t>
        </is>
      </c>
    </row>
    <row r="22">
      <c r="A22" s="4" t="inlineStr">
        <is>
          <t>General rentals | Product concentration risk | Revenues</t>
        </is>
      </c>
    </row>
    <row r="23">
      <c r="A23" s="3" t="inlineStr">
        <is>
          <t>Revenue, Initial Application Period Cumulative Effect Transition [Line Items]</t>
        </is>
      </c>
    </row>
    <row r="24">
      <c r="A24" s="4" t="inlineStr">
        <is>
          <t>Concentration risk, percentage</t>
        </is>
      </c>
      <c r="B24" s="4" t="inlineStr">
        <is>
          <t>76.00%</t>
        </is>
      </c>
    </row>
    <row r="25">
      <c r="A25" s="4" t="inlineStr">
        <is>
          <t>UNITED STATES | Geographic Concentration Risk | Revenues</t>
        </is>
      </c>
    </row>
    <row r="26">
      <c r="A26" s="3" t="inlineStr">
        <is>
          <t>Revenue, Initial Application Period Cumulative Effect Transition [Line Items]</t>
        </is>
      </c>
    </row>
    <row r="27">
      <c r="A27" s="4" t="inlineStr">
        <is>
          <t>Concentration risk, percentage</t>
        </is>
      </c>
      <c r="B27" s="4" t="inlineStr">
        <is>
          <t>9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9716</v>
      </c>
      <c r="C4" s="5" t="n">
        <v>8530</v>
      </c>
      <c r="D4" s="5" t="n">
        <v>9351</v>
      </c>
    </row>
    <row r="5">
      <c r="A5" s="3" t="inlineStr">
        <is>
          <t>Cost of revenues:</t>
        </is>
      </c>
    </row>
    <row r="6">
      <c r="A6" s="4" t="inlineStr">
        <is>
          <t>Cost of equipment rentals, excluding depreciation</t>
        </is>
      </c>
      <c r="B6" s="6" t="n">
        <v>3329</v>
      </c>
      <c r="C6" s="6" t="n">
        <v>2820</v>
      </c>
      <c r="D6" s="6" t="n">
        <v>3126</v>
      </c>
    </row>
    <row r="7">
      <c r="A7" s="4" t="inlineStr">
        <is>
          <t>Depreciation of rental equipment</t>
        </is>
      </c>
      <c r="B7" s="6" t="n">
        <v>1611</v>
      </c>
      <c r="C7" s="6" t="n">
        <v>1601</v>
      </c>
      <c r="D7" s="6" t="n">
        <v>1631</v>
      </c>
    </row>
    <row r="8">
      <c r="A8" s="4" t="inlineStr">
        <is>
          <t>Total cost of revenues</t>
        </is>
      </c>
      <c r="B8" s="6" t="n">
        <v>5863</v>
      </c>
      <c r="C8" s="6" t="n">
        <v>5347</v>
      </c>
      <c r="D8" s="6" t="n">
        <v>5681</v>
      </c>
    </row>
    <row r="9">
      <c r="A9" s="4" t="inlineStr">
        <is>
          <t>Gross profit</t>
        </is>
      </c>
      <c r="B9" s="6" t="n">
        <v>3853</v>
      </c>
      <c r="C9" s="6" t="n">
        <v>3183</v>
      </c>
      <c r="D9" s="6" t="n">
        <v>3670</v>
      </c>
    </row>
    <row r="10">
      <c r="A10" s="4" t="inlineStr">
        <is>
          <t>Selling, general and administrative expenses</t>
        </is>
      </c>
      <c r="B10" s="6" t="n">
        <v>1199</v>
      </c>
      <c r="C10" s="6" t="n">
        <v>979</v>
      </c>
      <c r="D10" s="6" t="n">
        <v>1092</v>
      </c>
    </row>
    <row r="11">
      <c r="A11" s="4" t="inlineStr">
        <is>
          <t>Merger related costs</t>
        </is>
      </c>
      <c r="B11" s="6" t="n">
        <v>3</v>
      </c>
      <c r="C11" s="6" t="n">
        <v>0</v>
      </c>
      <c r="D11" s="6" t="n">
        <v>1</v>
      </c>
    </row>
    <row r="12">
      <c r="A12" s="4" t="inlineStr">
        <is>
          <t>Restructuring charge</t>
        </is>
      </c>
      <c r="B12" s="6" t="n">
        <v>2</v>
      </c>
      <c r="C12" s="6" t="n">
        <v>17</v>
      </c>
      <c r="D12" s="6" t="n">
        <v>18</v>
      </c>
    </row>
    <row r="13">
      <c r="A13" s="4" t="inlineStr">
        <is>
          <t>Non-rental depreciation and amortization</t>
        </is>
      </c>
      <c r="B13" s="6" t="n">
        <v>372</v>
      </c>
      <c r="C13" s="6" t="n">
        <v>387</v>
      </c>
      <c r="D13" s="6" t="n">
        <v>407</v>
      </c>
    </row>
    <row r="14">
      <c r="A14" s="4" t="inlineStr">
        <is>
          <t>Operating income</t>
        </is>
      </c>
      <c r="B14" s="6" t="n">
        <v>2277</v>
      </c>
      <c r="C14" s="6" t="n">
        <v>1800</v>
      </c>
      <c r="D14" s="6" t="n">
        <v>2152</v>
      </c>
    </row>
    <row r="15">
      <c r="A15" s="4" t="inlineStr">
        <is>
          <t>Interest expense, net</t>
        </is>
      </c>
      <c r="B15" s="6" t="n">
        <v>424</v>
      </c>
      <c r="C15" s="6" t="n">
        <v>669</v>
      </c>
      <c r="D15" s="6" t="n">
        <v>648</v>
      </c>
    </row>
    <row r="16">
      <c r="A16" s="4" t="inlineStr">
        <is>
          <t>Other expense (income), net</t>
        </is>
      </c>
      <c r="B16" s="6" t="n">
        <v>7</v>
      </c>
      <c r="C16" s="6" t="n">
        <v>-8</v>
      </c>
      <c r="D16" s="6" t="n">
        <v>-10</v>
      </c>
    </row>
    <row r="17">
      <c r="A17" s="4" t="inlineStr">
        <is>
          <t>Income before provision for income taxes</t>
        </is>
      </c>
      <c r="B17" s="6" t="n">
        <v>1846</v>
      </c>
      <c r="C17" s="6" t="n">
        <v>1139</v>
      </c>
      <c r="D17" s="6" t="n">
        <v>1514</v>
      </c>
    </row>
    <row r="18">
      <c r="A18" s="4" t="inlineStr">
        <is>
          <t>Provision for income taxes</t>
        </is>
      </c>
      <c r="B18" s="6" t="n">
        <v>460</v>
      </c>
      <c r="C18" s="6" t="n">
        <v>249</v>
      </c>
      <c r="D18" s="6" t="n">
        <v>340</v>
      </c>
    </row>
    <row r="19">
      <c r="A19" s="4" t="inlineStr">
        <is>
          <t>Net income</t>
        </is>
      </c>
      <c r="B19" s="5" t="n">
        <v>1386</v>
      </c>
      <c r="C19" s="5" t="n">
        <v>890</v>
      </c>
      <c r="D19" s="5" t="n">
        <v>1174</v>
      </c>
    </row>
    <row r="20">
      <c r="A20" s="4" t="inlineStr">
        <is>
          <t>Basic earnings per share (in dollars per share)</t>
        </is>
      </c>
      <c r="B20" s="7" t="n">
        <v>19.14</v>
      </c>
      <c r="C20" s="7" t="n">
        <v>12.24</v>
      </c>
      <c r="D20" s="7" t="n">
        <v>15.18</v>
      </c>
    </row>
    <row r="21">
      <c r="A21" s="4" t="inlineStr">
        <is>
          <t>Diluted earnings per share (in dollars per share)</t>
        </is>
      </c>
      <c r="B21" s="7" t="n">
        <v>19.04</v>
      </c>
      <c r="C21" s="7" t="n">
        <v>12.2</v>
      </c>
      <c r="D21" s="7" t="n">
        <v>15.11</v>
      </c>
    </row>
    <row r="22">
      <c r="A22" s="4" t="inlineStr">
        <is>
          <t>Equipment rentals</t>
        </is>
      </c>
    </row>
    <row r="23">
      <c r="A23" s="3" t="inlineStr">
        <is>
          <t>Revenues:</t>
        </is>
      </c>
    </row>
    <row r="24">
      <c r="A24" s="4" t="inlineStr">
        <is>
          <t>Revenues</t>
        </is>
      </c>
      <c r="B24" s="5" t="n">
        <v>8207</v>
      </c>
      <c r="C24" s="5" t="n">
        <v>7140</v>
      </c>
      <c r="D24" s="5" t="n">
        <v>7964</v>
      </c>
    </row>
    <row r="25">
      <c r="A25" s="4" t="inlineStr">
        <is>
          <t>Sales of rental equipment</t>
        </is>
      </c>
    </row>
    <row r="26">
      <c r="A26" s="3" t="inlineStr">
        <is>
          <t>Revenues:</t>
        </is>
      </c>
    </row>
    <row r="27">
      <c r="A27" s="4" t="inlineStr">
        <is>
          <t>Revenues</t>
        </is>
      </c>
      <c r="B27" s="6" t="n">
        <v>968</v>
      </c>
      <c r="C27" s="6" t="n">
        <v>858</v>
      </c>
      <c r="D27" s="6" t="n">
        <v>831</v>
      </c>
    </row>
    <row r="28">
      <c r="A28" s="3" t="inlineStr">
        <is>
          <t>Cost of revenues:</t>
        </is>
      </c>
    </row>
    <row r="29">
      <c r="A29" s="4" t="inlineStr">
        <is>
          <t>Cost of goods and services sold</t>
        </is>
      </c>
      <c r="B29" s="6" t="n">
        <v>537</v>
      </c>
      <c r="C29" s="6" t="n">
        <v>526</v>
      </c>
      <c r="D29" s="6" t="n">
        <v>518</v>
      </c>
    </row>
    <row r="30">
      <c r="A30" s="4" t="inlineStr">
        <is>
          <t>Sales of new equipment</t>
        </is>
      </c>
    </row>
    <row r="31">
      <c r="A31" s="3" t="inlineStr">
        <is>
          <t>Revenues:</t>
        </is>
      </c>
    </row>
    <row r="32">
      <c r="A32" s="4" t="inlineStr">
        <is>
          <t>Revenues</t>
        </is>
      </c>
      <c r="B32" s="6" t="n">
        <v>203</v>
      </c>
      <c r="C32" s="6" t="n">
        <v>247</v>
      </c>
      <c r="D32" s="6" t="n">
        <v>268</v>
      </c>
    </row>
    <row r="33">
      <c r="A33" s="3" t="inlineStr">
        <is>
          <t>Cost of revenues:</t>
        </is>
      </c>
    </row>
    <row r="34">
      <c r="A34" s="4" t="inlineStr">
        <is>
          <t>Cost of goods and services sold</t>
        </is>
      </c>
      <c r="B34" s="6" t="n">
        <v>169</v>
      </c>
      <c r="C34" s="6" t="n">
        <v>214</v>
      </c>
      <c r="D34" s="6" t="n">
        <v>231</v>
      </c>
    </row>
    <row r="35">
      <c r="A35" s="4" t="inlineStr">
        <is>
          <t>Contractor supplies sales</t>
        </is>
      </c>
    </row>
    <row r="36">
      <c r="A36" s="3" t="inlineStr">
        <is>
          <t>Revenues:</t>
        </is>
      </c>
    </row>
    <row r="37">
      <c r="A37" s="4" t="inlineStr">
        <is>
          <t>Revenues</t>
        </is>
      </c>
      <c r="B37" s="6" t="n">
        <v>109</v>
      </c>
      <c r="C37" s="6" t="n">
        <v>98</v>
      </c>
      <c r="D37" s="6" t="n">
        <v>104</v>
      </c>
    </row>
    <row r="38">
      <c r="A38" s="3" t="inlineStr">
        <is>
          <t>Cost of revenues:</t>
        </is>
      </c>
    </row>
    <row r="39">
      <c r="A39" s="4" t="inlineStr">
        <is>
          <t>Cost of goods and services sold</t>
        </is>
      </c>
      <c r="B39" s="6" t="n">
        <v>78</v>
      </c>
      <c r="C39" s="6" t="n">
        <v>69</v>
      </c>
      <c r="D39" s="6" t="n">
        <v>73</v>
      </c>
    </row>
    <row r="40">
      <c r="A40" s="4" t="inlineStr">
        <is>
          <t>Service and other revenues</t>
        </is>
      </c>
    </row>
    <row r="41">
      <c r="A41" s="3" t="inlineStr">
        <is>
          <t>Revenues:</t>
        </is>
      </c>
    </row>
    <row r="42">
      <c r="A42" s="4" t="inlineStr">
        <is>
          <t>Revenues</t>
        </is>
      </c>
      <c r="B42" s="6" t="n">
        <v>229</v>
      </c>
      <c r="C42" s="6" t="n">
        <v>187</v>
      </c>
      <c r="D42" s="6" t="n">
        <v>184</v>
      </c>
    </row>
    <row r="43">
      <c r="A43" s="3" t="inlineStr">
        <is>
          <t>Cost of revenues:</t>
        </is>
      </c>
    </row>
    <row r="44">
      <c r="A44" s="4" t="inlineStr">
        <is>
          <t>Cost of goods and services sold</t>
        </is>
      </c>
      <c r="B44" s="5" t="n">
        <v>139</v>
      </c>
      <c r="C44" s="5" t="n">
        <v>117</v>
      </c>
      <c r="D44" s="5" t="n">
        <v>1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llowance for Doubtful Accounts Rollforward) (Details) - Allowance for doubtful account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108</v>
      </c>
      <c r="C4" s="5" t="n">
        <v>103</v>
      </c>
      <c r="D4" s="5" t="n">
        <v>93</v>
      </c>
    </row>
    <row r="5">
      <c r="A5" s="4" t="inlineStr">
        <is>
          <t>Charged to Costs and Expenses</t>
        </is>
      </c>
      <c r="B5" s="6" t="n">
        <v>5</v>
      </c>
      <c r="C5" s="6" t="n">
        <v>9</v>
      </c>
      <c r="D5" s="6" t="n">
        <v>8</v>
      </c>
    </row>
    <row r="6">
      <c r="A6" s="4" t="inlineStr">
        <is>
          <t>Charged to Revenue</t>
        </is>
      </c>
      <c r="B6" s="6" t="n">
        <v>31</v>
      </c>
      <c r="C6" s="6" t="n">
        <v>25</v>
      </c>
      <c r="D6" s="6" t="n">
        <v>34</v>
      </c>
    </row>
    <row r="7">
      <c r="A7" s="4" t="inlineStr">
        <is>
          <t>Deductions and other</t>
        </is>
      </c>
      <c r="B7" s="6" t="n">
        <v>-32</v>
      </c>
      <c r="C7" s="6" t="n">
        <v>-29</v>
      </c>
      <c r="D7" s="6" t="n">
        <v>-32</v>
      </c>
    </row>
    <row r="8">
      <c r="A8" s="4" t="inlineStr">
        <is>
          <t>Ending balance</t>
        </is>
      </c>
      <c r="B8" s="5" t="n">
        <v>112</v>
      </c>
      <c r="C8" s="5" t="n">
        <v>108</v>
      </c>
      <c r="D8" s="5" t="n">
        <v>1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5" customWidth="1" min="1" max="1"/>
    <col width="20" customWidth="1" min="2" max="2"/>
    <col width="21" customWidth="1" min="3" max="3"/>
    <col width="21" customWidth="1" min="4" max="4"/>
    <col width="21" customWidth="1" min="5" max="5"/>
    <col width="32"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Narrative) (Details) rental_unit in Thousands, $ in Millions</t>
        </is>
      </c>
      <c r="B1" s="2" t="inlineStr">
        <is>
          <t>May 25, 2021USD ($)</t>
        </is>
      </c>
      <c r="C1" s="2" t="inlineStr">
        <is>
          <t>Dec. 31, 2021USD ($)</t>
        </is>
      </c>
      <c r="D1" s="2" t="inlineStr">
        <is>
          <t>Sep. 30, 2021USD ($)</t>
        </is>
      </c>
      <c r="E1" s="2" t="inlineStr">
        <is>
          <t>Jun. 30, 2021USD ($)</t>
        </is>
      </c>
      <c r="F1" s="2" t="inlineStr">
        <is>
          <t>Mar. 31, 2021USD ($)rental_unit</t>
        </is>
      </c>
      <c r="G1" s="2" t="inlineStr">
        <is>
          <t>Dec. 31, 2020USD ($)</t>
        </is>
      </c>
      <c r="H1" s="2" t="inlineStr">
        <is>
          <t>Sep. 30, 2020USD ($)</t>
        </is>
      </c>
      <c r="I1" s="2" t="inlineStr">
        <is>
          <t>Jun. 30, 2020USD ($)</t>
        </is>
      </c>
      <c r="J1" s="2" t="inlineStr">
        <is>
          <t>Mar. 31, 2020USD ($)</t>
        </is>
      </c>
      <c r="K1" s="2" t="inlineStr">
        <is>
          <t>Dec. 31, 2021USD ($)</t>
        </is>
      </c>
      <c r="L1" s="2" t="inlineStr">
        <is>
          <t>Dec. 31, 2020USD ($)</t>
        </is>
      </c>
      <c r="M1" s="2" t="inlineStr">
        <is>
          <t>Dec. 31, 2019USD ($)</t>
        </is>
      </c>
    </row>
    <row r="2">
      <c r="A2" s="3" t="inlineStr">
        <is>
          <t>Business Acquisition [Line Items]</t>
        </is>
      </c>
    </row>
    <row r="3">
      <c r="A3" s="4" t="inlineStr">
        <is>
          <t>Revenues</t>
        </is>
      </c>
      <c r="C3" s="5" t="n">
        <v>2776</v>
      </c>
      <c r="D3" s="5" t="n">
        <v>2596</v>
      </c>
      <c r="E3" s="5" t="n">
        <v>2287</v>
      </c>
      <c r="F3" s="5" t="n">
        <v>2057</v>
      </c>
      <c r="G3" s="5" t="n">
        <v>2279</v>
      </c>
      <c r="H3" s="5" t="n">
        <v>2187</v>
      </c>
      <c r="I3" s="5" t="n">
        <v>1939</v>
      </c>
      <c r="J3" s="5" t="n">
        <v>2125</v>
      </c>
      <c r="K3" s="5" t="n">
        <v>9716</v>
      </c>
      <c r="L3" s="5" t="n">
        <v>8530</v>
      </c>
      <c r="M3" s="5" t="n">
        <v>9351</v>
      </c>
    </row>
    <row r="4">
      <c r="A4" s="4" t="inlineStr">
        <is>
          <t>General Finance Corporation</t>
        </is>
      </c>
    </row>
    <row r="5">
      <c r="A5" s="3" t="inlineStr">
        <is>
          <t>Business Acquisition [Line Items]</t>
        </is>
      </c>
    </row>
    <row r="6">
      <c r="A6" s="4" t="inlineStr">
        <is>
          <t>Consideration transferred</t>
        </is>
      </c>
      <c r="B6" s="5" t="n">
        <v>1032</v>
      </c>
    </row>
    <row r="7">
      <c r="A7" s="4" t="inlineStr">
        <is>
          <t>Intangibles</t>
        </is>
      </c>
      <c r="B7" s="5" t="n">
        <v>94</v>
      </c>
    </row>
    <row r="8">
      <c r="A8" s="4" t="inlineStr">
        <is>
          <t>Other acquisitions</t>
        </is>
      </c>
    </row>
    <row r="9">
      <c r="A9" s="3" t="inlineStr">
        <is>
          <t>Business Acquisition [Line Items]</t>
        </is>
      </c>
    </row>
    <row r="10">
      <c r="A10" s="4" t="inlineStr">
        <is>
          <t>Intangibles</t>
        </is>
      </c>
      <c r="C10" s="5" t="n">
        <v>66</v>
      </c>
      <c r="K10" s="6" t="n">
        <v>66</v>
      </c>
    </row>
    <row r="11">
      <c r="A11" s="4" t="inlineStr">
        <is>
          <t>General Finance Corporation</t>
        </is>
      </c>
    </row>
    <row r="12">
      <c r="A12" s="3" t="inlineStr">
        <is>
          <t>Business Acquisition [Line Items]</t>
        </is>
      </c>
    </row>
    <row r="13">
      <c r="A13" s="4" t="inlineStr">
        <is>
          <t>Rental fleet, number of units (approximately) | rental_unit</t>
        </is>
      </c>
      <c r="F13" s="6" t="n">
        <v>100</v>
      </c>
    </row>
    <row r="14">
      <c r="A14" s="4" t="inlineStr">
        <is>
          <t>Property subject to or available for operating lease, gross</t>
        </is>
      </c>
      <c r="F14" s="5" t="n">
        <v>650</v>
      </c>
    </row>
    <row r="15">
      <c r="A15" s="4" t="inlineStr">
        <is>
          <t>Revenues</t>
        </is>
      </c>
      <c r="K15" s="5" t="n">
        <v>144</v>
      </c>
      <c r="L15" s="5" t="n">
        <v>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Assets Acquired and Liabilities Assumed) (Details) - USD ($) $ in Millions</t>
        </is>
      </c>
      <c r="B1" s="2" t="inlineStr">
        <is>
          <t>Dec. 31, 2021</t>
        </is>
      </c>
      <c r="C1" s="2" t="inlineStr">
        <is>
          <t>May 25, 2021</t>
        </is>
      </c>
      <c r="D1" s="2" t="inlineStr">
        <is>
          <t>Dec. 31, 2020</t>
        </is>
      </c>
      <c r="E1" s="2" t="inlineStr">
        <is>
          <t>Dec. 31, 2019</t>
        </is>
      </c>
      <c r="F1" s="2" t="inlineStr">
        <is>
          <t>Dec. 31, 2018</t>
        </is>
      </c>
    </row>
    <row r="2">
      <c r="A2" s="3" t="inlineStr">
        <is>
          <t>Business Acquisition [Line Items]</t>
        </is>
      </c>
    </row>
    <row r="3">
      <c r="A3" s="4" t="inlineStr">
        <is>
          <t>Goodwill</t>
        </is>
      </c>
      <c r="B3" s="5" t="n">
        <v>5528</v>
      </c>
      <c r="D3" s="5" t="n">
        <v>5168</v>
      </c>
      <c r="E3" s="5" t="n">
        <v>5154</v>
      </c>
      <c r="F3" s="5" t="n">
        <v>5058</v>
      </c>
    </row>
    <row r="4">
      <c r="A4" s="4" t="inlineStr">
        <is>
          <t>General Finance Corporation</t>
        </is>
      </c>
    </row>
    <row r="5">
      <c r="A5" s="3" t="inlineStr">
        <is>
          <t>Business Acquisition [Line Items]</t>
        </is>
      </c>
    </row>
    <row r="6">
      <c r="A6" s="4" t="inlineStr">
        <is>
          <t>Cash and cash equivalents</t>
        </is>
      </c>
      <c r="C6" s="5" t="n">
        <v>13</v>
      </c>
    </row>
    <row r="7">
      <c r="A7" s="4" t="inlineStr">
        <is>
          <t>Accounts receivable</t>
        </is>
      </c>
      <c r="C7" s="6" t="n">
        <v>44</v>
      </c>
    </row>
    <row r="8">
      <c r="A8" s="4" t="inlineStr">
        <is>
          <t>Inventory</t>
        </is>
      </c>
      <c r="C8" s="6" t="n">
        <v>36</v>
      </c>
    </row>
    <row r="9">
      <c r="A9" s="4" t="inlineStr">
        <is>
          <t>Rental equipment</t>
        </is>
      </c>
      <c r="C9" s="6" t="n">
        <v>686</v>
      </c>
    </row>
    <row r="10">
      <c r="A10" s="4" t="inlineStr">
        <is>
          <t>Property and equipment</t>
        </is>
      </c>
      <c r="C10" s="6" t="n">
        <v>42</v>
      </c>
    </row>
    <row r="11">
      <c r="A11" s="4" t="inlineStr">
        <is>
          <t>Intangibles</t>
        </is>
      </c>
      <c r="C11" s="6" t="n">
        <v>94</v>
      </c>
    </row>
    <row r="12">
      <c r="A12" s="4" t="inlineStr">
        <is>
          <t>Operating lease right-of-use assets</t>
        </is>
      </c>
      <c r="C12" s="6" t="n">
        <v>57</v>
      </c>
    </row>
    <row r="13">
      <c r="A13" s="4" t="inlineStr">
        <is>
          <t>Other assets</t>
        </is>
      </c>
      <c r="C13" s="6" t="n">
        <v>24</v>
      </c>
    </row>
    <row r="14">
      <c r="A14" s="4" t="inlineStr">
        <is>
          <t>Total identifiable assets acquired</t>
        </is>
      </c>
      <c r="C14" s="6" t="n">
        <v>996</v>
      </c>
    </row>
    <row r="15">
      <c r="A15" s="4" t="inlineStr">
        <is>
          <t>Current liabilities</t>
        </is>
      </c>
      <c r="C15" s="6" t="n">
        <v>-93</v>
      </c>
    </row>
    <row r="16">
      <c r="A16" s="4" t="inlineStr">
        <is>
          <t>Deferred taxes</t>
        </is>
      </c>
      <c r="C16" s="6" t="n">
        <v>-122</v>
      </c>
    </row>
    <row r="17">
      <c r="A17" s="4" t="inlineStr">
        <is>
          <t>Operating lease liabilities</t>
        </is>
      </c>
      <c r="C17" s="6" t="n">
        <v>-44</v>
      </c>
    </row>
    <row r="18">
      <c r="A18" s="4" t="inlineStr">
        <is>
          <t>Total liabilities assumed</t>
        </is>
      </c>
      <c r="C18" s="6" t="n">
        <v>-259</v>
      </c>
    </row>
    <row r="19">
      <c r="A19" s="4" t="inlineStr">
        <is>
          <t>Net identifiable assets acquired</t>
        </is>
      </c>
      <c r="C19" s="6" t="n">
        <v>737</v>
      </c>
    </row>
    <row r="20">
      <c r="A20" s="4" t="inlineStr">
        <is>
          <t>Goodwill</t>
        </is>
      </c>
      <c r="C20" s="6" t="n">
        <v>295</v>
      </c>
    </row>
    <row r="21">
      <c r="A21" s="4" t="inlineStr">
        <is>
          <t>Net assets acquired</t>
        </is>
      </c>
      <c r="C21" s="6" t="n">
        <v>1032</v>
      </c>
    </row>
    <row r="22">
      <c r="A22" s="4" t="inlineStr">
        <is>
          <t>Accounts receivable, gross</t>
        </is>
      </c>
      <c r="C22" s="6" t="n">
        <v>50</v>
      </c>
    </row>
    <row r="23">
      <c r="A23" s="4" t="inlineStr">
        <is>
          <t>Accounts receivable, allowance for doubtful accounts</t>
        </is>
      </c>
      <c r="C23" s="6" t="n">
        <v>6</v>
      </c>
    </row>
    <row r="24">
      <c r="A24" s="4" t="inlineStr">
        <is>
          <t>Goodwill expected to be deductible for tax purposes</t>
        </is>
      </c>
      <c r="C24" s="5"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Acquisitions (Other Intangible Assets Associated with Acquisition) (Details) - General Finance Corporation $ in Millions</t>
        </is>
      </c>
      <c r="B1" s="2" t="inlineStr">
        <is>
          <t>May 25, 2021USD ($)</t>
        </is>
      </c>
    </row>
    <row r="2">
      <c r="A2" s="3" t="inlineStr">
        <is>
          <t>Finite-Lived Intangible Assets [Line Items]</t>
        </is>
      </c>
    </row>
    <row r="3">
      <c r="A3" s="4" t="inlineStr">
        <is>
          <t>Fair value</t>
        </is>
      </c>
      <c r="B3" s="5" t="n">
        <v>94</v>
      </c>
    </row>
    <row r="4">
      <c r="A4" s="4" t="inlineStr">
        <is>
          <t>Customer relationships</t>
        </is>
      </c>
    </row>
    <row r="5">
      <c r="A5" s="3" t="inlineStr">
        <is>
          <t>Finite-Lived Intangible Assets [Line Items]</t>
        </is>
      </c>
    </row>
    <row r="6">
      <c r="A6" s="4" t="inlineStr">
        <is>
          <t>Fair value</t>
        </is>
      </c>
      <c r="B6" s="5" t="n">
        <v>87</v>
      </c>
    </row>
    <row r="7">
      <c r="A7" s="4" t="inlineStr">
        <is>
          <t>Life (years)</t>
        </is>
      </c>
      <c r="B7" s="4" t="inlineStr">
        <is>
          <t>7 years</t>
        </is>
      </c>
    </row>
    <row r="8">
      <c r="A8" s="4" t="inlineStr">
        <is>
          <t>Trade names and associated trademarks</t>
        </is>
      </c>
    </row>
    <row r="9">
      <c r="A9" s="3" t="inlineStr">
        <is>
          <t>Finite-Lived Intangible Assets [Line Items]</t>
        </is>
      </c>
    </row>
    <row r="10">
      <c r="A10" s="4" t="inlineStr">
        <is>
          <t>Fair value</t>
        </is>
      </c>
      <c r="B10" s="5" t="n">
        <v>7</v>
      </c>
    </row>
    <row r="11">
      <c r="A11" s="4" t="inlineStr">
        <is>
          <t>Life (years)</t>
        </is>
      </c>
      <c r="B1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quisitions (Pro Forma Information) (Details) - USD ($) $ in Millions</t>
        </is>
      </c>
      <c r="B1" s="2" t="inlineStr">
        <is>
          <t>1 Months Ended</t>
        </is>
      </c>
      <c r="C1" s="2" t="inlineStr">
        <is>
          <t>3 Months Ended</t>
        </is>
      </c>
      <c r="K1" s="2" t="inlineStr">
        <is>
          <t>12 Months Ended</t>
        </is>
      </c>
    </row>
    <row r="2">
      <c r="B2" s="2" t="inlineStr">
        <is>
          <t>Aug.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Business Acquisition, Pro Forma Information, Nonrecurring Adjustment [Line Items]</t>
        </is>
      </c>
    </row>
    <row r="4">
      <c r="A4" s="4" t="inlineStr">
        <is>
          <t>Revenues</t>
        </is>
      </c>
      <c r="C4" s="5" t="n">
        <v>2776</v>
      </c>
      <c r="D4" s="5" t="n">
        <v>2596</v>
      </c>
      <c r="E4" s="5" t="n">
        <v>2287</v>
      </c>
      <c r="F4" s="5" t="n">
        <v>2057</v>
      </c>
      <c r="G4" s="5" t="n">
        <v>2279</v>
      </c>
      <c r="H4" s="5" t="n">
        <v>2187</v>
      </c>
      <c r="I4" s="5" t="n">
        <v>1939</v>
      </c>
      <c r="J4" s="5" t="n">
        <v>2125</v>
      </c>
      <c r="K4" s="5" t="n">
        <v>9716</v>
      </c>
      <c r="L4" s="5" t="n">
        <v>8530</v>
      </c>
      <c r="M4" s="5" t="n">
        <v>9351</v>
      </c>
    </row>
    <row r="5">
      <c r="A5" s="4" t="inlineStr">
        <is>
          <t>Pro forma revenues</t>
        </is>
      </c>
      <c r="K5" s="6" t="n">
        <v>9860</v>
      </c>
      <c r="L5" s="6" t="n">
        <v>8872</v>
      </c>
    </row>
    <row r="6">
      <c r="A6" s="4" t="inlineStr">
        <is>
          <t>Income (loss) before provision (benefit) for income taxes</t>
        </is>
      </c>
      <c r="K6" s="6" t="n">
        <v>1846</v>
      </c>
      <c r="L6" s="6" t="n">
        <v>1139</v>
      </c>
      <c r="M6" s="6" t="n">
        <v>1514</v>
      </c>
    </row>
    <row r="7">
      <c r="A7" s="4" t="inlineStr">
        <is>
          <t>Pro forma pretax income</t>
        </is>
      </c>
      <c r="K7" s="6" t="n">
        <v>1846</v>
      </c>
      <c r="L7" s="6" t="n">
        <v>1115</v>
      </c>
    </row>
    <row r="8">
      <c r="A8" s="4" t="inlineStr">
        <is>
          <t>Gain (loss) on extinguishment of debt</t>
        </is>
      </c>
      <c r="B8" s="5" t="n">
        <v>-30</v>
      </c>
      <c r="K8" s="6" t="n">
        <v>-30</v>
      </c>
      <c r="L8" s="6" t="n">
        <v>-183</v>
      </c>
      <c r="M8" s="6" t="n">
        <v>-61</v>
      </c>
    </row>
    <row r="9">
      <c r="A9" s="4" t="inlineStr">
        <is>
          <t>Merger related costs</t>
        </is>
      </c>
      <c r="K9" s="6" t="n">
        <v>3</v>
      </c>
      <c r="L9" s="6" t="n">
        <v>0</v>
      </c>
      <c r="M9" s="5" t="n">
        <v>1</v>
      </c>
    </row>
    <row r="10">
      <c r="A10" s="4" t="inlineStr">
        <is>
          <t>Impact of fair value mark-ups/useful life changes on depreciation</t>
        </is>
      </c>
    </row>
    <row r="11">
      <c r="A11" s="3" t="inlineStr">
        <is>
          <t>Business Acquisition, Pro Forma Information, Nonrecurring Adjustment [Line Items]</t>
        </is>
      </c>
    </row>
    <row r="12">
      <c r="A12" s="4" t="inlineStr">
        <is>
          <t>Income (loss) before provision (benefit) for income taxes</t>
        </is>
      </c>
      <c r="K12" s="6" t="n">
        <v>-11</v>
      </c>
      <c r="L12" s="6" t="n">
        <v>-25</v>
      </c>
    </row>
    <row r="13">
      <c r="A13" s="4" t="inlineStr">
        <is>
          <t>Impact of the fair value mark-up of acquired fleet on cost of rental equipment sales</t>
        </is>
      </c>
    </row>
    <row r="14">
      <c r="A14" s="3" t="inlineStr">
        <is>
          <t>Business Acquisition, Pro Forma Information, Nonrecurring Adjustment [Line Items]</t>
        </is>
      </c>
    </row>
    <row r="15">
      <c r="A15" s="4" t="inlineStr">
        <is>
          <t>Income (loss) before provision (benefit) for income taxes</t>
        </is>
      </c>
      <c r="K15" s="6" t="n">
        <v>-6</v>
      </c>
      <c r="L15" s="6" t="n">
        <v>-14</v>
      </c>
    </row>
    <row r="16">
      <c r="A16" s="4" t="inlineStr">
        <is>
          <t>Intangible asset amortization</t>
        </is>
      </c>
    </row>
    <row r="17">
      <c r="A17" s="3" t="inlineStr">
        <is>
          <t>Business Acquisition, Pro Forma Information, Nonrecurring Adjustment [Line Items]</t>
        </is>
      </c>
    </row>
    <row r="18">
      <c r="A18" s="4" t="inlineStr">
        <is>
          <t>Income (loss) before provision (benefit) for income taxes</t>
        </is>
      </c>
      <c r="K18" s="6" t="n">
        <v>-5</v>
      </c>
      <c r="L18" s="6" t="n">
        <v>-21</v>
      </c>
    </row>
    <row r="19">
      <c r="A19" s="4" t="inlineStr">
        <is>
          <t>Goodwill Impairment</t>
        </is>
      </c>
    </row>
    <row r="20">
      <c r="A20" s="3" t="inlineStr">
        <is>
          <t>Business Acquisition, Pro Forma Information, Nonrecurring Adjustment [Line Items]</t>
        </is>
      </c>
    </row>
    <row r="21">
      <c r="A21" s="4" t="inlineStr">
        <is>
          <t>Income (loss) before provision (benefit) for income taxes</t>
        </is>
      </c>
      <c r="K21" s="6" t="n">
        <v>0</v>
      </c>
      <c r="L21" s="6" t="n">
        <v>14</v>
      </c>
    </row>
    <row r="22">
      <c r="A22" s="4" t="inlineStr">
        <is>
          <t>Interest expense</t>
        </is>
      </c>
    </row>
    <row r="23">
      <c r="A23" s="3" t="inlineStr">
        <is>
          <t>Business Acquisition, Pro Forma Information, Nonrecurring Adjustment [Line Items]</t>
        </is>
      </c>
    </row>
    <row r="24">
      <c r="A24" s="4" t="inlineStr">
        <is>
          <t>Income (loss) before provision (benefit) for income taxes</t>
        </is>
      </c>
      <c r="K24" s="6" t="n">
        <v>-6</v>
      </c>
      <c r="L24" s="6" t="n">
        <v>-19</v>
      </c>
    </row>
    <row r="25">
      <c r="A25" s="4" t="inlineStr">
        <is>
          <t>Elimination of historic interest</t>
        </is>
      </c>
    </row>
    <row r="26">
      <c r="A26" s="3" t="inlineStr">
        <is>
          <t>Business Acquisition, Pro Forma Information, Nonrecurring Adjustment [Line Items]</t>
        </is>
      </c>
    </row>
    <row r="27">
      <c r="A27" s="4" t="inlineStr">
        <is>
          <t>Income (loss) before provision (benefit) for income taxes</t>
        </is>
      </c>
      <c r="K27" s="6" t="n">
        <v>23</v>
      </c>
      <c r="L27" s="6" t="n">
        <v>24</v>
      </c>
    </row>
    <row r="28">
      <c r="A28" s="4" t="inlineStr">
        <is>
          <t>Elimination of merger related costs</t>
        </is>
      </c>
    </row>
    <row r="29">
      <c r="A29" s="3" t="inlineStr">
        <is>
          <t>Business Acquisition, Pro Forma Information, Nonrecurring Adjustment [Line Items]</t>
        </is>
      </c>
    </row>
    <row r="30">
      <c r="A30" s="4" t="inlineStr">
        <is>
          <t>Income (loss) before provision (benefit) for income taxes</t>
        </is>
      </c>
      <c r="K30" s="6" t="n">
        <v>12</v>
      </c>
      <c r="L30" s="6" t="n">
        <v>0</v>
      </c>
    </row>
    <row r="31">
      <c r="A31" s="4" t="inlineStr">
        <is>
          <t>Elimination of changes in the valuation of bifurcated derivatives in convertible notes</t>
        </is>
      </c>
    </row>
    <row r="32">
      <c r="A32" s="3" t="inlineStr">
        <is>
          <t>Business Acquisition, Pro Forma Information, Nonrecurring Adjustment [Line Items]</t>
        </is>
      </c>
    </row>
    <row r="33">
      <c r="A33" s="4" t="inlineStr">
        <is>
          <t>Income (loss) before provision (benefit) for income taxes</t>
        </is>
      </c>
      <c r="K33" s="6" t="n">
        <v>-16</v>
      </c>
      <c r="L33" s="6" t="n">
        <v>8</v>
      </c>
    </row>
    <row r="34">
      <c r="A34" s="4" t="inlineStr">
        <is>
          <t>United Rentals and General Finance Corporation</t>
        </is>
      </c>
    </row>
    <row r="35">
      <c r="A35" s="3" t="inlineStr">
        <is>
          <t>Business Acquisition, Pro Forma Information, Nonrecurring Adjustment [Line Items]</t>
        </is>
      </c>
    </row>
    <row r="36">
      <c r="A36" s="4" t="inlineStr">
        <is>
          <t>Income (loss) before provision (benefit) for income taxes</t>
        </is>
      </c>
      <c r="K36" s="6" t="n">
        <v>1855</v>
      </c>
      <c r="L36" s="6" t="n">
        <v>1148</v>
      </c>
    </row>
    <row r="37">
      <c r="A37" s="4" t="inlineStr">
        <is>
          <t>Gain (loss) on extinguishment of debt</t>
        </is>
      </c>
      <c r="K37" s="6" t="n">
        <v>-12</v>
      </c>
    </row>
    <row r="38">
      <c r="A38" s="4" t="inlineStr">
        <is>
          <t>General Finance Corporation</t>
        </is>
      </c>
    </row>
    <row r="39">
      <c r="A39" s="3" t="inlineStr">
        <is>
          <t>Business Acquisition, Pro Forma Information, Nonrecurring Adjustment [Line Items]</t>
        </is>
      </c>
    </row>
    <row r="40">
      <c r="A40" s="4" t="inlineStr">
        <is>
          <t>Revenues</t>
        </is>
      </c>
      <c r="K40" s="6" t="n">
        <v>144</v>
      </c>
      <c r="L40" s="6" t="n">
        <v>342</v>
      </c>
    </row>
    <row r="41">
      <c r="A41" s="4" t="inlineStr">
        <is>
          <t>Income (loss) before provision (benefit) for income taxes</t>
        </is>
      </c>
      <c r="K41" s="6" t="n">
        <v>9</v>
      </c>
      <c r="L41" s="5" t="n">
        <v>9</v>
      </c>
    </row>
    <row r="42">
      <c r="A42" s="4" t="inlineStr">
        <is>
          <t>Merger related costs</t>
        </is>
      </c>
      <c r="K42" s="5" t="n">
        <v>9</v>
      </c>
    </row>
  </sheetData>
  <mergeCells count="3">
    <mergeCell ref="A1:A2"/>
    <mergeCell ref="C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egment Information (Narrative) (Details)</t>
        </is>
      </c>
      <c r="B1" s="2" t="inlineStr">
        <is>
          <t>Dec. 31, 2021region</t>
        </is>
      </c>
    </row>
    <row r="2">
      <c r="A2" s="4" t="inlineStr">
        <is>
          <t>General rentals</t>
        </is>
      </c>
    </row>
    <row r="3">
      <c r="A3" s="3" t="inlineStr">
        <is>
          <t>Segment Reporting Information [Line Items]</t>
        </is>
      </c>
    </row>
    <row r="4">
      <c r="A4" s="4" t="inlineStr">
        <is>
          <t>Number of geographic regions entity operates in</t>
        </is>
      </c>
      <c r="B4"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ercentage of Equipment Rental Revenue by Equipment Type) (Details) - Equipment rental revenue - Product concentration risk</t>
        </is>
      </c>
      <c r="B1" s="2" t="inlineStr">
        <is>
          <t>12 Months Ended</t>
        </is>
      </c>
    </row>
    <row r="2">
      <c r="B2" s="2" t="inlineStr">
        <is>
          <t>Dec. 31, 2021</t>
        </is>
      </c>
      <c r="C2" s="2" t="inlineStr">
        <is>
          <t>Dec. 31, 2020</t>
        </is>
      </c>
      <c r="D2" s="2" t="inlineStr">
        <is>
          <t>Dec. 31, 2019</t>
        </is>
      </c>
    </row>
    <row r="3">
      <c r="A3" s="4" t="inlineStr">
        <is>
          <t>General construction and industrial equipment | General rentals</t>
        </is>
      </c>
    </row>
    <row r="4">
      <c r="A4" s="3" t="inlineStr">
        <is>
          <t>Segment Reporting Information [Line Items]</t>
        </is>
      </c>
    </row>
    <row r="5">
      <c r="A5" s="4" t="inlineStr">
        <is>
          <t>Percentage of equipment rental revenue</t>
        </is>
      </c>
      <c r="B5" s="4" t="inlineStr">
        <is>
          <t>42.00%</t>
        </is>
      </c>
      <c r="C5" s="4" t="inlineStr">
        <is>
          <t>43.00%</t>
        </is>
      </c>
      <c r="D5" s="4" t="inlineStr">
        <is>
          <t>43.00%</t>
        </is>
      </c>
    </row>
    <row r="6">
      <c r="A6" s="4" t="inlineStr">
        <is>
          <t>Aerial work platforms | General rentals</t>
        </is>
      </c>
    </row>
    <row r="7">
      <c r="A7" s="3" t="inlineStr">
        <is>
          <t>Segment Reporting Information [Line Items]</t>
        </is>
      </c>
    </row>
    <row r="8">
      <c r="A8" s="4" t="inlineStr">
        <is>
          <t>Percentage of equipment rental revenue</t>
        </is>
      </c>
      <c r="B8" s="4" t="inlineStr">
        <is>
          <t>26.00%</t>
        </is>
      </c>
      <c r="C8" s="4" t="inlineStr">
        <is>
          <t>27.00%</t>
        </is>
      </c>
      <c r="D8" s="4" t="inlineStr">
        <is>
          <t>28.00%</t>
        </is>
      </c>
    </row>
    <row r="9">
      <c r="A9" s="4" t="inlineStr">
        <is>
          <t>General tools and light equipment | General rentals</t>
        </is>
      </c>
    </row>
    <row r="10">
      <c r="A10" s="3" t="inlineStr">
        <is>
          <t>Segment Reporting Information [Line Items]</t>
        </is>
      </c>
    </row>
    <row r="11">
      <c r="A11" s="4" t="inlineStr">
        <is>
          <t>Percentage of equipment rental revenue</t>
        </is>
      </c>
      <c r="B11" s="4" t="inlineStr">
        <is>
          <t>8.00%</t>
        </is>
      </c>
      <c r="C11" s="4" t="inlineStr">
        <is>
          <t>8.00%</t>
        </is>
      </c>
      <c r="D11" s="4" t="inlineStr">
        <is>
          <t>8.00%</t>
        </is>
      </c>
    </row>
    <row r="12">
      <c r="A12" s="4" t="inlineStr">
        <is>
          <t>Power and HVAC equipment | Specialty</t>
        </is>
      </c>
    </row>
    <row r="13">
      <c r="A13" s="3" t="inlineStr">
        <is>
          <t>Segment Reporting Information [Line Items]</t>
        </is>
      </c>
    </row>
    <row r="14">
      <c r="A14" s="4" t="inlineStr">
        <is>
          <t>Percentage of equipment rental revenue</t>
        </is>
      </c>
      <c r="B14" s="4" t="inlineStr">
        <is>
          <t>9.00%</t>
        </is>
      </c>
      <c r="C14" s="4" t="inlineStr">
        <is>
          <t>9.00%</t>
        </is>
      </c>
      <c r="D14" s="4" t="inlineStr">
        <is>
          <t>8.00%</t>
        </is>
      </c>
    </row>
    <row r="15">
      <c r="A15" s="4" t="inlineStr">
        <is>
          <t>Trench safety equipment | Specialty</t>
        </is>
      </c>
    </row>
    <row r="16">
      <c r="A16" s="3" t="inlineStr">
        <is>
          <t>Segment Reporting Information [Line Items]</t>
        </is>
      </c>
    </row>
    <row r="17">
      <c r="A17" s="4" t="inlineStr">
        <is>
          <t>Percentage of equipment rental revenue</t>
        </is>
      </c>
      <c r="B17" s="4" t="inlineStr">
        <is>
          <t>6.00%</t>
        </is>
      </c>
      <c r="C17" s="4" t="inlineStr">
        <is>
          <t>6.00%</t>
        </is>
      </c>
      <c r="D17" s="4" t="inlineStr">
        <is>
          <t>6.00%</t>
        </is>
      </c>
    </row>
    <row r="18">
      <c r="A18" s="4" t="inlineStr">
        <is>
          <t>Fluid solutions equipment | Specialty</t>
        </is>
      </c>
    </row>
    <row r="19">
      <c r="A19" s="3" t="inlineStr">
        <is>
          <t>Segment Reporting Information [Line Items]</t>
        </is>
      </c>
    </row>
    <row r="20">
      <c r="A20" s="4" t="inlineStr">
        <is>
          <t>Percentage of equipment rental revenue</t>
        </is>
      </c>
      <c r="B20" s="4" t="inlineStr">
        <is>
          <t>7.00%</t>
        </is>
      </c>
      <c r="C20" s="4" t="inlineStr">
        <is>
          <t>7.00%</t>
        </is>
      </c>
      <c r="D20" s="4" t="inlineStr">
        <is>
          <t>7.00%</t>
        </is>
      </c>
    </row>
    <row r="21">
      <c r="A21" s="4" t="inlineStr">
        <is>
          <t>Mobile storage equipment and modular office space | Specialty</t>
        </is>
      </c>
    </row>
    <row r="22">
      <c r="A22" s="3" t="inlineStr">
        <is>
          <t>Segment Reporting Information [Line Items]</t>
        </is>
      </c>
    </row>
    <row r="23">
      <c r="A23" s="4" t="inlineStr">
        <is>
          <t>Percentage of equipment rental revenue</t>
        </is>
      </c>
      <c r="B23" s="4" t="inlineStr">
        <is>
          <t>2.00%</t>
        </is>
      </c>
      <c r="C23" s="4" t="inlineStr">
        <is>
          <t>0.00%</t>
        </is>
      </c>
      <c r="D23"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Financial Information by Segmen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t>
        </is>
      </c>
      <c r="B4" s="5" t="n">
        <v>2776</v>
      </c>
      <c r="C4" s="5" t="n">
        <v>2596</v>
      </c>
      <c r="D4" s="5" t="n">
        <v>2287</v>
      </c>
      <c r="E4" s="5" t="n">
        <v>2057</v>
      </c>
      <c r="F4" s="5" t="n">
        <v>2279</v>
      </c>
      <c r="G4" s="5" t="n">
        <v>2187</v>
      </c>
      <c r="H4" s="5" t="n">
        <v>1939</v>
      </c>
      <c r="I4" s="5" t="n">
        <v>2125</v>
      </c>
      <c r="J4" s="5" t="n">
        <v>9716</v>
      </c>
      <c r="K4" s="5" t="n">
        <v>8530</v>
      </c>
      <c r="L4" s="5" t="n">
        <v>9351</v>
      </c>
    </row>
    <row r="5">
      <c r="A5" s="4" t="inlineStr">
        <is>
          <t>Revenue from contract with customer, excluding assessed tax</t>
        </is>
      </c>
      <c r="J5" s="6" t="n">
        <v>2256</v>
      </c>
      <c r="K5" s="6" t="n">
        <v>1994</v>
      </c>
      <c r="L5" s="6" t="n">
        <v>2063</v>
      </c>
    </row>
    <row r="6">
      <c r="A6" s="4" t="inlineStr">
        <is>
          <t>Depreciation and amortization</t>
        </is>
      </c>
      <c r="J6" s="6" t="n">
        <v>1983</v>
      </c>
      <c r="K6" s="6" t="n">
        <v>1988</v>
      </c>
      <c r="L6" s="6" t="n">
        <v>2038</v>
      </c>
    </row>
    <row r="7">
      <c r="A7" s="4" t="inlineStr">
        <is>
          <t>Equipment rentals gross profit</t>
        </is>
      </c>
      <c r="B7" s="6" t="n">
        <v>1161</v>
      </c>
      <c r="C7" s="5" t="n">
        <v>1103</v>
      </c>
      <c r="D7" s="5" t="n">
        <v>875</v>
      </c>
      <c r="E7" s="5" t="n">
        <v>714</v>
      </c>
      <c r="F7" s="6" t="n">
        <v>869</v>
      </c>
      <c r="G7" s="5" t="n">
        <v>886</v>
      </c>
      <c r="H7" s="5" t="n">
        <v>701</v>
      </c>
      <c r="I7" s="5" t="n">
        <v>727</v>
      </c>
      <c r="J7" s="6" t="n">
        <v>3853</v>
      </c>
      <c r="K7" s="6" t="n">
        <v>3183</v>
      </c>
      <c r="L7" s="6" t="n">
        <v>3670</v>
      </c>
    </row>
    <row r="8">
      <c r="A8" s="4" t="inlineStr">
        <is>
          <t>Capital expenditures</t>
        </is>
      </c>
      <c r="J8" s="6" t="n">
        <v>3198</v>
      </c>
      <c r="K8" s="6" t="n">
        <v>1158</v>
      </c>
      <c r="L8" s="6" t="n">
        <v>2350</v>
      </c>
    </row>
    <row r="9">
      <c r="A9" s="4" t="inlineStr">
        <is>
          <t>Total assets</t>
        </is>
      </c>
      <c r="B9" s="6" t="n">
        <v>20292</v>
      </c>
      <c r="F9" s="6" t="n">
        <v>17868</v>
      </c>
      <c r="J9" s="6" t="n">
        <v>20292</v>
      </c>
      <c r="K9" s="6" t="n">
        <v>17868</v>
      </c>
      <c r="L9" s="6" t="n">
        <v>18970</v>
      </c>
    </row>
    <row r="10">
      <c r="A10" s="4" t="inlineStr">
        <is>
          <t>Equipment rentals</t>
        </is>
      </c>
    </row>
    <row r="11">
      <c r="A11" s="3" t="inlineStr">
        <is>
          <t>Segment Reporting Information [Line Items]</t>
        </is>
      </c>
    </row>
    <row r="12">
      <c r="A12" s="4" t="inlineStr">
        <is>
          <t>Revenues</t>
        </is>
      </c>
      <c r="J12" s="6" t="n">
        <v>8207</v>
      </c>
      <c r="K12" s="6" t="n">
        <v>7140</v>
      </c>
      <c r="L12" s="6" t="n">
        <v>7964</v>
      </c>
    </row>
    <row r="13">
      <c r="A13" s="4" t="inlineStr">
        <is>
          <t>Revenue from contract with customer, excluding assessed tax</t>
        </is>
      </c>
      <c r="J13" s="6" t="n">
        <v>747</v>
      </c>
      <c r="K13" s="6" t="n">
        <v>604</v>
      </c>
      <c r="L13" s="6" t="n">
        <v>676</v>
      </c>
    </row>
    <row r="14">
      <c r="A14" s="4" t="inlineStr">
        <is>
          <t>Sales of rental equipment</t>
        </is>
      </c>
    </row>
    <row r="15">
      <c r="A15" s="3" t="inlineStr">
        <is>
          <t>Segment Reporting Information [Line Items]</t>
        </is>
      </c>
    </row>
    <row r="16">
      <c r="A16" s="4" t="inlineStr">
        <is>
          <t>Revenues</t>
        </is>
      </c>
      <c r="J16" s="6" t="n">
        <v>968</v>
      </c>
      <c r="K16" s="6" t="n">
        <v>858</v>
      </c>
      <c r="L16" s="6" t="n">
        <v>831</v>
      </c>
    </row>
    <row r="17">
      <c r="A17" s="4" t="inlineStr">
        <is>
          <t>Revenue from contract with customer, excluding assessed tax</t>
        </is>
      </c>
      <c r="J17" s="6" t="n">
        <v>968</v>
      </c>
      <c r="K17" s="6" t="n">
        <v>858</v>
      </c>
      <c r="L17" s="6" t="n">
        <v>831</v>
      </c>
    </row>
    <row r="18">
      <c r="A18" s="4" t="inlineStr">
        <is>
          <t>Sales of new equipment</t>
        </is>
      </c>
    </row>
    <row r="19">
      <c r="A19" s="3" t="inlineStr">
        <is>
          <t>Segment Reporting Information [Line Items]</t>
        </is>
      </c>
    </row>
    <row r="20">
      <c r="A20" s="4" t="inlineStr">
        <is>
          <t>Revenues</t>
        </is>
      </c>
      <c r="J20" s="6" t="n">
        <v>203</v>
      </c>
      <c r="K20" s="6" t="n">
        <v>247</v>
      </c>
      <c r="L20" s="6" t="n">
        <v>268</v>
      </c>
    </row>
    <row r="21">
      <c r="A21" s="4" t="inlineStr">
        <is>
          <t>Revenue from contract with customer, excluding assessed tax</t>
        </is>
      </c>
      <c r="J21" s="6" t="n">
        <v>203</v>
      </c>
      <c r="K21" s="6" t="n">
        <v>247</v>
      </c>
      <c r="L21" s="6" t="n">
        <v>268</v>
      </c>
    </row>
    <row r="22">
      <c r="A22" s="4" t="inlineStr">
        <is>
          <t>Contractor supplies sales</t>
        </is>
      </c>
    </row>
    <row r="23">
      <c r="A23" s="3" t="inlineStr">
        <is>
          <t>Segment Reporting Information [Line Items]</t>
        </is>
      </c>
    </row>
    <row r="24">
      <c r="A24" s="4" t="inlineStr">
        <is>
          <t>Revenues</t>
        </is>
      </c>
      <c r="J24" s="6" t="n">
        <v>109</v>
      </c>
      <c r="K24" s="6" t="n">
        <v>98</v>
      </c>
      <c r="L24" s="6" t="n">
        <v>104</v>
      </c>
    </row>
    <row r="25">
      <c r="A25" s="4" t="inlineStr">
        <is>
          <t>Revenue from contract with customer, excluding assessed tax</t>
        </is>
      </c>
      <c r="J25" s="6" t="n">
        <v>109</v>
      </c>
      <c r="K25" s="6" t="n">
        <v>98</v>
      </c>
      <c r="L25" s="6" t="n">
        <v>104</v>
      </c>
    </row>
    <row r="26">
      <c r="A26" s="4" t="inlineStr">
        <is>
          <t>Service and other revenues</t>
        </is>
      </c>
    </row>
    <row r="27">
      <c r="A27" s="3" t="inlineStr">
        <is>
          <t>Segment Reporting Information [Line Items]</t>
        </is>
      </c>
    </row>
    <row r="28">
      <c r="A28" s="4" t="inlineStr">
        <is>
          <t>Revenues</t>
        </is>
      </c>
      <c r="J28" s="6" t="n">
        <v>229</v>
      </c>
      <c r="K28" s="6" t="n">
        <v>187</v>
      </c>
      <c r="L28" s="6" t="n">
        <v>184</v>
      </c>
    </row>
    <row r="29">
      <c r="A29" s="4" t="inlineStr">
        <is>
          <t>Revenue from contract with customer, excluding assessed tax</t>
        </is>
      </c>
      <c r="J29" s="6" t="n">
        <v>229</v>
      </c>
      <c r="K29" s="6" t="n">
        <v>187</v>
      </c>
      <c r="L29" s="6" t="n">
        <v>184</v>
      </c>
    </row>
    <row r="30">
      <c r="A30" s="4" t="inlineStr">
        <is>
          <t>Equipment rentals gross profit</t>
        </is>
      </c>
    </row>
    <row r="31">
      <c r="A31" s="3" t="inlineStr">
        <is>
          <t>Segment Reporting Information [Line Items]</t>
        </is>
      </c>
    </row>
    <row r="32">
      <c r="A32" s="4" t="inlineStr">
        <is>
          <t>Equipment rentals gross profit</t>
        </is>
      </c>
      <c r="J32" s="6" t="n">
        <v>3267</v>
      </c>
      <c r="K32" s="6" t="n">
        <v>2719</v>
      </c>
      <c r="L32" s="6" t="n">
        <v>3207</v>
      </c>
    </row>
    <row r="33">
      <c r="A33" s="4" t="inlineStr">
        <is>
          <t>General rentals</t>
        </is>
      </c>
    </row>
    <row r="34">
      <c r="A34" s="3" t="inlineStr">
        <is>
          <t>Segment Reporting Information [Line Items]</t>
        </is>
      </c>
    </row>
    <row r="35">
      <c r="A35" s="4" t="inlineStr">
        <is>
          <t>Revenues</t>
        </is>
      </c>
      <c r="J35" s="6" t="n">
        <v>7351</v>
      </c>
      <c r="K35" s="6" t="n">
        <v>6699</v>
      </c>
      <c r="L35" s="6" t="n">
        <v>7436</v>
      </c>
    </row>
    <row r="36">
      <c r="A36" s="4" t="inlineStr">
        <is>
          <t>Depreciation and amortization</t>
        </is>
      </c>
      <c r="J36" s="6" t="n">
        <v>1611</v>
      </c>
      <c r="K36" s="6" t="n">
        <v>1633</v>
      </c>
      <c r="L36" s="6" t="n">
        <v>1681</v>
      </c>
    </row>
    <row r="37">
      <c r="A37" s="4" t="inlineStr">
        <is>
          <t>Capital expenditures</t>
        </is>
      </c>
      <c r="J37" s="6" t="n">
        <v>2719</v>
      </c>
      <c r="K37" s="6" t="n">
        <v>969</v>
      </c>
      <c r="L37" s="6" t="n">
        <v>1967</v>
      </c>
    </row>
    <row r="38">
      <c r="A38" s="4" t="inlineStr">
        <is>
          <t>Total assets</t>
        </is>
      </c>
      <c r="B38" s="6" t="n">
        <v>16087</v>
      </c>
      <c r="F38" s="6" t="n">
        <v>15051</v>
      </c>
      <c r="J38" s="6" t="n">
        <v>16087</v>
      </c>
      <c r="K38" s="6" t="n">
        <v>15051</v>
      </c>
      <c r="L38" s="6" t="n">
        <v>16036</v>
      </c>
    </row>
    <row r="39">
      <c r="A39" s="4" t="inlineStr">
        <is>
          <t>General rentals | Equipment rentals</t>
        </is>
      </c>
    </row>
    <row r="40">
      <c r="A40" s="3" t="inlineStr">
        <is>
          <t>Segment Reporting Information [Line Items]</t>
        </is>
      </c>
    </row>
    <row r="41">
      <c r="A41" s="4" t="inlineStr">
        <is>
          <t>Revenues</t>
        </is>
      </c>
      <c r="J41" s="6" t="n">
        <v>6074</v>
      </c>
      <c r="K41" s="6" t="n">
        <v>5472</v>
      </c>
      <c r="L41" s="6" t="n">
        <v>6202</v>
      </c>
    </row>
    <row r="42">
      <c r="A42" s="4" t="inlineStr">
        <is>
          <t>General rentals | Sales of rental equipment</t>
        </is>
      </c>
    </row>
    <row r="43">
      <c r="A43" s="3" t="inlineStr">
        <is>
          <t>Segment Reporting Information [Line Items]</t>
        </is>
      </c>
    </row>
    <row r="44">
      <c r="A44" s="4" t="inlineStr">
        <is>
          <t>Revenue from contract with customer, excluding assessed tax</t>
        </is>
      </c>
      <c r="J44" s="6" t="n">
        <v>862</v>
      </c>
      <c r="K44" s="6" t="n">
        <v>785</v>
      </c>
      <c r="L44" s="6" t="n">
        <v>768</v>
      </c>
    </row>
    <row r="45">
      <c r="A45" s="4" t="inlineStr">
        <is>
          <t>General rentals | Sales of new equipment</t>
        </is>
      </c>
    </row>
    <row r="46">
      <c r="A46" s="3" t="inlineStr">
        <is>
          <t>Segment Reporting Information [Line Items]</t>
        </is>
      </c>
    </row>
    <row r="47">
      <c r="A47" s="4" t="inlineStr">
        <is>
          <t>Revenue from contract with customer, excluding assessed tax</t>
        </is>
      </c>
      <c r="J47" s="6" t="n">
        <v>142</v>
      </c>
      <c r="K47" s="6" t="n">
        <v>214</v>
      </c>
      <c r="L47" s="6" t="n">
        <v>238</v>
      </c>
    </row>
    <row r="48">
      <c r="A48" s="4" t="inlineStr">
        <is>
          <t>General rentals | Contractor supplies sales</t>
        </is>
      </c>
    </row>
    <row r="49">
      <c r="A49" s="3" t="inlineStr">
        <is>
          <t>Segment Reporting Information [Line Items]</t>
        </is>
      </c>
    </row>
    <row r="50">
      <c r="A50" s="4" t="inlineStr">
        <is>
          <t>Revenue from contract with customer, excluding assessed tax</t>
        </is>
      </c>
      <c r="J50" s="6" t="n">
        <v>71</v>
      </c>
      <c r="K50" s="6" t="n">
        <v>64</v>
      </c>
      <c r="L50" s="6" t="n">
        <v>71</v>
      </c>
    </row>
    <row r="51">
      <c r="A51" s="4" t="inlineStr">
        <is>
          <t>General rentals | Service and other revenues</t>
        </is>
      </c>
    </row>
    <row r="52">
      <c r="A52" s="3" t="inlineStr">
        <is>
          <t>Segment Reporting Information [Line Items]</t>
        </is>
      </c>
    </row>
    <row r="53">
      <c r="A53" s="4" t="inlineStr">
        <is>
          <t>Revenue from contract with customer, excluding assessed tax</t>
        </is>
      </c>
      <c r="J53" s="6" t="n">
        <v>202</v>
      </c>
      <c r="K53" s="6" t="n">
        <v>164</v>
      </c>
      <c r="L53" s="6" t="n">
        <v>157</v>
      </c>
    </row>
    <row r="54">
      <c r="A54" s="4" t="inlineStr">
        <is>
          <t>General rentals | Equipment rentals gross profit</t>
        </is>
      </c>
    </row>
    <row r="55">
      <c r="A55" s="3" t="inlineStr">
        <is>
          <t>Segment Reporting Information [Line Items]</t>
        </is>
      </c>
    </row>
    <row r="56">
      <c r="A56" s="4" t="inlineStr">
        <is>
          <t>Equipment rentals gross profit</t>
        </is>
      </c>
      <c r="J56" s="6" t="n">
        <v>2269</v>
      </c>
      <c r="K56" s="6" t="n">
        <v>1954</v>
      </c>
      <c r="L56" s="6" t="n">
        <v>2407</v>
      </c>
    </row>
    <row r="57">
      <c r="A57" s="4" t="inlineStr">
        <is>
          <t>Specialty</t>
        </is>
      </c>
    </row>
    <row r="58">
      <c r="A58" s="3" t="inlineStr">
        <is>
          <t>Segment Reporting Information [Line Items]</t>
        </is>
      </c>
    </row>
    <row r="59">
      <c r="A59" s="4" t="inlineStr">
        <is>
          <t>Revenues</t>
        </is>
      </c>
      <c r="J59" s="6" t="n">
        <v>2365</v>
      </c>
      <c r="K59" s="6" t="n">
        <v>1831</v>
      </c>
      <c r="L59" s="6" t="n">
        <v>1915</v>
      </c>
    </row>
    <row r="60">
      <c r="A60" s="4" t="inlineStr">
        <is>
          <t>Depreciation and amortization</t>
        </is>
      </c>
      <c r="J60" s="6" t="n">
        <v>372</v>
      </c>
      <c r="K60" s="6" t="n">
        <v>355</v>
      </c>
      <c r="L60" s="6" t="n">
        <v>357</v>
      </c>
    </row>
    <row r="61">
      <c r="A61" s="4" t="inlineStr">
        <is>
          <t>Capital expenditures</t>
        </is>
      </c>
      <c r="J61" s="6" t="n">
        <v>479</v>
      </c>
      <c r="K61" s="6" t="n">
        <v>189</v>
      </c>
      <c r="L61" s="6" t="n">
        <v>383</v>
      </c>
    </row>
    <row r="62">
      <c r="A62" s="4" t="inlineStr">
        <is>
          <t>Total assets</t>
        </is>
      </c>
      <c r="B62" s="5" t="n">
        <v>4205</v>
      </c>
      <c r="F62" s="5" t="n">
        <v>2817</v>
      </c>
      <c r="J62" s="6" t="n">
        <v>4205</v>
      </c>
      <c r="K62" s="6" t="n">
        <v>2817</v>
      </c>
      <c r="L62" s="6" t="n">
        <v>2934</v>
      </c>
    </row>
    <row r="63">
      <c r="A63" s="4" t="inlineStr">
        <is>
          <t>Specialty | Equipment rentals</t>
        </is>
      </c>
    </row>
    <row r="64">
      <c r="A64" s="3" t="inlineStr">
        <is>
          <t>Segment Reporting Information [Line Items]</t>
        </is>
      </c>
    </row>
    <row r="65">
      <c r="A65" s="4" t="inlineStr">
        <is>
          <t>Revenues</t>
        </is>
      </c>
      <c r="J65" s="6" t="n">
        <v>2133</v>
      </c>
      <c r="K65" s="6" t="n">
        <v>1668</v>
      </c>
      <c r="L65" s="6" t="n">
        <v>1762</v>
      </c>
    </row>
    <row r="66">
      <c r="A66" s="4" t="inlineStr">
        <is>
          <t>Specialty | Sales of rental equipment</t>
        </is>
      </c>
    </row>
    <row r="67">
      <c r="A67" s="3" t="inlineStr">
        <is>
          <t>Segment Reporting Information [Line Items]</t>
        </is>
      </c>
    </row>
    <row r="68">
      <c r="A68" s="4" t="inlineStr">
        <is>
          <t>Revenue from contract with customer, excluding assessed tax</t>
        </is>
      </c>
      <c r="J68" s="6" t="n">
        <v>106</v>
      </c>
      <c r="K68" s="6" t="n">
        <v>73</v>
      </c>
      <c r="L68" s="6" t="n">
        <v>63</v>
      </c>
    </row>
    <row r="69">
      <c r="A69" s="4" t="inlineStr">
        <is>
          <t>Specialty | Sales of new equipment</t>
        </is>
      </c>
    </row>
    <row r="70">
      <c r="A70" s="3" t="inlineStr">
        <is>
          <t>Segment Reporting Information [Line Items]</t>
        </is>
      </c>
    </row>
    <row r="71">
      <c r="A71" s="4" t="inlineStr">
        <is>
          <t>Revenue from contract with customer, excluding assessed tax</t>
        </is>
      </c>
      <c r="J71" s="6" t="n">
        <v>61</v>
      </c>
      <c r="K71" s="6" t="n">
        <v>33</v>
      </c>
      <c r="L71" s="6" t="n">
        <v>30</v>
      </c>
    </row>
    <row r="72">
      <c r="A72" s="4" t="inlineStr">
        <is>
          <t>Specialty | Contractor supplies sales</t>
        </is>
      </c>
    </row>
    <row r="73">
      <c r="A73" s="3" t="inlineStr">
        <is>
          <t>Segment Reporting Information [Line Items]</t>
        </is>
      </c>
    </row>
    <row r="74">
      <c r="A74" s="4" t="inlineStr">
        <is>
          <t>Revenue from contract with customer, excluding assessed tax</t>
        </is>
      </c>
      <c r="J74" s="6" t="n">
        <v>38</v>
      </c>
      <c r="K74" s="6" t="n">
        <v>34</v>
      </c>
      <c r="L74" s="6" t="n">
        <v>33</v>
      </c>
    </row>
    <row r="75">
      <c r="A75" s="4" t="inlineStr">
        <is>
          <t>Specialty | Service and other revenues</t>
        </is>
      </c>
    </row>
    <row r="76">
      <c r="A76" s="3" t="inlineStr">
        <is>
          <t>Segment Reporting Information [Line Items]</t>
        </is>
      </c>
    </row>
    <row r="77">
      <c r="A77" s="4" t="inlineStr">
        <is>
          <t>Revenue from contract with customer, excluding assessed tax</t>
        </is>
      </c>
      <c r="J77" s="6" t="n">
        <v>27</v>
      </c>
      <c r="K77" s="6" t="n">
        <v>23</v>
      </c>
      <c r="L77" s="6" t="n">
        <v>27</v>
      </c>
    </row>
    <row r="78">
      <c r="A78" s="4" t="inlineStr">
        <is>
          <t>Specialty | Equipment rentals gross profit</t>
        </is>
      </c>
    </row>
    <row r="79">
      <c r="A79" s="3" t="inlineStr">
        <is>
          <t>Segment Reporting Information [Line Items]</t>
        </is>
      </c>
    </row>
    <row r="80">
      <c r="A80" s="4" t="inlineStr">
        <is>
          <t>Equipment rentals gross profit</t>
        </is>
      </c>
      <c r="J80" s="5" t="n">
        <v>998</v>
      </c>
      <c r="K80" s="5" t="n">
        <v>765</v>
      </c>
      <c r="L80" s="5" t="n">
        <v>8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to Consolidated Total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Reconciling Item for Operating Profit (Loss) from Segment to Consolidated [Line Items]</t>
        </is>
      </c>
    </row>
    <row r="4">
      <c r="A4" s="4" t="inlineStr">
        <is>
          <t>Gross profit</t>
        </is>
      </c>
      <c r="B4" s="5" t="n">
        <v>1161</v>
      </c>
      <c r="C4" s="5" t="n">
        <v>1103</v>
      </c>
      <c r="D4" s="5" t="n">
        <v>875</v>
      </c>
      <c r="E4" s="5" t="n">
        <v>714</v>
      </c>
      <c r="F4" s="5" t="n">
        <v>869</v>
      </c>
      <c r="G4" s="5" t="n">
        <v>886</v>
      </c>
      <c r="H4" s="5" t="n">
        <v>701</v>
      </c>
      <c r="I4" s="5" t="n">
        <v>727</v>
      </c>
      <c r="J4" s="5" t="n">
        <v>3853</v>
      </c>
      <c r="K4" s="5" t="n">
        <v>3183</v>
      </c>
      <c r="L4" s="5" t="n">
        <v>3670</v>
      </c>
    </row>
    <row r="5">
      <c r="A5" s="4" t="inlineStr">
        <is>
          <t>Selling, general and administrative expenses</t>
        </is>
      </c>
      <c r="J5" s="6" t="n">
        <v>-1199</v>
      </c>
      <c r="K5" s="6" t="n">
        <v>-979</v>
      </c>
      <c r="L5" s="6" t="n">
        <v>-1092</v>
      </c>
    </row>
    <row r="6">
      <c r="A6" s="4" t="inlineStr">
        <is>
          <t>Merger related costs (1)</t>
        </is>
      </c>
      <c r="J6" s="6" t="n">
        <v>-3</v>
      </c>
      <c r="K6" s="6" t="n">
        <v>0</v>
      </c>
      <c r="L6" s="6" t="n">
        <v>-1</v>
      </c>
    </row>
    <row r="7">
      <c r="A7" s="4" t="inlineStr">
        <is>
          <t>Restructuring charge (2)</t>
        </is>
      </c>
      <c r="J7" s="6" t="n">
        <v>-2</v>
      </c>
      <c r="K7" s="6" t="n">
        <v>-17</v>
      </c>
      <c r="L7" s="6" t="n">
        <v>-18</v>
      </c>
    </row>
    <row r="8">
      <c r="A8" s="4" t="inlineStr">
        <is>
          <t>Non-rental depreciation and amortization</t>
        </is>
      </c>
      <c r="J8" s="6" t="n">
        <v>-372</v>
      </c>
      <c r="K8" s="6" t="n">
        <v>-387</v>
      </c>
      <c r="L8" s="6" t="n">
        <v>-407</v>
      </c>
    </row>
    <row r="9">
      <c r="A9" s="4" t="inlineStr">
        <is>
          <t>Interest expense, net</t>
        </is>
      </c>
      <c r="J9" s="6" t="n">
        <v>-424</v>
      </c>
      <c r="K9" s="6" t="n">
        <v>-669</v>
      </c>
      <c r="L9" s="6" t="n">
        <v>-648</v>
      </c>
    </row>
    <row r="10">
      <c r="A10" s="4" t="inlineStr">
        <is>
          <t>Other (expense) income, net</t>
        </is>
      </c>
      <c r="J10" s="6" t="n">
        <v>-7</v>
      </c>
      <c r="K10" s="6" t="n">
        <v>8</v>
      </c>
      <c r="L10" s="6" t="n">
        <v>10</v>
      </c>
    </row>
    <row r="11">
      <c r="A11" s="4" t="inlineStr">
        <is>
          <t>Income before provision for income taxes</t>
        </is>
      </c>
      <c r="J11" s="6" t="n">
        <v>1846</v>
      </c>
      <c r="K11" s="6" t="n">
        <v>1139</v>
      </c>
      <c r="L11" s="6" t="n">
        <v>1514</v>
      </c>
    </row>
    <row r="12">
      <c r="A12" s="4" t="inlineStr">
        <is>
          <t>Equipment rentals</t>
        </is>
      </c>
    </row>
    <row r="13">
      <c r="A13" s="3" t="inlineStr">
        <is>
          <t>Segment Reporting, Reconciling Item for Operating Profit (Loss) from Segment to Consolidated [Line Items]</t>
        </is>
      </c>
    </row>
    <row r="14">
      <c r="A14" s="4" t="inlineStr">
        <is>
          <t>Gross profit</t>
        </is>
      </c>
      <c r="J14" s="6" t="n">
        <v>3267</v>
      </c>
      <c r="K14" s="6" t="n">
        <v>2719</v>
      </c>
      <c r="L14" s="6" t="n">
        <v>3207</v>
      </c>
    </row>
    <row r="15">
      <c r="A15" s="4" t="inlineStr">
        <is>
          <t>Other products and services</t>
        </is>
      </c>
    </row>
    <row r="16">
      <c r="A16" s="3" t="inlineStr">
        <is>
          <t>Segment Reporting, Reconciling Item for Operating Profit (Loss) from Segment to Consolidated [Line Items]</t>
        </is>
      </c>
    </row>
    <row r="17">
      <c r="A17" s="4" t="inlineStr">
        <is>
          <t>Gross profit</t>
        </is>
      </c>
      <c r="J17" s="5" t="n">
        <v>586</v>
      </c>
      <c r="K17" s="5" t="n">
        <v>464</v>
      </c>
      <c r="L17" s="5" t="n">
        <v>463</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Area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 from contract with customer, excluding assessed tax</t>
        </is>
      </c>
      <c r="J4" s="5" t="n">
        <v>2256</v>
      </c>
      <c r="K4" s="5" t="n">
        <v>1994</v>
      </c>
      <c r="L4" s="5" t="n">
        <v>2063</v>
      </c>
    </row>
    <row r="5">
      <c r="A5" s="4" t="inlineStr">
        <is>
          <t>Revenues</t>
        </is>
      </c>
      <c r="B5" s="5" t="n">
        <v>2776</v>
      </c>
      <c r="C5" s="5" t="n">
        <v>2596</v>
      </c>
      <c r="D5" s="5" t="n">
        <v>2287</v>
      </c>
      <c r="E5" s="5" t="n">
        <v>2057</v>
      </c>
      <c r="F5" s="5" t="n">
        <v>2279</v>
      </c>
      <c r="G5" s="5" t="n">
        <v>2187</v>
      </c>
      <c r="H5" s="5" t="n">
        <v>1939</v>
      </c>
      <c r="I5" s="5" t="n">
        <v>2125</v>
      </c>
      <c r="J5" s="6" t="n">
        <v>9716</v>
      </c>
      <c r="K5" s="6" t="n">
        <v>8530</v>
      </c>
      <c r="L5" s="6" t="n">
        <v>9351</v>
      </c>
    </row>
    <row r="6">
      <c r="A6" s="4" t="inlineStr">
        <is>
          <t>Goodwill and other intangible assets, net</t>
        </is>
      </c>
      <c r="B6" s="6" t="n">
        <v>6143</v>
      </c>
      <c r="F6" s="6" t="n">
        <v>5816</v>
      </c>
      <c r="J6" s="6" t="n">
        <v>6143</v>
      </c>
      <c r="K6" s="6" t="n">
        <v>5816</v>
      </c>
    </row>
    <row r="7">
      <c r="A7" s="4" t="inlineStr">
        <is>
          <t>Property and equipment, net</t>
        </is>
      </c>
    </row>
    <row r="8">
      <c r="A8" s="3" t="inlineStr">
        <is>
          <t>Revenues from External Customers and Long-Lived Assets [Line Items]</t>
        </is>
      </c>
    </row>
    <row r="9">
      <c r="A9" s="4" t="inlineStr">
        <is>
          <t>Property and equipment, net</t>
        </is>
      </c>
      <c r="B9" s="6" t="n">
        <v>612</v>
      </c>
      <c r="F9" s="6" t="n">
        <v>604</v>
      </c>
      <c r="J9" s="6" t="n">
        <v>612</v>
      </c>
      <c r="K9" s="6" t="n">
        <v>604</v>
      </c>
    </row>
    <row r="10">
      <c r="A10" s="4" t="inlineStr">
        <is>
          <t>Total equipment rentals</t>
        </is>
      </c>
    </row>
    <row r="11">
      <c r="A11" s="3" t="inlineStr">
        <is>
          <t>Revenues from External Customers and Long-Lived Assets [Line Items]</t>
        </is>
      </c>
    </row>
    <row r="12">
      <c r="A12" s="4" t="inlineStr">
        <is>
          <t>Property and equipment, net</t>
        </is>
      </c>
      <c r="B12" s="6" t="n">
        <v>10560</v>
      </c>
      <c r="F12" s="6" t="n">
        <v>8705</v>
      </c>
      <c r="J12" s="6" t="n">
        <v>10560</v>
      </c>
      <c r="K12" s="6" t="n">
        <v>8705</v>
      </c>
    </row>
    <row r="13">
      <c r="A13" s="4" t="inlineStr">
        <is>
          <t xml:space="preserve">Domestic </t>
        </is>
      </c>
    </row>
    <row r="14">
      <c r="A14" s="3" t="inlineStr">
        <is>
          <t>Revenues from External Customers and Long-Lived Assets [Line Items]</t>
        </is>
      </c>
    </row>
    <row r="15">
      <c r="A15" s="4" t="inlineStr">
        <is>
          <t>Revenues</t>
        </is>
      </c>
      <c r="J15" s="6" t="n">
        <v>8761</v>
      </c>
      <c r="K15" s="6" t="n">
        <v>7797</v>
      </c>
      <c r="L15" s="6" t="n">
        <v>8534</v>
      </c>
    </row>
    <row r="16">
      <c r="A16" s="4" t="inlineStr">
        <is>
          <t>Goodwill and other intangible assets, net</t>
        </is>
      </c>
      <c r="B16" s="6" t="n">
        <v>5637</v>
      </c>
      <c r="F16" s="6" t="n">
        <v>5361</v>
      </c>
      <c r="J16" s="6" t="n">
        <v>5637</v>
      </c>
      <c r="K16" s="6" t="n">
        <v>5361</v>
      </c>
    </row>
    <row r="17">
      <c r="A17" s="4" t="inlineStr">
        <is>
          <t>Domestic  | Property and equipment, net</t>
        </is>
      </c>
    </row>
    <row r="18">
      <c r="A18" s="3" t="inlineStr">
        <is>
          <t>Revenues from External Customers and Long-Lived Assets [Line Items]</t>
        </is>
      </c>
    </row>
    <row r="19">
      <c r="A19" s="4" t="inlineStr">
        <is>
          <t>Property and equipment, net</t>
        </is>
      </c>
      <c r="B19" s="6" t="n">
        <v>560</v>
      </c>
      <c r="F19" s="6" t="n">
        <v>558</v>
      </c>
      <c r="J19" s="6" t="n">
        <v>560</v>
      </c>
      <c r="K19" s="6" t="n">
        <v>558</v>
      </c>
    </row>
    <row r="20">
      <c r="A20" s="4" t="inlineStr">
        <is>
          <t>Domestic  | Total equipment rentals</t>
        </is>
      </c>
    </row>
    <row r="21">
      <c r="A21" s="3" t="inlineStr">
        <is>
          <t>Revenues from External Customers and Long-Lived Assets [Line Items]</t>
        </is>
      </c>
    </row>
    <row r="22">
      <c r="A22" s="4" t="inlineStr">
        <is>
          <t>Property and equipment, net</t>
        </is>
      </c>
      <c r="B22" s="6" t="n">
        <v>9448</v>
      </c>
      <c r="F22" s="6" t="n">
        <v>7960</v>
      </c>
      <c r="J22" s="6" t="n">
        <v>9448</v>
      </c>
      <c r="K22" s="6" t="n">
        <v>7960</v>
      </c>
    </row>
    <row r="23">
      <c r="A23" s="4" t="inlineStr">
        <is>
          <t>Foreign</t>
        </is>
      </c>
    </row>
    <row r="24">
      <c r="A24" s="3" t="inlineStr">
        <is>
          <t>Revenues from External Customers and Long-Lived Assets [Line Items]</t>
        </is>
      </c>
    </row>
    <row r="25">
      <c r="A25" s="4" t="inlineStr">
        <is>
          <t>Revenues</t>
        </is>
      </c>
      <c r="J25" s="6" t="n">
        <v>955</v>
      </c>
      <c r="K25" s="6" t="n">
        <v>733</v>
      </c>
      <c r="L25" s="6" t="n">
        <v>817</v>
      </c>
    </row>
    <row r="26">
      <c r="A26" s="4" t="inlineStr">
        <is>
          <t>Goodwill and other intangible assets, net</t>
        </is>
      </c>
      <c r="B26" s="6" t="n">
        <v>506</v>
      </c>
      <c r="F26" s="6" t="n">
        <v>455</v>
      </c>
      <c r="J26" s="6" t="n">
        <v>506</v>
      </c>
      <c r="K26" s="6" t="n">
        <v>455</v>
      </c>
    </row>
    <row r="27">
      <c r="A27" s="4" t="inlineStr">
        <is>
          <t>Foreign | Property and equipment, net</t>
        </is>
      </c>
    </row>
    <row r="28">
      <c r="A28" s="3" t="inlineStr">
        <is>
          <t>Revenues from External Customers and Long-Lived Assets [Line Items]</t>
        </is>
      </c>
    </row>
    <row r="29">
      <c r="A29" s="4" t="inlineStr">
        <is>
          <t>Property and equipment, net</t>
        </is>
      </c>
      <c r="B29" s="6" t="n">
        <v>52</v>
      </c>
      <c r="F29" s="6" t="n">
        <v>46</v>
      </c>
      <c r="J29" s="6" t="n">
        <v>52</v>
      </c>
      <c r="K29" s="6" t="n">
        <v>46</v>
      </c>
    </row>
    <row r="30">
      <c r="A30" s="4" t="inlineStr">
        <is>
          <t>Foreign | Total equipment rentals</t>
        </is>
      </c>
    </row>
    <row r="31">
      <c r="A31" s="3" t="inlineStr">
        <is>
          <t>Revenues from External Customers and Long-Lived Assets [Line Items]</t>
        </is>
      </c>
    </row>
    <row r="32">
      <c r="A32" s="4" t="inlineStr">
        <is>
          <t>Property and equipment, net</t>
        </is>
      </c>
      <c r="B32" s="5" t="n">
        <v>1112</v>
      </c>
      <c r="F32" s="5" t="n">
        <v>745</v>
      </c>
      <c r="J32" s="6" t="n">
        <v>1112</v>
      </c>
      <c r="K32" s="6" t="n">
        <v>745</v>
      </c>
    </row>
    <row r="33">
      <c r="A33" s="4" t="inlineStr">
        <is>
          <t>Total equipment rentals</t>
        </is>
      </c>
    </row>
    <row r="34">
      <c r="A34" s="3" t="inlineStr">
        <is>
          <t>Revenues from External Customers and Long-Lived Assets [Line Items]</t>
        </is>
      </c>
    </row>
    <row r="35">
      <c r="A35" s="4" t="inlineStr">
        <is>
          <t>Revenue from contract with customer, excluding assessed tax</t>
        </is>
      </c>
      <c r="J35" s="6" t="n">
        <v>747</v>
      </c>
      <c r="K35" s="6" t="n">
        <v>604</v>
      </c>
      <c r="L35" s="6" t="n">
        <v>676</v>
      </c>
    </row>
    <row r="36">
      <c r="A36" s="4" t="inlineStr">
        <is>
          <t>Revenues</t>
        </is>
      </c>
      <c r="J36" s="6" t="n">
        <v>8207</v>
      </c>
      <c r="K36" s="6" t="n">
        <v>7140</v>
      </c>
      <c r="L36" s="6" t="n">
        <v>7964</v>
      </c>
    </row>
    <row r="37">
      <c r="A37" s="4" t="inlineStr">
        <is>
          <t xml:space="preserve">Total equipment rentals | Domestic </t>
        </is>
      </c>
    </row>
    <row r="38">
      <c r="A38" s="3" t="inlineStr">
        <is>
          <t>Revenues from External Customers and Long-Lived Assets [Line Items]</t>
        </is>
      </c>
    </row>
    <row r="39">
      <c r="A39" s="4" t="inlineStr">
        <is>
          <t>Revenues</t>
        </is>
      </c>
      <c r="J39" s="6" t="n">
        <v>7430</v>
      </c>
      <c r="K39" s="6" t="n">
        <v>6543</v>
      </c>
      <c r="L39" s="6" t="n">
        <v>7283</v>
      </c>
    </row>
    <row r="40">
      <c r="A40" s="4" t="inlineStr">
        <is>
          <t>Total equipment rentals | Foreign</t>
        </is>
      </c>
    </row>
    <row r="41">
      <c r="A41" s="3" t="inlineStr">
        <is>
          <t>Revenues from External Customers and Long-Lived Assets [Line Items]</t>
        </is>
      </c>
    </row>
    <row r="42">
      <c r="A42" s="4" t="inlineStr">
        <is>
          <t>Revenues</t>
        </is>
      </c>
      <c r="J42" s="6" t="n">
        <v>777</v>
      </c>
      <c r="K42" s="6" t="n">
        <v>597</v>
      </c>
      <c r="L42" s="6" t="n">
        <v>681</v>
      </c>
    </row>
    <row r="43">
      <c r="A43" s="4" t="inlineStr">
        <is>
          <t>Sales of rental equipment</t>
        </is>
      </c>
    </row>
    <row r="44">
      <c r="A44" s="3" t="inlineStr">
        <is>
          <t>Revenues from External Customers and Long-Lived Assets [Line Items]</t>
        </is>
      </c>
    </row>
    <row r="45">
      <c r="A45" s="4" t="inlineStr">
        <is>
          <t>Revenue from contract with customer, excluding assessed tax</t>
        </is>
      </c>
      <c r="J45" s="6" t="n">
        <v>968</v>
      </c>
      <c r="K45" s="6" t="n">
        <v>858</v>
      </c>
      <c r="L45" s="6" t="n">
        <v>831</v>
      </c>
    </row>
    <row r="46">
      <c r="A46" s="4" t="inlineStr">
        <is>
          <t>Revenues</t>
        </is>
      </c>
      <c r="J46" s="6" t="n">
        <v>968</v>
      </c>
      <c r="K46" s="6" t="n">
        <v>858</v>
      </c>
      <c r="L46" s="6" t="n">
        <v>831</v>
      </c>
    </row>
    <row r="47">
      <c r="A47" s="4" t="inlineStr">
        <is>
          <t xml:space="preserve">Sales of rental equipment | Domestic </t>
        </is>
      </c>
    </row>
    <row r="48">
      <c r="A48" s="3" t="inlineStr">
        <is>
          <t>Revenues from External Customers and Long-Lived Assets [Line Items]</t>
        </is>
      </c>
    </row>
    <row r="49">
      <c r="A49" s="4" t="inlineStr">
        <is>
          <t>Revenue from contract with customer, excluding assessed tax</t>
        </is>
      </c>
      <c r="J49" s="6" t="n">
        <v>873</v>
      </c>
      <c r="K49" s="6" t="n">
        <v>784</v>
      </c>
      <c r="L49" s="6" t="n">
        <v>757</v>
      </c>
    </row>
    <row r="50">
      <c r="A50" s="4" t="inlineStr">
        <is>
          <t>Sales of rental equipment | Foreign</t>
        </is>
      </c>
    </row>
    <row r="51">
      <c r="A51" s="3" t="inlineStr">
        <is>
          <t>Revenues from External Customers and Long-Lived Assets [Line Items]</t>
        </is>
      </c>
    </row>
    <row r="52">
      <c r="A52" s="4" t="inlineStr">
        <is>
          <t>Revenue from contract with customer, excluding assessed tax</t>
        </is>
      </c>
      <c r="J52" s="6" t="n">
        <v>95</v>
      </c>
      <c r="K52" s="6" t="n">
        <v>74</v>
      </c>
      <c r="L52" s="6" t="n">
        <v>74</v>
      </c>
    </row>
    <row r="53">
      <c r="A53" s="4" t="inlineStr">
        <is>
          <t>Sales of new equipment</t>
        </is>
      </c>
    </row>
    <row r="54">
      <c r="A54" s="3" t="inlineStr">
        <is>
          <t>Revenues from External Customers and Long-Lived Assets [Line Items]</t>
        </is>
      </c>
    </row>
    <row r="55">
      <c r="A55" s="4" t="inlineStr">
        <is>
          <t>Revenue from contract with customer, excluding assessed tax</t>
        </is>
      </c>
      <c r="J55" s="6" t="n">
        <v>203</v>
      </c>
      <c r="K55" s="6" t="n">
        <v>247</v>
      </c>
      <c r="L55" s="6" t="n">
        <v>268</v>
      </c>
    </row>
    <row r="56">
      <c r="A56" s="4" t="inlineStr">
        <is>
          <t>Revenues</t>
        </is>
      </c>
      <c r="J56" s="6" t="n">
        <v>203</v>
      </c>
      <c r="K56" s="6" t="n">
        <v>247</v>
      </c>
      <c r="L56" s="6" t="n">
        <v>268</v>
      </c>
    </row>
    <row r="57">
      <c r="A57" s="4" t="inlineStr">
        <is>
          <t xml:space="preserve">Sales of new equipment | Domestic </t>
        </is>
      </c>
    </row>
    <row r="58">
      <c r="A58" s="3" t="inlineStr">
        <is>
          <t>Revenues from External Customers and Long-Lived Assets [Line Items]</t>
        </is>
      </c>
    </row>
    <row r="59">
      <c r="A59" s="4" t="inlineStr">
        <is>
          <t>Revenue from contract with customer, excluding assessed tax</t>
        </is>
      </c>
      <c r="J59" s="6" t="n">
        <v>162</v>
      </c>
      <c r="K59" s="6" t="n">
        <v>218</v>
      </c>
      <c r="L59" s="6" t="n">
        <v>238</v>
      </c>
    </row>
    <row r="60">
      <c r="A60" s="4" t="inlineStr">
        <is>
          <t>Sales of new equipment | Foreign</t>
        </is>
      </c>
    </row>
    <row r="61">
      <c r="A61" s="3" t="inlineStr">
        <is>
          <t>Revenues from External Customers and Long-Lived Assets [Line Items]</t>
        </is>
      </c>
    </row>
    <row r="62">
      <c r="A62" s="4" t="inlineStr">
        <is>
          <t>Revenue from contract with customer, excluding assessed tax</t>
        </is>
      </c>
      <c r="J62" s="6" t="n">
        <v>41</v>
      </c>
      <c r="K62" s="6" t="n">
        <v>29</v>
      </c>
      <c r="L62" s="6" t="n">
        <v>30</v>
      </c>
    </row>
    <row r="63">
      <c r="A63" s="4" t="inlineStr">
        <is>
          <t>Contractor supplies sales</t>
        </is>
      </c>
    </row>
    <row r="64">
      <c r="A64" s="3" t="inlineStr">
        <is>
          <t>Revenues from External Customers and Long-Lived Assets [Line Items]</t>
        </is>
      </c>
    </row>
    <row r="65">
      <c r="A65" s="4" t="inlineStr">
        <is>
          <t>Revenue from contract with customer, excluding assessed tax</t>
        </is>
      </c>
      <c r="J65" s="6" t="n">
        <v>109</v>
      </c>
      <c r="K65" s="6" t="n">
        <v>98</v>
      </c>
      <c r="L65" s="6" t="n">
        <v>104</v>
      </c>
    </row>
    <row r="66">
      <c r="A66" s="4" t="inlineStr">
        <is>
          <t>Revenues</t>
        </is>
      </c>
      <c r="J66" s="6" t="n">
        <v>109</v>
      </c>
      <c r="K66" s="6" t="n">
        <v>98</v>
      </c>
      <c r="L66" s="6" t="n">
        <v>104</v>
      </c>
    </row>
    <row r="67">
      <c r="A67" s="4" t="inlineStr">
        <is>
          <t xml:space="preserve">Contractor supplies sales | Domestic </t>
        </is>
      </c>
    </row>
    <row r="68">
      <c r="A68" s="3" t="inlineStr">
        <is>
          <t>Revenues from External Customers and Long-Lived Assets [Line Items]</t>
        </is>
      </c>
    </row>
    <row r="69">
      <c r="A69" s="4" t="inlineStr">
        <is>
          <t>Revenue from contract with customer, excluding assessed tax</t>
        </is>
      </c>
      <c r="J69" s="6" t="n">
        <v>95</v>
      </c>
      <c r="K69" s="6" t="n">
        <v>86</v>
      </c>
      <c r="L69" s="6" t="n">
        <v>92</v>
      </c>
    </row>
    <row r="70">
      <c r="A70" s="4" t="inlineStr">
        <is>
          <t>Contractor supplies sales | Foreign</t>
        </is>
      </c>
    </row>
    <row r="71">
      <c r="A71" s="3" t="inlineStr">
        <is>
          <t>Revenues from External Customers and Long-Lived Assets [Line Items]</t>
        </is>
      </c>
    </row>
    <row r="72">
      <c r="A72" s="4" t="inlineStr">
        <is>
          <t>Revenue from contract with customer, excluding assessed tax</t>
        </is>
      </c>
      <c r="J72" s="6" t="n">
        <v>14</v>
      </c>
      <c r="K72" s="6" t="n">
        <v>12</v>
      </c>
      <c r="L72" s="6" t="n">
        <v>12</v>
      </c>
    </row>
    <row r="73">
      <c r="A73" s="4" t="inlineStr">
        <is>
          <t>Service and other revenues</t>
        </is>
      </c>
    </row>
    <row r="74">
      <c r="A74" s="3" t="inlineStr">
        <is>
          <t>Revenues from External Customers and Long-Lived Assets [Line Items]</t>
        </is>
      </c>
    </row>
    <row r="75">
      <c r="A75" s="4" t="inlineStr">
        <is>
          <t>Revenue from contract with customer, excluding assessed tax</t>
        </is>
      </c>
      <c r="J75" s="6" t="n">
        <v>229</v>
      </c>
      <c r="K75" s="6" t="n">
        <v>187</v>
      </c>
      <c r="L75" s="6" t="n">
        <v>184</v>
      </c>
    </row>
    <row r="76">
      <c r="A76" s="4" t="inlineStr">
        <is>
          <t>Revenues</t>
        </is>
      </c>
      <c r="J76" s="6" t="n">
        <v>229</v>
      </c>
      <c r="K76" s="6" t="n">
        <v>187</v>
      </c>
      <c r="L76" s="6" t="n">
        <v>184</v>
      </c>
    </row>
    <row r="77">
      <c r="A77" s="4" t="inlineStr">
        <is>
          <t xml:space="preserve">Service and other revenues | Domestic </t>
        </is>
      </c>
    </row>
    <row r="78">
      <c r="A78" s="3" t="inlineStr">
        <is>
          <t>Revenues from External Customers and Long-Lived Assets [Line Items]</t>
        </is>
      </c>
    </row>
    <row r="79">
      <c r="A79" s="4" t="inlineStr">
        <is>
          <t>Revenue from contract with customer, excluding assessed tax</t>
        </is>
      </c>
      <c r="J79" s="6" t="n">
        <v>201</v>
      </c>
      <c r="K79" s="6" t="n">
        <v>166</v>
      </c>
      <c r="L79" s="6" t="n">
        <v>164</v>
      </c>
    </row>
    <row r="80">
      <c r="A80" s="4" t="inlineStr">
        <is>
          <t>Service and other revenues | Foreign</t>
        </is>
      </c>
    </row>
    <row r="81">
      <c r="A81" s="3" t="inlineStr">
        <is>
          <t>Revenues from External Customers and Long-Lived Assets [Line Items]</t>
        </is>
      </c>
    </row>
    <row r="82">
      <c r="A82" s="4" t="inlineStr">
        <is>
          <t>Revenue from contract with customer, excluding assessed tax</t>
        </is>
      </c>
      <c r="J82" s="5" t="n">
        <v>28</v>
      </c>
      <c r="K82" s="5" t="n">
        <v>21</v>
      </c>
      <c r="L82" s="5" t="n">
        <v>2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1386</v>
      </c>
      <c r="D4" s="5" t="n">
        <v>890</v>
      </c>
      <c r="E4" s="5" t="n">
        <v>1174</v>
      </c>
    </row>
    <row r="5">
      <c r="A5" s="3" t="inlineStr">
        <is>
          <t>Other comprehensive income (loss):</t>
        </is>
      </c>
    </row>
    <row r="6">
      <c r="A6" s="4" t="inlineStr">
        <is>
          <t>Foreign currency translation adjustments</t>
        </is>
      </c>
      <c r="B6" s="4" t="inlineStr">
        <is>
          <t>[1]</t>
        </is>
      </c>
      <c r="C6" s="6" t="n">
        <v>-26</v>
      </c>
      <c r="D6" s="6" t="n">
        <v>40</v>
      </c>
      <c r="E6" s="6" t="n">
        <v>49</v>
      </c>
    </row>
    <row r="7">
      <c r="A7" s="4" t="inlineStr">
        <is>
          <t>Fixed price diesel swaps</t>
        </is>
      </c>
      <c r="C7" s="6" t="n">
        <v>1</v>
      </c>
      <c r="D7" s="6" t="n">
        <v>0</v>
      </c>
      <c r="E7" s="6" t="n">
        <v>2</v>
      </c>
    </row>
    <row r="8">
      <c r="A8" s="4" t="inlineStr">
        <is>
          <t>Other comprehensive income (loss)</t>
        </is>
      </c>
      <c r="B8" s="4" t="inlineStr">
        <is>
          <t>[1]</t>
        </is>
      </c>
      <c r="C8" s="6" t="n">
        <v>-25</v>
      </c>
      <c r="D8" s="6" t="n">
        <v>40</v>
      </c>
      <c r="E8" s="6" t="n">
        <v>51</v>
      </c>
    </row>
    <row r="9">
      <c r="A9" s="4" t="inlineStr">
        <is>
          <t>Comprehensive income</t>
        </is>
      </c>
      <c r="C9" s="5" t="n">
        <v>1361</v>
      </c>
      <c r="D9" s="5" t="n">
        <v>930</v>
      </c>
      <c r="E9" s="5" t="n">
        <v>1225</v>
      </c>
    </row>
    <row r="10"/>
    <row r="11">
      <c r="A11" s="4" t="inlineStr">
        <is>
          <t>[1]</t>
        </is>
      </c>
      <c r="B11" s="4" t="inlineStr">
        <is>
          <t>There were no material reclassifications from accumulated other comprehensive loss reflected in other comprehensive income (loss) during the years ended December 31, 2021, 2020 or 2019. There was no material tax impact related to the foreign currency translation adjustments during the years ended December 31, 2021, 2020 or 2019. See note 15 to the consolidated financial statements for a discussion addressing our determination pertaining to the permanent reinvestment of unremitted foreign earnings. There were no material taxes associated with other comprehensive income (loss) during the years ended December 31, 2021, 2020 or 2019.</t>
        </is>
      </c>
    </row>
  </sheetData>
  <mergeCells count="4">
    <mergeCell ref="A1:B2"/>
    <mergeCell ref="C1:E1"/>
    <mergeCell ref="A10:D10"/>
    <mergeCell ref="B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42" customWidth="1" min="2" max="2"/>
    <col width="21" customWidth="1" min="3" max="3"/>
    <col width="21" customWidth="1" min="4" max="4"/>
  </cols>
  <sheetData>
    <row r="1">
      <c r="A1" s="1" t="inlineStr">
        <is>
          <t>Restructuring and Asset Impairment Charges (Narrative) (Details) $ in Millions</t>
        </is>
      </c>
      <c r="B1" s="2" t="inlineStr">
        <is>
          <t>12 Months Ended</t>
        </is>
      </c>
    </row>
    <row r="2">
      <c r="B2" s="2" t="inlineStr">
        <is>
          <t>Dec. 31, 2021USD ($)restructuring_program</t>
        </is>
      </c>
      <c r="C2" s="2" t="inlineStr">
        <is>
          <t>Dec. 31, 2020USD ($)</t>
        </is>
      </c>
      <c r="D2" s="2" t="inlineStr">
        <is>
          <t>Dec. 31, 2019USD ($)</t>
        </is>
      </c>
    </row>
    <row r="3">
      <c r="A3" s="3" t="inlineStr">
        <is>
          <t>Restructuring Cost and Reserve [Line Items]</t>
        </is>
      </c>
    </row>
    <row r="4">
      <c r="A4" s="4" t="inlineStr">
        <is>
          <t>Number of restructuring programs | restructuring_program</t>
        </is>
      </c>
      <c r="B4" s="6" t="n">
        <v>5</v>
      </c>
    </row>
    <row r="5">
      <c r="A5" s="4" t="inlineStr">
        <is>
          <t>Restructuring charges incurred to date</t>
        </is>
      </c>
      <c r="B5" s="5" t="n">
        <v>352</v>
      </c>
    </row>
    <row r="6">
      <c r="A6" s="4" t="inlineStr">
        <is>
          <t>Asset impairment charges</t>
        </is>
      </c>
      <c r="B6" s="6" t="n">
        <v>14</v>
      </c>
      <c r="C6" s="5" t="n">
        <v>36</v>
      </c>
      <c r="D6" s="5" t="n">
        <v>5</v>
      </c>
    </row>
    <row r="7">
      <c r="A7" s="4" t="inlineStr">
        <is>
          <t>Closed Restructuring Programs</t>
        </is>
      </c>
    </row>
    <row r="8">
      <c r="A8" s="3" t="inlineStr">
        <is>
          <t>Restructuring Cost and Reserve [Line Items]</t>
        </is>
      </c>
    </row>
    <row r="9">
      <c r="A9" s="4" t="inlineStr">
        <is>
          <t>Restructuring charges incurred to date</t>
        </is>
      </c>
      <c r="B9" s="6" t="n">
        <v>335</v>
      </c>
    </row>
    <row r="10">
      <c r="A10" s="4" t="inlineStr">
        <is>
          <t>Restructuring reserve</t>
        </is>
      </c>
      <c r="B10" s="6" t="n">
        <v>9</v>
      </c>
    </row>
    <row r="11">
      <c r="A11" s="4" t="inlineStr">
        <is>
          <t>Closed Restructuring Programs | Branch closure charges</t>
        </is>
      </c>
    </row>
    <row r="12">
      <c r="A12" s="3" t="inlineStr">
        <is>
          <t>Restructuring Cost and Reserve [Line Items]</t>
        </is>
      </c>
    </row>
    <row r="13">
      <c r="A13" s="4" t="inlineStr">
        <is>
          <t>Restructuring charges incurred to date</t>
        </is>
      </c>
      <c r="B13" s="6" t="n">
        <v>194</v>
      </c>
    </row>
    <row r="14">
      <c r="A14" s="4" t="inlineStr">
        <is>
          <t>Closed Restructuring Programs | Severance and other</t>
        </is>
      </c>
    </row>
    <row r="15">
      <c r="A15" s="3" t="inlineStr">
        <is>
          <t>Restructuring Cost and Reserve [Line Items]</t>
        </is>
      </c>
    </row>
    <row r="16">
      <c r="A16" s="4" t="inlineStr">
        <is>
          <t>Restructuring charges incurred to date</t>
        </is>
      </c>
      <c r="B16" s="5" t="n">
        <v>1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Schedule of 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Charged to Costs and Expenses</t>
        </is>
      </c>
      <c r="B4" s="5" t="n">
        <v>2</v>
      </c>
      <c r="C4" s="5" t="n">
        <v>17</v>
      </c>
      <c r="D4" s="5" t="n">
        <v>18</v>
      </c>
    </row>
    <row r="5">
      <c r="A5" s="4" t="inlineStr">
        <is>
          <t>Restructuring charges incurred to date</t>
        </is>
      </c>
      <c r="B5" s="6" t="n">
        <v>352</v>
      </c>
    </row>
    <row r="6">
      <c r="A6" s="4" t="inlineStr">
        <is>
          <t>2020-2021 Cost Savings Restructuring Program</t>
        </is>
      </c>
    </row>
    <row r="7">
      <c r="A7" s="3" t="inlineStr">
        <is>
          <t>Restructuring Reserve [Roll Forward]</t>
        </is>
      </c>
    </row>
    <row r="8">
      <c r="A8" s="4" t="inlineStr">
        <is>
          <t xml:space="preserve">Beginning Reserve Balance </t>
        </is>
      </c>
      <c r="B8" s="6" t="n">
        <v>5</v>
      </c>
      <c r="C8" s="6" t="n">
        <v>0</v>
      </c>
    </row>
    <row r="9">
      <c r="A9" s="4" t="inlineStr">
        <is>
          <t>Charged to Costs and Expenses</t>
        </is>
      </c>
      <c r="B9" s="6" t="n">
        <v>1</v>
      </c>
      <c r="C9" s="6" t="n">
        <v>15</v>
      </c>
    </row>
    <row r="10">
      <c r="A10" s="4" t="inlineStr">
        <is>
          <t>Payments and Other</t>
        </is>
      </c>
      <c r="B10" s="6" t="n">
        <v>-5</v>
      </c>
      <c r="C10" s="6" t="n">
        <v>-10</v>
      </c>
    </row>
    <row r="11">
      <c r="A11" s="4" t="inlineStr">
        <is>
          <t xml:space="preserve">Ending Reserve Balance </t>
        </is>
      </c>
      <c r="B11" s="6" t="n">
        <v>1</v>
      </c>
      <c r="C11" s="6" t="n">
        <v>5</v>
      </c>
      <c r="D11" s="6" t="n">
        <v>0</v>
      </c>
    </row>
    <row r="12">
      <c r="A12" s="4" t="inlineStr">
        <is>
          <t>Restructuring charges incurred to date</t>
        </is>
      </c>
      <c r="B12" s="6" t="n">
        <v>17</v>
      </c>
    </row>
    <row r="13">
      <c r="A13" s="4" t="inlineStr">
        <is>
          <t>2020-2021 Cost Savings Restructuring Program | Branch closure charges</t>
        </is>
      </c>
    </row>
    <row r="14">
      <c r="A14" s="3" t="inlineStr">
        <is>
          <t>Restructuring Reserve [Roll Forward]</t>
        </is>
      </c>
    </row>
    <row r="15">
      <c r="A15" s="4" t="inlineStr">
        <is>
          <t xml:space="preserve">Beginning Reserve Balance </t>
        </is>
      </c>
      <c r="B15" s="6" t="n">
        <v>3</v>
      </c>
      <c r="C15" s="6" t="n">
        <v>0</v>
      </c>
    </row>
    <row r="16">
      <c r="A16" s="4" t="inlineStr">
        <is>
          <t>Charged to Costs and Expenses</t>
        </is>
      </c>
      <c r="B16" s="6" t="n">
        <v>0</v>
      </c>
      <c r="C16" s="6" t="n">
        <v>7</v>
      </c>
    </row>
    <row r="17">
      <c r="A17" s="4" t="inlineStr">
        <is>
          <t>Payments and Other</t>
        </is>
      </c>
      <c r="B17" s="6" t="n">
        <v>-2</v>
      </c>
      <c r="C17" s="6" t="n">
        <v>-4</v>
      </c>
    </row>
    <row r="18">
      <c r="A18" s="4" t="inlineStr">
        <is>
          <t xml:space="preserve">Ending Reserve Balance </t>
        </is>
      </c>
      <c r="B18" s="6" t="n">
        <v>1</v>
      </c>
      <c r="C18" s="6" t="n">
        <v>3</v>
      </c>
      <c r="D18" s="6" t="n">
        <v>0</v>
      </c>
    </row>
    <row r="19">
      <c r="A19" s="4" t="inlineStr">
        <is>
          <t>Restructuring charges incurred to date</t>
        </is>
      </c>
      <c r="B19" s="6" t="n">
        <v>8</v>
      </c>
    </row>
    <row r="20">
      <c r="A20" s="4" t="inlineStr">
        <is>
          <t>2020-2021 Cost Savings Restructuring Program | Severance and other</t>
        </is>
      </c>
    </row>
    <row r="21">
      <c r="A21" s="3" t="inlineStr">
        <is>
          <t>Restructuring Reserve [Roll Forward]</t>
        </is>
      </c>
    </row>
    <row r="22">
      <c r="A22" s="4" t="inlineStr">
        <is>
          <t xml:space="preserve">Beginning Reserve Balance </t>
        </is>
      </c>
      <c r="B22" s="6" t="n">
        <v>2</v>
      </c>
      <c r="C22" s="6" t="n">
        <v>0</v>
      </c>
    </row>
    <row r="23">
      <c r="A23" s="4" t="inlineStr">
        <is>
          <t>Charged to Costs and Expenses</t>
        </is>
      </c>
      <c r="B23" s="6" t="n">
        <v>1</v>
      </c>
      <c r="C23" s="6" t="n">
        <v>8</v>
      </c>
    </row>
    <row r="24">
      <c r="A24" s="4" t="inlineStr">
        <is>
          <t>Payments and Other</t>
        </is>
      </c>
      <c r="B24" s="6" t="n">
        <v>-3</v>
      </c>
      <c r="C24" s="6" t="n">
        <v>-6</v>
      </c>
    </row>
    <row r="25">
      <c r="A25" s="4" t="inlineStr">
        <is>
          <t xml:space="preserve">Ending Reserve Balance </t>
        </is>
      </c>
      <c r="B25" s="6" t="n">
        <v>0</v>
      </c>
      <c r="C25" s="5" t="n">
        <v>2</v>
      </c>
      <c r="D25" s="5" t="n">
        <v>0</v>
      </c>
    </row>
    <row r="26">
      <c r="A26" s="4" t="inlineStr">
        <is>
          <t>Restructuring charges incurred to date</t>
        </is>
      </c>
      <c r="B26" s="5"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Millions</t>
        </is>
      </c>
      <c r="B1" s="2" t="inlineStr">
        <is>
          <t>Dec. 31, 2021</t>
        </is>
      </c>
      <c r="C1" s="2" t="inlineStr">
        <is>
          <t>Dec. 31, 2020</t>
        </is>
      </c>
    </row>
    <row r="2">
      <c r="A2" s="3" t="inlineStr">
        <is>
          <t>Deferred Costs, Capitalized, Prepaid, and Other Assets Disclosure [Abstract]</t>
        </is>
      </c>
    </row>
    <row r="3">
      <c r="A3" s="4" t="inlineStr">
        <is>
          <t>Equipment</t>
        </is>
      </c>
      <c r="B3" s="5" t="n">
        <v>53</v>
      </c>
      <c r="C3" s="5" t="n">
        <v>300</v>
      </c>
    </row>
    <row r="4">
      <c r="A4" s="4" t="inlineStr">
        <is>
          <t>Insurance</t>
        </is>
      </c>
      <c r="B4" s="6" t="n">
        <v>29</v>
      </c>
      <c r="C4" s="6" t="n">
        <v>18</v>
      </c>
    </row>
    <row r="5">
      <c r="A5" s="4" t="inlineStr">
        <is>
          <t>Advertising reimbursements</t>
        </is>
      </c>
      <c r="B5" s="6" t="n">
        <v>21</v>
      </c>
      <c r="C5" s="6" t="n">
        <v>11</v>
      </c>
    </row>
    <row r="6">
      <c r="A6" s="4" t="inlineStr">
        <is>
          <t>Income taxes</t>
        </is>
      </c>
      <c r="B6" s="6" t="n">
        <v>3</v>
      </c>
      <c r="C6" s="6" t="n">
        <v>4</v>
      </c>
    </row>
    <row r="7">
      <c r="A7" s="4" t="inlineStr">
        <is>
          <t>Other</t>
        </is>
      </c>
      <c r="B7" s="6" t="n">
        <v>60</v>
      </c>
      <c r="C7" s="6" t="n">
        <v>42</v>
      </c>
    </row>
    <row r="8">
      <c r="A8" s="4" t="inlineStr">
        <is>
          <t>Prepaid expenses and other assets</t>
        </is>
      </c>
      <c r="B8" s="5" t="n">
        <v>166</v>
      </c>
      <c r="C8" s="5" t="n">
        <v>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ntal Equipment (Details) - Sales of rental equipment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Rental equipment</t>
        </is>
      </c>
      <c r="B4" s="5" t="n">
        <v>16445</v>
      </c>
      <c r="C4" s="5" t="n">
        <v>14216</v>
      </c>
    </row>
    <row r="5">
      <c r="A5" s="4" t="inlineStr">
        <is>
          <t>Less accumulated depreciation</t>
        </is>
      </c>
      <c r="B5" s="6" t="n">
        <v>-5885</v>
      </c>
      <c r="C5" s="6" t="n">
        <v>-5511</v>
      </c>
    </row>
    <row r="6">
      <c r="A6" s="4" t="inlineStr">
        <is>
          <t>Property and equipment, net</t>
        </is>
      </c>
      <c r="B6" s="6" t="n">
        <v>10560</v>
      </c>
      <c r="C6" s="6" t="n">
        <v>8705</v>
      </c>
    </row>
    <row r="7">
      <c r="A7" s="4" t="inlineStr">
        <is>
          <t>Increase (decrease) property, plant, and equipment</t>
        </is>
      </c>
      <c r="C7" s="6" t="n">
        <v>-1082</v>
      </c>
    </row>
    <row r="8">
      <c r="A8" s="4" t="inlineStr">
        <is>
          <t>Net rental capital expenditures</t>
        </is>
      </c>
      <c r="B8" s="5" t="n">
        <v>2030</v>
      </c>
      <c r="C8" s="5" t="n">
        <v>103</v>
      </c>
      <c r="D8" s="5" t="n">
        <v>13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1</t>
        </is>
      </c>
      <c r="C1" s="2" t="inlineStr">
        <is>
          <t>Dec. 31, 2020</t>
        </is>
      </c>
    </row>
    <row r="2">
      <c r="A2" s="4" t="inlineStr">
        <is>
          <t>Property and equipment, net</t>
        </is>
      </c>
    </row>
    <row r="3">
      <c r="A3" s="3" t="inlineStr">
        <is>
          <t>Property, Plant and Equipment [Line Items]</t>
        </is>
      </c>
    </row>
    <row r="4">
      <c r="A4" s="4" t="inlineStr">
        <is>
          <t>Equipment</t>
        </is>
      </c>
      <c r="B4" s="5" t="n">
        <v>1480</v>
      </c>
      <c r="C4" s="5" t="n">
        <v>1392</v>
      </c>
    </row>
    <row r="5">
      <c r="A5" s="4" t="inlineStr">
        <is>
          <t>Less accumulated depreciation and amortization</t>
        </is>
      </c>
      <c r="B5" s="6" t="n">
        <v>-868</v>
      </c>
      <c r="C5" s="6" t="n">
        <v>-788</v>
      </c>
    </row>
    <row r="6">
      <c r="A6" s="4" t="inlineStr">
        <is>
          <t>Property and equipment, net</t>
        </is>
      </c>
      <c r="B6" s="6" t="n">
        <v>612</v>
      </c>
      <c r="C6" s="6" t="n">
        <v>604</v>
      </c>
    </row>
    <row r="7">
      <c r="A7" s="4" t="inlineStr">
        <is>
          <t>Land</t>
        </is>
      </c>
    </row>
    <row r="8">
      <c r="A8" s="3" t="inlineStr">
        <is>
          <t>Property, Plant and Equipment [Line Items]</t>
        </is>
      </c>
    </row>
    <row r="9">
      <c r="A9" s="4" t="inlineStr">
        <is>
          <t>Equipment</t>
        </is>
      </c>
      <c r="B9" s="6" t="n">
        <v>117</v>
      </c>
      <c r="C9" s="6" t="n">
        <v>111</v>
      </c>
    </row>
    <row r="10">
      <c r="A10" s="4" t="inlineStr">
        <is>
          <t>Buildings</t>
        </is>
      </c>
    </row>
    <row r="11">
      <c r="A11" s="3" t="inlineStr">
        <is>
          <t>Property, Plant and Equipment [Line Items]</t>
        </is>
      </c>
    </row>
    <row r="12">
      <c r="A12" s="4" t="inlineStr">
        <is>
          <t>Equipment</t>
        </is>
      </c>
      <c r="B12" s="6" t="n">
        <v>222</v>
      </c>
      <c r="C12" s="6" t="n">
        <v>215</v>
      </c>
    </row>
    <row r="13">
      <c r="A13" s="4" t="inlineStr">
        <is>
          <t>Non-rental vehicles</t>
        </is>
      </c>
    </row>
    <row r="14">
      <c r="A14" s="3" t="inlineStr">
        <is>
          <t>Property, Plant and Equipment [Line Items]</t>
        </is>
      </c>
    </row>
    <row r="15">
      <c r="A15" s="4" t="inlineStr">
        <is>
          <t>Equipment</t>
        </is>
      </c>
      <c r="B15" s="6" t="n">
        <v>187</v>
      </c>
      <c r="C15" s="6" t="n">
        <v>168</v>
      </c>
    </row>
    <row r="16">
      <c r="A16" s="4" t="inlineStr">
        <is>
          <t>Machinery and equipment</t>
        </is>
      </c>
    </row>
    <row r="17">
      <c r="A17" s="3" t="inlineStr">
        <is>
          <t>Property, Plant and Equipment [Line Items]</t>
        </is>
      </c>
    </row>
    <row r="18">
      <c r="A18" s="4" t="inlineStr">
        <is>
          <t>Equipment</t>
        </is>
      </c>
      <c r="B18" s="6" t="n">
        <v>182</v>
      </c>
      <c r="C18" s="6" t="n">
        <v>164</v>
      </c>
    </row>
    <row r="19">
      <c r="A19" s="4" t="inlineStr">
        <is>
          <t>Furniture and fixtures</t>
        </is>
      </c>
    </row>
    <row r="20">
      <c r="A20" s="3" t="inlineStr">
        <is>
          <t>Property, Plant and Equipment [Line Items]</t>
        </is>
      </c>
    </row>
    <row r="21">
      <c r="A21" s="4" t="inlineStr">
        <is>
          <t>Equipment</t>
        </is>
      </c>
      <c r="B21" s="6" t="n">
        <v>345</v>
      </c>
      <c r="C21" s="6" t="n">
        <v>338</v>
      </c>
    </row>
    <row r="22">
      <c r="A22" s="4" t="inlineStr">
        <is>
          <t>Leasehold improvements</t>
        </is>
      </c>
    </row>
    <row r="23">
      <c r="A23" s="3" t="inlineStr">
        <is>
          <t>Property, Plant and Equipment [Line Items]</t>
        </is>
      </c>
    </row>
    <row r="24">
      <c r="A24" s="4" t="inlineStr">
        <is>
          <t>Equipment</t>
        </is>
      </c>
      <c r="B24" s="5" t="n">
        <v>427</v>
      </c>
      <c r="C24" s="5" t="n">
        <v>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5" t="n">
        <v>5168</v>
      </c>
      <c r="C4" s="5" t="n">
        <v>5154</v>
      </c>
      <c r="D4" s="5" t="n">
        <v>5058</v>
      </c>
    </row>
    <row r="5">
      <c r="A5" s="4" t="inlineStr">
        <is>
          <t>Goodwill related to acquisitions</t>
        </is>
      </c>
      <c r="B5" s="6" t="n">
        <v>371</v>
      </c>
      <c r="C5" s="6" t="n">
        <v>-2</v>
      </c>
      <c r="D5" s="6" t="n">
        <v>83</v>
      </c>
    </row>
    <row r="6">
      <c r="A6" s="4" t="inlineStr">
        <is>
          <t>Foreign currency translation and other adjustments</t>
        </is>
      </c>
      <c r="B6" s="6" t="n">
        <v>-11</v>
      </c>
      <c r="C6" s="6" t="n">
        <v>16</v>
      </c>
      <c r="D6" s="6" t="n">
        <v>13</v>
      </c>
    </row>
    <row r="7">
      <c r="A7" s="4" t="inlineStr">
        <is>
          <t>Balance at end of period</t>
        </is>
      </c>
      <c r="B7" s="6" t="n">
        <v>5528</v>
      </c>
      <c r="C7" s="6" t="n">
        <v>5168</v>
      </c>
      <c r="D7" s="6" t="n">
        <v>5154</v>
      </c>
    </row>
    <row r="8">
      <c r="A8" s="4" t="inlineStr">
        <is>
          <t>Goodwill accumulated impairment loss</t>
        </is>
      </c>
      <c r="B8" s="6" t="n">
        <v>1557</v>
      </c>
      <c r="C8" s="6" t="n">
        <v>1557</v>
      </c>
      <c r="D8" s="6" t="n">
        <v>1557</v>
      </c>
    </row>
    <row r="9">
      <c r="A9" s="4" t="inlineStr">
        <is>
          <t>General rentals</t>
        </is>
      </c>
    </row>
    <row r="10">
      <c r="A10" s="3" t="inlineStr">
        <is>
          <t>Goodwill [Roll Forward]</t>
        </is>
      </c>
    </row>
    <row r="11">
      <c r="A11" s="4" t="inlineStr">
        <is>
          <t>Balance at beginning of period</t>
        </is>
      </c>
      <c r="B11" s="6" t="n">
        <v>4368</v>
      </c>
      <c r="C11" s="6" t="n">
        <v>4362</v>
      </c>
      <c r="D11" s="6" t="n">
        <v>4342</v>
      </c>
    </row>
    <row r="12">
      <c r="A12" s="4" t="inlineStr">
        <is>
          <t>Goodwill related to acquisitions</t>
        </is>
      </c>
      <c r="B12" s="6" t="n">
        <v>76</v>
      </c>
      <c r="C12" s="6" t="n">
        <v>1</v>
      </c>
      <c r="D12" s="6" t="n">
        <v>10</v>
      </c>
    </row>
    <row r="13">
      <c r="A13" s="4" t="inlineStr">
        <is>
          <t>Foreign currency translation and other adjustments</t>
        </is>
      </c>
      <c r="B13" s="6" t="n">
        <v>1</v>
      </c>
      <c r="C13" s="6" t="n">
        <v>5</v>
      </c>
      <c r="D13" s="6" t="n">
        <v>10</v>
      </c>
    </row>
    <row r="14">
      <c r="A14" s="4" t="inlineStr">
        <is>
          <t>Balance at end of period</t>
        </is>
      </c>
      <c r="B14" s="6" t="n">
        <v>4445</v>
      </c>
      <c r="C14" s="6" t="n">
        <v>4368</v>
      </c>
      <c r="D14" s="6" t="n">
        <v>4362</v>
      </c>
    </row>
    <row r="15">
      <c r="A15" s="4" t="inlineStr">
        <is>
          <t>Specialty</t>
        </is>
      </c>
    </row>
    <row r="16">
      <c r="A16" s="3" t="inlineStr">
        <is>
          <t>Goodwill [Roll Forward]</t>
        </is>
      </c>
    </row>
    <row r="17">
      <c r="A17" s="4" t="inlineStr">
        <is>
          <t>Balance at beginning of period</t>
        </is>
      </c>
      <c r="B17" s="6" t="n">
        <v>800</v>
      </c>
      <c r="C17" s="6" t="n">
        <v>792</v>
      </c>
      <c r="D17" s="6" t="n">
        <v>716</v>
      </c>
    </row>
    <row r="18">
      <c r="A18" s="4" t="inlineStr">
        <is>
          <t>Goodwill related to acquisitions</t>
        </is>
      </c>
      <c r="B18" s="6" t="n">
        <v>295</v>
      </c>
      <c r="C18" s="6" t="n">
        <v>-3</v>
      </c>
      <c r="D18" s="6" t="n">
        <v>73</v>
      </c>
    </row>
    <row r="19">
      <c r="A19" s="4" t="inlineStr">
        <is>
          <t>Foreign currency translation and other adjustments</t>
        </is>
      </c>
      <c r="B19" s="6" t="n">
        <v>-12</v>
      </c>
      <c r="C19" s="6" t="n">
        <v>11</v>
      </c>
      <c r="D19" s="6" t="n">
        <v>3</v>
      </c>
    </row>
    <row r="20">
      <c r="A20" s="4" t="inlineStr">
        <is>
          <t>Balance at end of period</t>
        </is>
      </c>
      <c r="B20" s="5" t="n">
        <v>1083</v>
      </c>
      <c r="C20" s="5" t="n">
        <v>800</v>
      </c>
      <c r="D20" s="5" t="n">
        <v>7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t>
        </is>
      </c>
      <c r="B4" s="5" t="n">
        <v>615</v>
      </c>
      <c r="C4" s="5" t="n">
        <v>648</v>
      </c>
    </row>
    <row r="5">
      <c r="A5" s="4" t="inlineStr">
        <is>
          <t>Amortization expense</t>
        </is>
      </c>
      <c r="B5" s="6" t="n">
        <v>233</v>
      </c>
      <c r="C5" s="6" t="n">
        <v>250</v>
      </c>
      <c r="D5" s="5" t="n">
        <v>290</v>
      </c>
    </row>
    <row r="6">
      <c r="A6" s="3" t="inlineStr">
        <is>
          <t>Finite-Lived Intangible Assets, Net, Amortization Expense, Fiscal Year Maturity [Abstract]</t>
        </is>
      </c>
    </row>
    <row r="7">
      <c r="A7" s="4" t="inlineStr">
        <is>
          <t>2022</t>
        </is>
      </c>
      <c r="B7" s="6" t="n">
        <v>205</v>
      </c>
    </row>
    <row r="8">
      <c r="A8" s="4" t="inlineStr">
        <is>
          <t>2023</t>
        </is>
      </c>
      <c r="B8" s="6" t="n">
        <v>156</v>
      </c>
    </row>
    <row r="9">
      <c r="A9" s="4" t="inlineStr">
        <is>
          <t>2024</t>
        </is>
      </c>
      <c r="B9" s="6" t="n">
        <v>109</v>
      </c>
    </row>
    <row r="10">
      <c r="A10" s="4" t="inlineStr">
        <is>
          <t>2025</t>
        </is>
      </c>
      <c r="B10" s="6" t="n">
        <v>78</v>
      </c>
    </row>
    <row r="11">
      <c r="A11" s="4" t="inlineStr">
        <is>
          <t>2026</t>
        </is>
      </c>
      <c r="B11" s="6" t="n">
        <v>44</v>
      </c>
    </row>
    <row r="12">
      <c r="A12" s="4" t="inlineStr">
        <is>
          <t>Thereafter</t>
        </is>
      </c>
      <c r="B12" s="6" t="n">
        <v>23</v>
      </c>
    </row>
    <row r="13">
      <c r="A13" s="4" t="inlineStr">
        <is>
          <t>Total</t>
        </is>
      </c>
      <c r="B13" s="5" t="n">
        <v>615</v>
      </c>
      <c r="C13" s="5" t="n">
        <v>648</v>
      </c>
    </row>
    <row r="14">
      <c r="A14" s="4" t="inlineStr">
        <is>
          <t>Non-compete agreements</t>
        </is>
      </c>
    </row>
    <row r="15">
      <c r="A15" s="3" t="inlineStr">
        <is>
          <t>Finite-Lived Intangible Assets [Line Items]</t>
        </is>
      </c>
    </row>
    <row r="16">
      <c r="A16" s="4" t="inlineStr">
        <is>
          <t xml:space="preserve">Weighted-Average Remaining Amortization Period </t>
        </is>
      </c>
      <c r="B16" s="4" t="inlineStr">
        <is>
          <t>51 months</t>
        </is>
      </c>
      <c r="C16" s="4" t="inlineStr">
        <is>
          <t>35 months</t>
        </is>
      </c>
    </row>
    <row r="17">
      <c r="A17" s="4" t="inlineStr">
        <is>
          <t>Gross Carrying Amount</t>
        </is>
      </c>
      <c r="B17" s="5" t="n">
        <v>65</v>
      </c>
      <c r="C17" s="5" t="n">
        <v>12</v>
      </c>
    </row>
    <row r="18">
      <c r="A18" s="4" t="inlineStr">
        <is>
          <t>Accumulated Amortization</t>
        </is>
      </c>
      <c r="B18" s="6" t="n">
        <v>13</v>
      </c>
      <c r="C18" s="6" t="n">
        <v>6</v>
      </c>
    </row>
    <row r="19">
      <c r="A19" s="4" t="inlineStr">
        <is>
          <t>Total</t>
        </is>
      </c>
      <c r="B19" s="6" t="n">
        <v>52</v>
      </c>
      <c r="C19" s="6" t="n">
        <v>6</v>
      </c>
    </row>
    <row r="20">
      <c r="A20" s="3" t="inlineStr">
        <is>
          <t>Finite-Lived Intangible Assets, Net, Amortization Expense, Fiscal Year Maturity [Abstract]</t>
        </is>
      </c>
    </row>
    <row r="21">
      <c r="A21" s="4" t="inlineStr">
        <is>
          <t>Total</t>
        </is>
      </c>
      <c r="B21" s="5" t="n">
        <v>52</v>
      </c>
      <c r="C21" s="5" t="n">
        <v>6</v>
      </c>
    </row>
    <row r="22">
      <c r="A22" s="4" t="inlineStr">
        <is>
          <t>Customer relationships</t>
        </is>
      </c>
    </row>
    <row r="23">
      <c r="A23" s="3" t="inlineStr">
        <is>
          <t>Finite-Lived Intangible Assets [Line Items]</t>
        </is>
      </c>
    </row>
    <row r="24">
      <c r="A24" s="4" t="inlineStr">
        <is>
          <t xml:space="preserve">Weighted-Average Remaining Amortization Period </t>
        </is>
      </c>
      <c r="B24" s="4" t="inlineStr">
        <is>
          <t>5 years</t>
        </is>
      </c>
      <c r="C24" s="4" t="inlineStr">
        <is>
          <t>6 years</t>
        </is>
      </c>
    </row>
    <row r="25">
      <c r="A25" s="4" t="inlineStr">
        <is>
          <t>Gross Carrying Amount</t>
        </is>
      </c>
      <c r="B25" s="5" t="n">
        <v>2389</v>
      </c>
      <c r="C25" s="5" t="n">
        <v>2252</v>
      </c>
    </row>
    <row r="26">
      <c r="A26" s="4" t="inlineStr">
        <is>
          <t>Accumulated Amortization</t>
        </is>
      </c>
      <c r="B26" s="6" t="n">
        <v>1835</v>
      </c>
      <c r="C26" s="6" t="n">
        <v>1614</v>
      </c>
    </row>
    <row r="27">
      <c r="A27" s="4" t="inlineStr">
        <is>
          <t>Total</t>
        </is>
      </c>
      <c r="B27" s="6" t="n">
        <v>554</v>
      </c>
      <c r="C27" s="6" t="n">
        <v>638</v>
      </c>
    </row>
    <row r="28">
      <c r="A28" s="3" t="inlineStr">
        <is>
          <t>Finite-Lived Intangible Assets, Net, Amortization Expense, Fiscal Year Maturity [Abstract]</t>
        </is>
      </c>
    </row>
    <row r="29">
      <c r="A29" s="4" t="inlineStr">
        <is>
          <t>Total</t>
        </is>
      </c>
      <c r="B29" s="5" t="n">
        <v>554</v>
      </c>
      <c r="C29" s="5" t="n">
        <v>638</v>
      </c>
    </row>
    <row r="30">
      <c r="A30" s="4" t="inlineStr">
        <is>
          <t>Customer relationships | General Finance Corporation</t>
        </is>
      </c>
    </row>
    <row r="31">
      <c r="A31" s="3" t="inlineStr">
        <is>
          <t>Finite-Lived Intangible Assets [Line Items]</t>
        </is>
      </c>
    </row>
    <row r="32">
      <c r="A32" s="4" t="inlineStr">
        <is>
          <t xml:space="preserve">Weighted-Average Remaining Amortization Period </t>
        </is>
      </c>
      <c r="B32" s="4" t="inlineStr">
        <is>
          <t>6 years</t>
        </is>
      </c>
    </row>
    <row r="33">
      <c r="A33" s="4" t="inlineStr">
        <is>
          <t>Total</t>
        </is>
      </c>
      <c r="B33" s="5" t="n">
        <v>74</v>
      </c>
    </row>
    <row r="34">
      <c r="A34" s="3" t="inlineStr">
        <is>
          <t>Finite-Lived Intangible Assets, Net, Amortization Expense, Fiscal Year Maturity [Abstract]</t>
        </is>
      </c>
    </row>
    <row r="35">
      <c r="A35" s="4" t="inlineStr">
        <is>
          <t>Total</t>
        </is>
      </c>
      <c r="B35" s="5" t="n">
        <v>74</v>
      </c>
    </row>
    <row r="36">
      <c r="A36" s="4" t="inlineStr">
        <is>
          <t>Trade names and associated trademarks</t>
        </is>
      </c>
    </row>
    <row r="37">
      <c r="A37" s="3" t="inlineStr">
        <is>
          <t>Finite-Lived Intangible Assets [Line Items]</t>
        </is>
      </c>
    </row>
    <row r="38">
      <c r="A38" s="4" t="inlineStr">
        <is>
          <t xml:space="preserve">Weighted-Average Remaining Amortization Period </t>
        </is>
      </c>
      <c r="B38" s="4" t="inlineStr">
        <is>
          <t>4 years</t>
        </is>
      </c>
      <c r="C38" s="4" t="inlineStr">
        <is>
          <t>4 years</t>
        </is>
      </c>
    </row>
    <row r="39">
      <c r="A39" s="4" t="inlineStr">
        <is>
          <t>Gross Carrying Amount</t>
        </is>
      </c>
      <c r="B39" s="5" t="n">
        <v>15</v>
      </c>
      <c r="C39" s="5" t="n">
        <v>8</v>
      </c>
    </row>
    <row r="40">
      <c r="A40" s="4" t="inlineStr">
        <is>
          <t>Accumulated Amortization</t>
        </is>
      </c>
      <c r="B40" s="6" t="n">
        <v>6</v>
      </c>
      <c r="C40" s="6" t="n">
        <v>4</v>
      </c>
    </row>
    <row r="41">
      <c r="A41" s="4" t="inlineStr">
        <is>
          <t>Total</t>
        </is>
      </c>
      <c r="B41" s="6" t="n">
        <v>9</v>
      </c>
      <c r="C41" s="6" t="n">
        <v>4</v>
      </c>
    </row>
    <row r="42">
      <c r="A42" s="3" t="inlineStr">
        <is>
          <t>Finite-Lived Intangible Assets, Net, Amortization Expense, Fiscal Year Maturity [Abstract]</t>
        </is>
      </c>
    </row>
    <row r="43">
      <c r="A43" s="4" t="inlineStr">
        <is>
          <t>Total</t>
        </is>
      </c>
      <c r="B43" s="5" t="n">
        <v>9</v>
      </c>
      <c r="C43" s="5" t="n">
        <v>4</v>
      </c>
    </row>
    <row r="44">
      <c r="A44" s="4" t="inlineStr">
        <is>
          <t>Trade names and associated trademarks | General Finance Corporation</t>
        </is>
      </c>
    </row>
    <row r="45">
      <c r="A45" s="3" t="inlineStr">
        <is>
          <t>Finite-Lived Intangible Assets [Line Items]</t>
        </is>
      </c>
    </row>
    <row r="46">
      <c r="A46" s="4" t="inlineStr">
        <is>
          <t xml:space="preserve">Weighted-Average Remaining Amortization Period </t>
        </is>
      </c>
      <c r="B46" s="4" t="inlineStr">
        <is>
          <t>4 years</t>
        </is>
      </c>
    </row>
    <row r="47">
      <c r="A47" s="4" t="inlineStr">
        <is>
          <t>Total</t>
        </is>
      </c>
      <c r="B47" s="5" t="n">
        <v>5</v>
      </c>
    </row>
    <row r="48">
      <c r="A48" s="3" t="inlineStr">
        <is>
          <t>Finite-Lived Intangible Assets, Net, Amortization Expense, Fiscal Year Maturity [Abstract]</t>
        </is>
      </c>
    </row>
    <row r="49">
      <c r="A49" s="4" t="inlineStr">
        <is>
          <t>Total</t>
        </is>
      </c>
      <c r="B49"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nd Other Long-Term Liabilities (Details) - USD ($) $ in Millions</t>
        </is>
      </c>
      <c r="B1" s="2" t="inlineStr">
        <is>
          <t>Dec. 31, 2021</t>
        </is>
      </c>
      <c r="C1" s="2" t="inlineStr">
        <is>
          <t>Dec. 31, 2020</t>
        </is>
      </c>
    </row>
    <row r="2">
      <c r="A2" s="3" t="inlineStr">
        <is>
          <t>Accrued expenses and other liabilities</t>
        </is>
      </c>
    </row>
    <row r="3">
      <c r="A3" s="4" t="inlineStr">
        <is>
          <t>Self-insurance accruals</t>
        </is>
      </c>
      <c r="B3" s="5" t="n">
        <v>51</v>
      </c>
      <c r="C3" s="5" t="n">
        <v>54</v>
      </c>
    </row>
    <row r="4">
      <c r="A4" s="4" t="inlineStr">
        <is>
          <t>Accrued compensation and benefit costs</t>
        </is>
      </c>
      <c r="B4" s="6" t="n">
        <v>187</v>
      </c>
      <c r="C4" s="6" t="n">
        <v>79</v>
      </c>
    </row>
    <row r="5">
      <c r="A5" s="4" t="inlineStr">
        <is>
          <t>Property and income taxes payable</t>
        </is>
      </c>
      <c r="B5" s="6" t="n">
        <v>42</v>
      </c>
      <c r="C5" s="6" t="n">
        <v>45</v>
      </c>
    </row>
    <row r="6">
      <c r="A6" s="4" t="inlineStr">
        <is>
          <t>Restructuring reserves</t>
        </is>
      </c>
      <c r="B6" s="6" t="n">
        <v>10</v>
      </c>
      <c r="C6" s="6" t="n">
        <v>19</v>
      </c>
    </row>
    <row r="7">
      <c r="A7" s="4" t="inlineStr">
        <is>
          <t>Interest payable</t>
        </is>
      </c>
      <c r="B7" s="6" t="n">
        <v>126</v>
      </c>
      <c r="C7" s="6" t="n">
        <v>133</v>
      </c>
    </row>
    <row r="8">
      <c r="A8" s="4" t="inlineStr">
        <is>
          <t>Deferred revenue</t>
        </is>
      </c>
      <c r="B8" s="6" t="n">
        <v>83</v>
      </c>
      <c r="C8" s="6" t="n">
        <v>51</v>
      </c>
    </row>
    <row r="9">
      <c r="A9" s="4" t="inlineStr">
        <is>
          <t>National accounts accrual</t>
        </is>
      </c>
      <c r="B9" s="6" t="n">
        <v>95</v>
      </c>
      <c r="C9" s="6" t="n">
        <v>84</v>
      </c>
    </row>
    <row r="10">
      <c r="A10" s="4" t="inlineStr">
        <is>
          <t>Operating lease liability</t>
        </is>
      </c>
      <c r="B10" s="6" t="n">
        <v>202</v>
      </c>
      <c r="C10" s="6" t="n">
        <v>178</v>
      </c>
    </row>
    <row r="11">
      <c r="A11" s="4" t="inlineStr">
        <is>
          <t>Other</t>
        </is>
      </c>
      <c r="B11" s="6" t="n">
        <v>85</v>
      </c>
      <c r="C11" s="6" t="n">
        <v>77</v>
      </c>
    </row>
    <row r="12">
      <c r="A12" s="4" t="inlineStr">
        <is>
          <t>Accrued expenses and other liabilities</t>
        </is>
      </c>
      <c r="B12" s="6" t="n">
        <v>881</v>
      </c>
      <c r="C12" s="6" t="n">
        <v>720</v>
      </c>
    </row>
    <row r="13">
      <c r="A13" s="3" t="inlineStr">
        <is>
          <t>Other long-term liabilities</t>
        </is>
      </c>
    </row>
    <row r="14">
      <c r="A14" s="4" t="inlineStr">
        <is>
          <t>Self-insurance accruals</t>
        </is>
      </c>
      <c r="B14" s="6" t="n">
        <v>100</v>
      </c>
      <c r="C14" s="6" t="n">
        <v>73</v>
      </c>
    </row>
    <row r="15">
      <c r="A15" s="4" t="inlineStr">
        <is>
          <t>Income taxes payable</t>
        </is>
      </c>
      <c r="B15" s="6" t="n">
        <v>5</v>
      </c>
      <c r="C15" s="6" t="n">
        <v>5</v>
      </c>
    </row>
    <row r="16">
      <c r="A16" s="4" t="inlineStr">
        <is>
          <t>Accrued compensation and benefit costs</t>
        </is>
      </c>
      <c r="B16" s="6" t="n">
        <v>39</v>
      </c>
      <c r="C16" s="6" t="n">
        <v>60</v>
      </c>
    </row>
    <row r="17">
      <c r="A17" s="4" t="inlineStr">
        <is>
          <t>Other long-term liabilities</t>
        </is>
      </c>
      <c r="B17" s="5" t="n">
        <v>144</v>
      </c>
      <c r="C17" s="5" t="n">
        <v>1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Senior notes - Level 1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Debt instrument</t>
        </is>
      </c>
      <c r="B4" s="5" t="n">
        <v>6716</v>
      </c>
      <c r="C4" s="5" t="n">
        <v>6965</v>
      </c>
    </row>
    <row r="5">
      <c r="A5" s="4" t="inlineStr">
        <is>
          <t xml:space="preserve">Fair Value </t>
        </is>
      </c>
    </row>
    <row r="6">
      <c r="A6" s="3" t="inlineStr">
        <is>
          <t>Fair Value, Balance Sheet Grouping, Financial Statement Captions [Line Items]</t>
        </is>
      </c>
    </row>
    <row r="7">
      <c r="A7" s="4" t="inlineStr">
        <is>
          <t>Debt instrument</t>
        </is>
      </c>
      <c r="B7" s="5" t="n">
        <v>7023</v>
      </c>
      <c r="C7" s="5" t="n">
        <v>74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5" customWidth="1" min="6" max="6"/>
    <col width="15" customWidth="1" min="7" max="7"/>
  </cols>
  <sheetData>
    <row r="1">
      <c r="A1" s="1" t="inlineStr">
        <is>
          <t>Debt (Schedule of Debt) (Details)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c r="F2" s="2" t="inlineStr">
        <is>
          <t>Oct. 31, 2018</t>
        </is>
      </c>
      <c r="G2" s="2" t="inlineStr">
        <is>
          <t>Jun. 30, 2008</t>
        </is>
      </c>
    </row>
    <row r="3">
      <c r="A3" s="3" t="inlineStr">
        <is>
          <t>Debt Instrument [Line Items]</t>
        </is>
      </c>
    </row>
    <row r="4">
      <c r="A4" s="4" t="inlineStr">
        <is>
          <t>Long-term debt</t>
        </is>
      </c>
      <c r="C4" s="5" t="n">
        <v>9754000000</v>
      </c>
    </row>
    <row r="5">
      <c r="A5" s="4" t="inlineStr">
        <is>
          <t>Finance leases</t>
        </is>
      </c>
      <c r="C5" s="6" t="n">
        <v>135000000</v>
      </c>
      <c r="D5" s="5" t="n">
        <v>135000000</v>
      </c>
    </row>
    <row r="6">
      <c r="A6" s="4" t="inlineStr">
        <is>
          <t>Total debt</t>
        </is>
      </c>
      <c r="C6" s="6" t="n">
        <v>9685000000</v>
      </c>
      <c r="D6" s="6" t="n">
        <v>9682000000</v>
      </c>
    </row>
    <row r="7">
      <c r="A7" s="4" t="inlineStr">
        <is>
          <t>Less short-term portion</t>
        </is>
      </c>
      <c r="C7" s="6" t="n">
        <v>-906000000</v>
      </c>
      <c r="D7" s="6" t="n">
        <v>-704000000</v>
      </c>
    </row>
    <row r="8">
      <c r="A8" s="4" t="inlineStr">
        <is>
          <t>Total long-term debt</t>
        </is>
      </c>
      <c r="C8" s="6" t="n">
        <v>8779000000</v>
      </c>
      <c r="D8" s="6" t="n">
        <v>8978000000</v>
      </c>
    </row>
    <row r="9">
      <c r="A9" s="4" t="inlineStr">
        <is>
          <t>Loss on extinguishment of debt</t>
        </is>
      </c>
      <c r="B9" s="5" t="n">
        <v>30000000</v>
      </c>
      <c r="C9" s="6" t="n">
        <v>30000000</v>
      </c>
      <c r="D9" s="6" t="n">
        <v>183000000</v>
      </c>
      <c r="E9" s="5" t="n">
        <v>61000000</v>
      </c>
    </row>
    <row r="10">
      <c r="A10" s="4" t="inlineStr">
        <is>
          <t>Line of credit</t>
        </is>
      </c>
    </row>
    <row r="11">
      <c r="A11" s="3" t="inlineStr">
        <is>
          <t>Debt Instrument [Line Items]</t>
        </is>
      </c>
    </row>
    <row r="12">
      <c r="A12" s="4" t="inlineStr">
        <is>
          <t>Line of credit facility, maximum borrowing capacity</t>
        </is>
      </c>
      <c r="F12" s="5" t="n">
        <v>1000000000</v>
      </c>
    </row>
    <row r="13">
      <c r="A13" s="4" t="inlineStr">
        <is>
          <t>Accounts receivable securitization facility expiring 2021 | Line of credit</t>
        </is>
      </c>
    </row>
    <row r="14">
      <c r="A14" s="3" t="inlineStr">
        <is>
          <t>Debt Instrument [Line Items]</t>
        </is>
      </c>
    </row>
    <row r="15">
      <c r="A15" s="4" t="inlineStr">
        <is>
          <t>Line of credit facility, maximum borrowing capacity</t>
        </is>
      </c>
      <c r="C15" s="6" t="n">
        <v>900000000</v>
      </c>
    </row>
    <row r="16">
      <c r="A16" s="4" t="inlineStr">
        <is>
          <t>Long-term debt</t>
        </is>
      </c>
      <c r="C16" s="6" t="n">
        <v>843000000</v>
      </c>
      <c r="D16" s="6" t="n">
        <v>634000000</v>
      </c>
    </row>
    <row r="17">
      <c r="A17" s="4" t="inlineStr">
        <is>
          <t>Total debt</t>
        </is>
      </c>
      <c r="C17" s="6" t="n">
        <v>843000000</v>
      </c>
    </row>
    <row r="18">
      <c r="A18" s="4" t="inlineStr">
        <is>
          <t>Borrowing capacity, net of letters of credit</t>
        </is>
      </c>
      <c r="C18" s="5" t="n">
        <v>57000000</v>
      </c>
    </row>
    <row r="19">
      <c r="A19" s="4" t="inlineStr">
        <is>
          <t>Interest rate at December 31, 2021</t>
        </is>
      </c>
      <c r="C19" s="4" t="inlineStr">
        <is>
          <t>0.90%</t>
        </is>
      </c>
    </row>
    <row r="20">
      <c r="A20" s="4" t="inlineStr">
        <is>
          <t>Average month-end debt outstanding</t>
        </is>
      </c>
      <c r="C20" s="5" t="n">
        <v>736000000</v>
      </c>
    </row>
    <row r="21">
      <c r="A21" s="4" t="inlineStr">
        <is>
          <t>Weighted-average interest rate on average debt outstanding</t>
        </is>
      </c>
      <c r="C21" s="4" t="inlineStr">
        <is>
          <t>1.00%</t>
        </is>
      </c>
    </row>
    <row r="22">
      <c r="A22" s="4" t="inlineStr">
        <is>
          <t>Maximum month-end debt outstanding</t>
        </is>
      </c>
      <c r="C22" s="5" t="n">
        <v>872000000</v>
      </c>
    </row>
    <row r="23">
      <c r="A23" s="4" t="inlineStr">
        <is>
          <t>$3.75 billion ABL facility expiring 2024 | Line of credit</t>
        </is>
      </c>
    </row>
    <row r="24">
      <c r="A24" s="3" t="inlineStr">
        <is>
          <t>Debt Instrument [Line Items]</t>
        </is>
      </c>
    </row>
    <row r="25">
      <c r="A25" s="4" t="inlineStr">
        <is>
          <t>Line of credit facility, maximum borrowing capacity</t>
        </is>
      </c>
      <c r="C25" s="6" t="n">
        <v>3750000000</v>
      </c>
      <c r="G25" s="5" t="n">
        <v>1250000000</v>
      </c>
    </row>
    <row r="26">
      <c r="A26" s="4" t="inlineStr">
        <is>
          <t>Long-term debt</t>
        </is>
      </c>
      <c r="C26" s="6" t="n">
        <v>1029000000</v>
      </c>
      <c r="D26" s="6" t="n">
        <v>977000000</v>
      </c>
    </row>
    <row r="27">
      <c r="A27" s="4" t="inlineStr">
        <is>
          <t>Borrowing capacity, net of letters of credit</t>
        </is>
      </c>
      <c r="C27" s="6" t="n">
        <v>2650000000</v>
      </c>
    </row>
    <row r="28">
      <c r="A28" s="4" t="inlineStr">
        <is>
          <t>Letters of credit</t>
        </is>
      </c>
      <c r="C28" s="5" t="n">
        <v>64000000</v>
      </c>
    </row>
    <row r="29">
      <c r="A29" s="4" t="inlineStr">
        <is>
          <t>Interest rate at December 31, 2021</t>
        </is>
      </c>
      <c r="C29" s="4" t="inlineStr">
        <is>
          <t>1.40%</t>
        </is>
      </c>
    </row>
    <row r="30">
      <c r="A30" s="4" t="inlineStr">
        <is>
          <t>Average month-end debt outstanding</t>
        </is>
      </c>
      <c r="C30" s="5" t="n">
        <v>1032000000</v>
      </c>
    </row>
    <row r="31">
      <c r="A31" s="4" t="inlineStr">
        <is>
          <t>Weighted-average interest rate on average debt outstanding</t>
        </is>
      </c>
      <c r="C31" s="4" t="inlineStr">
        <is>
          <t>1.30%</t>
        </is>
      </c>
    </row>
    <row r="32">
      <c r="A32" s="4" t="inlineStr">
        <is>
          <t>Maximum month-end debt outstanding</t>
        </is>
      </c>
      <c r="C32" s="5" t="n">
        <v>1672000000</v>
      </c>
    </row>
    <row r="33">
      <c r="A33" s="4" t="inlineStr">
        <is>
          <t>Term loan facility expiring 2025</t>
        </is>
      </c>
    </row>
    <row r="34">
      <c r="A34" s="3" t="inlineStr">
        <is>
          <t>Debt Instrument [Line Items]</t>
        </is>
      </c>
    </row>
    <row r="35">
      <c r="A35" s="4" t="inlineStr">
        <is>
          <t>Long-term debt</t>
        </is>
      </c>
      <c r="C35" s="5" t="n">
        <v>962000000</v>
      </c>
      <c r="D35" s="6" t="n">
        <v>971000000</v>
      </c>
    </row>
    <row r="36">
      <c r="A36" s="4" t="inlineStr">
        <is>
          <t>Debt repayment installment rate</t>
        </is>
      </c>
      <c r="C36" s="4" t="inlineStr">
        <is>
          <t>1.00%</t>
        </is>
      </c>
    </row>
    <row r="37">
      <c r="A37" s="4" t="inlineStr">
        <is>
          <t>5 7/8 percent Senior Notes due 2026 | Senior notes</t>
        </is>
      </c>
    </row>
    <row r="38">
      <c r="A38" s="3" t="inlineStr">
        <is>
          <t>Debt Instrument [Line Items]</t>
        </is>
      </c>
    </row>
    <row r="39">
      <c r="A39" s="4" t="inlineStr">
        <is>
          <t>Stated interest rate</t>
        </is>
      </c>
      <c r="C39" s="4" t="inlineStr">
        <is>
          <t>5.875%</t>
        </is>
      </c>
    </row>
    <row r="40">
      <c r="A40" s="4" t="inlineStr">
        <is>
          <t>Long-term debt</t>
        </is>
      </c>
      <c r="C40" s="5" t="n">
        <v>0</v>
      </c>
      <c r="D40" s="6" t="n">
        <v>999000000</v>
      </c>
    </row>
    <row r="41">
      <c r="A41" s="4" t="inlineStr">
        <is>
          <t>5 1/2 percent Senior Notes due 2027 | Senior notes</t>
        </is>
      </c>
    </row>
    <row r="42">
      <c r="A42" s="3" t="inlineStr">
        <is>
          <t>Debt Instrument [Line Items]</t>
        </is>
      </c>
    </row>
    <row r="43">
      <c r="A43" s="4" t="inlineStr">
        <is>
          <t>Stated interest rate</t>
        </is>
      </c>
      <c r="C43" s="4" t="inlineStr">
        <is>
          <t>5.50%</t>
        </is>
      </c>
    </row>
    <row r="44">
      <c r="A44" s="4" t="inlineStr">
        <is>
          <t>Long-term debt</t>
        </is>
      </c>
      <c r="C44" s="5" t="n">
        <v>995000000</v>
      </c>
      <c r="D44" s="6" t="n">
        <v>994000000</v>
      </c>
    </row>
    <row r="45">
      <c r="A45" s="4" t="inlineStr">
        <is>
          <t>3 7/8 percent Senior Secured Notes due 2027 | Senior notes</t>
        </is>
      </c>
    </row>
    <row r="46">
      <c r="A46" s="3" t="inlineStr">
        <is>
          <t>Debt Instrument [Line Items]</t>
        </is>
      </c>
    </row>
    <row r="47">
      <c r="A47" s="4" t="inlineStr">
        <is>
          <t>Stated interest rate</t>
        </is>
      </c>
      <c r="C47" s="4" t="inlineStr">
        <is>
          <t>3.875%</t>
        </is>
      </c>
    </row>
    <row r="48">
      <c r="A48" s="4" t="inlineStr">
        <is>
          <t>Long-term debt</t>
        </is>
      </c>
      <c r="C48" s="5" t="n">
        <v>743000000</v>
      </c>
      <c r="D48" s="6" t="n">
        <v>742000000</v>
      </c>
    </row>
    <row r="49">
      <c r="A49" s="4" t="inlineStr">
        <is>
          <t>4 7/8 percent Senior Notes due 2028 | Senior notes</t>
        </is>
      </c>
    </row>
    <row r="50">
      <c r="A50" s="3" t="inlineStr">
        <is>
          <t>Debt Instrument [Line Items]</t>
        </is>
      </c>
    </row>
    <row r="51">
      <c r="A51" s="4" t="inlineStr">
        <is>
          <t>Stated interest rate</t>
        </is>
      </c>
      <c r="C51" s="4" t="inlineStr">
        <is>
          <t>4.875%</t>
        </is>
      </c>
    </row>
    <row r="52">
      <c r="A52" s="4" t="inlineStr">
        <is>
          <t>Long-term debt</t>
        </is>
      </c>
      <c r="C52" s="5" t="n">
        <v>1656000000</v>
      </c>
      <c r="D52" s="6" t="n">
        <v>1654000000</v>
      </c>
    </row>
    <row r="53">
      <c r="A53" s="4" t="inlineStr">
        <is>
          <t>4 7/8 percent Senior Notes due 2028 | Senior notes</t>
        </is>
      </c>
    </row>
    <row r="54">
      <c r="A54" s="3" t="inlineStr">
        <is>
          <t>Debt Instrument [Line Items]</t>
        </is>
      </c>
    </row>
    <row r="55">
      <c r="A55" s="4" t="inlineStr">
        <is>
          <t>Stated interest rate</t>
        </is>
      </c>
      <c r="C55" s="4" t="inlineStr">
        <is>
          <t>4.875%</t>
        </is>
      </c>
    </row>
    <row r="56">
      <c r="A56" s="4" t="inlineStr">
        <is>
          <t>Long-term debt</t>
        </is>
      </c>
      <c r="C56" s="5" t="n">
        <v>4000000</v>
      </c>
      <c r="D56" s="6" t="n">
        <v>4000000</v>
      </c>
    </row>
    <row r="57">
      <c r="A57" s="4" t="inlineStr">
        <is>
          <t>5 1/4 percent Senior Notes due 2030 | Senior notes</t>
        </is>
      </c>
    </row>
    <row r="58">
      <c r="A58" s="3" t="inlineStr">
        <is>
          <t>Debt Instrument [Line Items]</t>
        </is>
      </c>
    </row>
    <row r="59">
      <c r="A59" s="4" t="inlineStr">
        <is>
          <t>Stated interest rate</t>
        </is>
      </c>
      <c r="C59" s="4" t="inlineStr">
        <is>
          <t>5.25%</t>
        </is>
      </c>
    </row>
    <row r="60">
      <c r="A60" s="4" t="inlineStr">
        <is>
          <t>Long-term debt</t>
        </is>
      </c>
      <c r="C60" s="5" t="n">
        <v>743000000</v>
      </c>
      <c r="D60" s="6" t="n">
        <v>742000000</v>
      </c>
    </row>
    <row r="61">
      <c r="A61" s="4" t="inlineStr">
        <is>
          <t>4 percent Senior Notes due 2030 | Senior notes</t>
        </is>
      </c>
    </row>
    <row r="62">
      <c r="A62" s="3" t="inlineStr">
        <is>
          <t>Debt Instrument [Line Items]</t>
        </is>
      </c>
    </row>
    <row r="63">
      <c r="A63" s="4" t="inlineStr">
        <is>
          <t>Stated interest rate</t>
        </is>
      </c>
      <c r="C63" s="4" t="inlineStr">
        <is>
          <t>4.00%</t>
        </is>
      </c>
    </row>
    <row r="64">
      <c r="A64" s="4" t="inlineStr">
        <is>
          <t>Long-term debt</t>
        </is>
      </c>
      <c r="C64" s="5" t="n">
        <v>743000000</v>
      </c>
      <c r="D64" s="6" t="n">
        <v>742000000</v>
      </c>
    </row>
    <row r="65">
      <c r="A65" s="4" t="inlineStr">
        <is>
          <t>3 7/8 percent Senior Notes due 2031 | Senior notes</t>
        </is>
      </c>
    </row>
    <row r="66">
      <c r="A66" s="3" t="inlineStr">
        <is>
          <t>Debt Instrument [Line Items]</t>
        </is>
      </c>
    </row>
    <row r="67">
      <c r="A67" s="4" t="inlineStr">
        <is>
          <t>Stated interest rate</t>
        </is>
      </c>
      <c r="C67" s="4" t="inlineStr">
        <is>
          <t>3.875%</t>
        </is>
      </c>
    </row>
    <row r="68">
      <c r="A68" s="4" t="inlineStr">
        <is>
          <t>Long-term debt</t>
        </is>
      </c>
      <c r="C68" s="5" t="n">
        <v>1089000000</v>
      </c>
      <c r="D68" s="6" t="n">
        <v>1088000000</v>
      </c>
    </row>
    <row r="69">
      <c r="A69" s="4" t="inlineStr">
        <is>
          <t>3 3/4 percent Senior Notes due 2032 | Senior notes</t>
        </is>
      </c>
    </row>
    <row r="70">
      <c r="A70" s="3" t="inlineStr">
        <is>
          <t>Debt Instrument [Line Items]</t>
        </is>
      </c>
    </row>
    <row r="71">
      <c r="A71" s="4" t="inlineStr">
        <is>
          <t>Stated interest rate</t>
        </is>
      </c>
      <c r="C71" s="4" t="inlineStr">
        <is>
          <t>3.75%</t>
        </is>
      </c>
    </row>
    <row r="72">
      <c r="A72" s="4" t="inlineStr">
        <is>
          <t>Long-term debt</t>
        </is>
      </c>
      <c r="C72" s="5" t="n">
        <v>743000000</v>
      </c>
      <c r="D72" s="5" t="n">
        <v>0</v>
      </c>
    </row>
    <row r="73">
      <c r="A73" s="4" t="inlineStr">
        <is>
          <t>Debt instrument, face amount</t>
        </is>
      </c>
      <c r="B73" s="5" t="n">
        <v>750000000</v>
      </c>
    </row>
    <row r="74">
      <c r="A74" s="4" t="inlineStr">
        <is>
          <t>Term Loan Facility | Line of credit</t>
        </is>
      </c>
    </row>
    <row r="75">
      <c r="A75" s="3" t="inlineStr">
        <is>
          <t>Debt Instrument [Line Items]</t>
        </is>
      </c>
    </row>
    <row r="76">
      <c r="A76" s="4" t="inlineStr">
        <is>
          <t>Borrowing capacity, net of letters of credit</t>
        </is>
      </c>
      <c r="C76" s="5" t="n">
        <v>0</v>
      </c>
    </row>
    <row r="77">
      <c r="A77" s="4" t="inlineStr">
        <is>
          <t>Interest rate at December 31, 2021</t>
        </is>
      </c>
      <c r="C77" s="4" t="inlineStr">
        <is>
          <t>1.90%</t>
        </is>
      </c>
    </row>
    <row r="78">
      <c r="A78" s="4" t="inlineStr">
        <is>
          <t>Average month-end debt outstanding</t>
        </is>
      </c>
      <c r="C78" s="5" t="n">
        <v>973000000</v>
      </c>
    </row>
    <row r="79">
      <c r="A79" s="4" t="inlineStr">
        <is>
          <t>Weighted-average interest rate on average debt outstanding</t>
        </is>
      </c>
      <c r="C79" s="4" t="inlineStr">
        <is>
          <t>1.90%</t>
        </is>
      </c>
    </row>
    <row r="80">
      <c r="A80" s="4" t="inlineStr">
        <is>
          <t>Maximum month-end debt outstanding</t>
        </is>
      </c>
      <c r="C80" s="5" t="n">
        <v>978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classification from AOCI, current period, net of tax, attributable to parent</t>
        </is>
      </c>
      <c r="B4" s="5" t="n">
        <v>0</v>
      </c>
      <c r="C4" s="5" t="n">
        <v>0</v>
      </c>
      <c r="D4" s="5" t="n">
        <v>0</v>
      </c>
    </row>
    <row r="5">
      <c r="A5" s="4" t="inlineStr">
        <is>
          <t>Other comprehensive income (loss), foreign currency translation adjustment, tax, portion attributable to parent</t>
        </is>
      </c>
      <c r="B5" s="6" t="n">
        <v>0</v>
      </c>
      <c r="C5" s="6" t="n">
        <v>0</v>
      </c>
      <c r="D5" s="6" t="n">
        <v>0</v>
      </c>
    </row>
    <row r="6">
      <c r="A6" s="4" t="inlineStr">
        <is>
          <t>Other comprehensive income (loss), tax, portion attributable to parent</t>
        </is>
      </c>
      <c r="B6" s="5" t="n">
        <v>0</v>
      </c>
      <c r="C6" s="5" t="n">
        <v>0</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Debt (Short Term Debt Narrative) (Details) - USD ($)</t>
        </is>
      </c>
      <c r="B1" s="2" t="inlineStr">
        <is>
          <t>12 Months Ended</t>
        </is>
      </c>
    </row>
    <row r="2">
      <c r="B2" s="2" t="inlineStr">
        <is>
          <t>Dec. 31, 2021</t>
        </is>
      </c>
      <c r="C2" s="2" t="inlineStr">
        <is>
          <t>Dec. 31, 2020</t>
        </is>
      </c>
    </row>
    <row r="3">
      <c r="A3" s="3" t="inlineStr">
        <is>
          <t>Short-term Debt [Line Items]</t>
        </is>
      </c>
    </row>
    <row r="4">
      <c r="A4" s="4" t="inlineStr">
        <is>
          <t>Short-term debt</t>
        </is>
      </c>
      <c r="B4" s="5" t="n">
        <v>9685000000</v>
      </c>
      <c r="C4" s="5" t="n">
        <v>9682000000</v>
      </c>
    </row>
    <row r="5">
      <c r="A5" s="4" t="inlineStr">
        <is>
          <t>Line of credit | Accounts receivable securitization facility expiring 2021</t>
        </is>
      </c>
    </row>
    <row r="6">
      <c r="A6" s="3" t="inlineStr">
        <is>
          <t>Short-term Debt [Line Items]</t>
        </is>
      </c>
    </row>
    <row r="7">
      <c r="A7" s="4" t="inlineStr">
        <is>
          <t>Short-term debt</t>
        </is>
      </c>
      <c r="B7" s="5" t="n">
        <v>843000000</v>
      </c>
    </row>
    <row r="8">
      <c r="A8" s="4" t="inlineStr">
        <is>
          <t>Extension period</t>
        </is>
      </c>
      <c r="B8" s="4" t="inlineStr">
        <is>
          <t>364 days</t>
        </is>
      </c>
    </row>
    <row r="9">
      <c r="A9" s="4" t="inlineStr">
        <is>
          <t>Maximum borrowing capacity</t>
        </is>
      </c>
      <c r="B9" s="5" t="n">
        <v>900000000</v>
      </c>
    </row>
    <row r="10">
      <c r="A10" s="4" t="inlineStr">
        <is>
          <t>Collateral amount</t>
        </is>
      </c>
      <c r="B10" s="5" t="n">
        <v>118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5" customWidth="1" min="13" max="13"/>
    <col width="14" customWidth="1" min="14" max="14"/>
    <col width="15" customWidth="1" min="15" max="15"/>
    <col width="14" customWidth="1" min="16" max="16"/>
  </cols>
  <sheetData>
    <row r="1">
      <c r="A1" s="1" t="inlineStr">
        <is>
          <t>Debt (Long Term Debt Narrative) (Details) - USD ($)</t>
        </is>
      </c>
      <c r="B1" s="2" t="inlineStr">
        <is>
          <t>1 Months Ended</t>
        </is>
      </c>
      <c r="J1" s="2" t="inlineStr">
        <is>
          <t>4 Months Ended</t>
        </is>
      </c>
      <c r="K1" s="2" t="inlineStr">
        <is>
          <t>12 Months Ended</t>
        </is>
      </c>
    </row>
    <row r="2">
      <c r="B2" s="2" t="inlineStr">
        <is>
          <t>Aug. 31, 2021</t>
        </is>
      </c>
      <c r="C2" s="2" t="inlineStr">
        <is>
          <t>Aug. 31, 2020</t>
        </is>
      </c>
      <c r="D2" s="2" t="inlineStr">
        <is>
          <t>Feb. 29, 2020</t>
        </is>
      </c>
      <c r="E2" s="2" t="inlineStr">
        <is>
          <t>Nov. 30, 2019</t>
        </is>
      </c>
      <c r="F2" s="2" t="inlineStr">
        <is>
          <t>May 31, 2019</t>
        </is>
      </c>
      <c r="G2" s="2" t="inlineStr">
        <is>
          <t>Sep. 30, 2017</t>
        </is>
      </c>
      <c r="H2" s="2" t="inlineStr">
        <is>
          <t>Aug. 31, 2017</t>
        </is>
      </c>
      <c r="I2" s="2" t="inlineStr">
        <is>
          <t>Jun. 30, 2008</t>
        </is>
      </c>
      <c r="J2" s="2" t="inlineStr">
        <is>
          <t>Feb. 28, 2017</t>
        </is>
      </c>
      <c r="K2" s="2" t="inlineStr">
        <is>
          <t>Dec. 31, 2021</t>
        </is>
      </c>
      <c r="L2" s="2" t="inlineStr">
        <is>
          <t>Dec. 31, 2020</t>
        </is>
      </c>
      <c r="M2" s="2" t="inlineStr">
        <is>
          <t>Oct. 31, 2018</t>
        </is>
      </c>
      <c r="N2" s="2" t="inlineStr">
        <is>
          <t>Dec. 31, 2017</t>
        </is>
      </c>
      <c r="O2" s="2" t="inlineStr">
        <is>
          <t>Mar. 01, 2017</t>
        </is>
      </c>
      <c r="P2" s="2" t="inlineStr">
        <is>
          <t>Nov. 30, 2016</t>
        </is>
      </c>
    </row>
    <row r="3">
      <c r="A3" s="3" t="inlineStr">
        <is>
          <t>Debt Instrument [Line Items]</t>
        </is>
      </c>
    </row>
    <row r="4">
      <c r="A4" s="4" t="inlineStr">
        <is>
          <t>Long-term debt</t>
        </is>
      </c>
      <c r="K4" s="5" t="n">
        <v>9754000000</v>
      </c>
    </row>
    <row r="5">
      <c r="A5" s="4" t="inlineStr">
        <is>
          <t>Line of credit</t>
        </is>
      </c>
    </row>
    <row r="6">
      <c r="A6" s="3" t="inlineStr">
        <is>
          <t>Debt Instrument [Line Items]</t>
        </is>
      </c>
    </row>
    <row r="7">
      <c r="A7" s="4" t="inlineStr">
        <is>
          <t>Maximum borrowing capacity</t>
        </is>
      </c>
      <c r="M7" s="5" t="n">
        <v>1000000000</v>
      </c>
    </row>
    <row r="8">
      <c r="A8" s="4" t="inlineStr">
        <is>
          <t>$3.75 billion ABL facility expiring 2024 | Line of credit</t>
        </is>
      </c>
    </row>
    <row r="9">
      <c r="A9" s="3" t="inlineStr">
        <is>
          <t>Debt Instrument [Line Items]</t>
        </is>
      </c>
    </row>
    <row r="10">
      <c r="A10" s="4" t="inlineStr">
        <is>
          <t>Debt instrument, term</t>
        </is>
      </c>
      <c r="I10" s="4" t="inlineStr">
        <is>
          <t>5 years</t>
        </is>
      </c>
    </row>
    <row r="11">
      <c r="A11" s="4" t="inlineStr">
        <is>
          <t>Maximum borrowing capacity</t>
        </is>
      </c>
      <c r="I11" s="5" t="n">
        <v>1250000000</v>
      </c>
      <c r="K11" s="6" t="n">
        <v>3750000000</v>
      </c>
    </row>
    <row r="12">
      <c r="A12" s="4" t="inlineStr">
        <is>
          <t>Long-term debt</t>
        </is>
      </c>
      <c r="K12" s="5" t="n">
        <v>1029000000</v>
      </c>
      <c r="L12" s="5" t="n">
        <v>977000000</v>
      </c>
    </row>
    <row r="13">
      <c r="A13" s="4" t="inlineStr">
        <is>
          <t>Debt instrument, covenant terms, fixed charge percentage</t>
        </is>
      </c>
      <c r="K13" s="4" t="inlineStr">
        <is>
          <t>10.00%</t>
        </is>
      </c>
    </row>
    <row r="14">
      <c r="A14" s="4" t="inlineStr">
        <is>
          <t>Term loan facility expiring 2025</t>
        </is>
      </c>
    </row>
    <row r="15">
      <c r="A15" s="3" t="inlineStr">
        <is>
          <t>Debt Instrument [Line Items]</t>
        </is>
      </c>
    </row>
    <row r="16">
      <c r="A16" s="4" t="inlineStr">
        <is>
          <t>Debt instrument, annual repayment rate</t>
        </is>
      </c>
      <c r="K16" s="4" t="inlineStr">
        <is>
          <t>1.00%</t>
        </is>
      </c>
    </row>
    <row r="17">
      <c r="A17" s="4" t="inlineStr">
        <is>
          <t>Long-term debt</t>
        </is>
      </c>
      <c r="K17" s="5" t="n">
        <v>962000000</v>
      </c>
      <c r="L17" s="6" t="n">
        <v>971000000</v>
      </c>
    </row>
    <row r="18">
      <c r="A18" s="4" t="inlineStr">
        <is>
          <t>5 1/2 percent Senior Notes due 2027 | Senior notes</t>
        </is>
      </c>
    </row>
    <row r="19">
      <c r="A19" s="3" t="inlineStr">
        <is>
          <t>Debt Instrument [Line Items]</t>
        </is>
      </c>
    </row>
    <row r="20">
      <c r="A20" s="4" t="inlineStr">
        <is>
          <t>Long-term debt</t>
        </is>
      </c>
      <c r="K20" s="5" t="n">
        <v>995000000</v>
      </c>
      <c r="L20" s="6" t="n">
        <v>994000000</v>
      </c>
    </row>
    <row r="21">
      <c r="A21" s="4" t="inlineStr">
        <is>
          <t>Stated interest rate</t>
        </is>
      </c>
      <c r="K21" s="4" t="inlineStr">
        <is>
          <t>5.50%</t>
        </is>
      </c>
    </row>
    <row r="22">
      <c r="A22" s="4" t="inlineStr">
        <is>
          <t>3 7/8 percent Senior Secured Notes due 2027 | Senior notes</t>
        </is>
      </c>
    </row>
    <row r="23">
      <c r="A23" s="3" t="inlineStr">
        <is>
          <t>Debt Instrument [Line Items]</t>
        </is>
      </c>
    </row>
    <row r="24">
      <c r="A24" s="4" t="inlineStr">
        <is>
          <t>Long-term debt</t>
        </is>
      </c>
      <c r="K24" s="5" t="n">
        <v>743000000</v>
      </c>
      <c r="L24" s="6" t="n">
        <v>742000000</v>
      </c>
    </row>
    <row r="25">
      <c r="A25" s="4" t="inlineStr">
        <is>
          <t>Stated interest rate</t>
        </is>
      </c>
      <c r="K25" s="4" t="inlineStr">
        <is>
          <t>3.875%</t>
        </is>
      </c>
    </row>
    <row r="26">
      <c r="A26" s="4" t="inlineStr">
        <is>
          <t>4 7/8 percent Senior Notes due 2028 | Senior notes</t>
        </is>
      </c>
    </row>
    <row r="27">
      <c r="A27" s="3" t="inlineStr">
        <is>
          <t>Debt Instrument [Line Items]</t>
        </is>
      </c>
    </row>
    <row r="28">
      <c r="A28" s="4" t="inlineStr">
        <is>
          <t>Long-term debt</t>
        </is>
      </c>
      <c r="K28" s="5" t="n">
        <v>1656000000</v>
      </c>
      <c r="L28" s="6" t="n">
        <v>1654000000</v>
      </c>
    </row>
    <row r="29">
      <c r="A29" s="4" t="inlineStr">
        <is>
          <t>Stated interest rate</t>
        </is>
      </c>
      <c r="K29" s="4" t="inlineStr">
        <is>
          <t>4.875%</t>
        </is>
      </c>
    </row>
    <row r="30">
      <c r="A30" s="4" t="inlineStr">
        <is>
          <t>4 7/8 percent Senior Notes due 2028 | Senior notes</t>
        </is>
      </c>
    </row>
    <row r="31">
      <c r="A31" s="3" t="inlineStr">
        <is>
          <t>Debt Instrument [Line Items]</t>
        </is>
      </c>
    </row>
    <row r="32">
      <c r="A32" s="4" t="inlineStr">
        <is>
          <t>Long-term debt</t>
        </is>
      </c>
      <c r="K32" s="5" t="n">
        <v>4000000</v>
      </c>
      <c r="L32" s="6" t="n">
        <v>4000000</v>
      </c>
    </row>
    <row r="33">
      <c r="A33" s="4" t="inlineStr">
        <is>
          <t>Stated interest rate</t>
        </is>
      </c>
      <c r="K33" s="4" t="inlineStr">
        <is>
          <t>4.875%</t>
        </is>
      </c>
    </row>
    <row r="34">
      <c r="A34" s="4" t="inlineStr">
        <is>
          <t>5 1/4 percent Senior Notes due 2030 | Senior notes</t>
        </is>
      </c>
    </row>
    <row r="35">
      <c r="A35" s="3" t="inlineStr">
        <is>
          <t>Debt Instrument [Line Items]</t>
        </is>
      </c>
    </row>
    <row r="36">
      <c r="A36" s="4" t="inlineStr">
        <is>
          <t>Long-term debt</t>
        </is>
      </c>
      <c r="K36" s="5" t="n">
        <v>743000000</v>
      </c>
      <c r="L36" s="6" t="n">
        <v>742000000</v>
      </c>
    </row>
    <row r="37">
      <c r="A37" s="4" t="inlineStr">
        <is>
          <t>Stated interest rate</t>
        </is>
      </c>
      <c r="K37" s="4" t="inlineStr">
        <is>
          <t>5.25%</t>
        </is>
      </c>
    </row>
    <row r="38">
      <c r="A38" s="4" t="inlineStr">
        <is>
          <t>4 percent Senior Notes due 2030 | Senior notes</t>
        </is>
      </c>
    </row>
    <row r="39">
      <c r="A39" s="3" t="inlineStr">
        <is>
          <t>Debt Instrument [Line Items]</t>
        </is>
      </c>
    </row>
    <row r="40">
      <c r="A40" s="4" t="inlineStr">
        <is>
          <t>Long-term debt</t>
        </is>
      </c>
      <c r="K40" s="5" t="n">
        <v>743000000</v>
      </c>
      <c r="L40" s="6" t="n">
        <v>742000000</v>
      </c>
    </row>
    <row r="41">
      <c r="A41" s="4" t="inlineStr">
        <is>
          <t>Stated interest rate</t>
        </is>
      </c>
      <c r="K41" s="4" t="inlineStr">
        <is>
          <t>4.00%</t>
        </is>
      </c>
    </row>
    <row r="42">
      <c r="A42" s="4" t="inlineStr">
        <is>
          <t>3 7/8 percent Senior Notes due 2031 | Senior notes</t>
        </is>
      </c>
    </row>
    <row r="43">
      <c r="A43" s="3" t="inlineStr">
        <is>
          <t>Debt Instrument [Line Items]</t>
        </is>
      </c>
    </row>
    <row r="44">
      <c r="A44" s="4" t="inlineStr">
        <is>
          <t>Long-term debt</t>
        </is>
      </c>
      <c r="K44" s="5" t="n">
        <v>1089000000</v>
      </c>
      <c r="L44" s="6" t="n">
        <v>1088000000</v>
      </c>
    </row>
    <row r="45">
      <c r="A45" s="4" t="inlineStr">
        <is>
          <t>Stated interest rate</t>
        </is>
      </c>
      <c r="K45" s="4" t="inlineStr">
        <is>
          <t>3.875%</t>
        </is>
      </c>
    </row>
    <row r="46">
      <c r="A46" s="4" t="inlineStr">
        <is>
          <t>Senior Notes 3.75 Percent | Senior notes</t>
        </is>
      </c>
    </row>
    <row r="47">
      <c r="A47" s="3" t="inlineStr">
        <is>
          <t>Debt Instrument [Line Items]</t>
        </is>
      </c>
    </row>
    <row r="48">
      <c r="A48" s="4" t="inlineStr">
        <is>
          <t>Debt instrument, face amount</t>
        </is>
      </c>
      <c r="B48" s="5" t="n">
        <v>750000000</v>
      </c>
    </row>
    <row r="49">
      <c r="A49" s="4" t="inlineStr">
        <is>
          <t>Long-term debt</t>
        </is>
      </c>
      <c r="K49" s="5" t="n">
        <v>743000000</v>
      </c>
      <c r="L49" s="5" t="n">
        <v>0</v>
      </c>
    </row>
    <row r="50">
      <c r="A50" s="4" t="inlineStr">
        <is>
          <t>Stated interest rate</t>
        </is>
      </c>
      <c r="K50" s="4" t="inlineStr">
        <is>
          <t>3.75%</t>
        </is>
      </c>
    </row>
    <row r="51">
      <c r="A51" s="4" t="inlineStr">
        <is>
          <t>Senior Notes 3.75 Percent | Senior notes | Period commencing in 2026</t>
        </is>
      </c>
    </row>
    <row r="52">
      <c r="A52" s="3" t="inlineStr">
        <is>
          <t>Debt Instrument [Line Items]</t>
        </is>
      </c>
    </row>
    <row r="53">
      <c r="A53" s="4" t="inlineStr">
        <is>
          <t>Debt redemption percentage</t>
        </is>
      </c>
      <c r="B53" s="4" t="inlineStr">
        <is>
          <t>101.875%</t>
        </is>
      </c>
    </row>
    <row r="54">
      <c r="A54" s="4" t="inlineStr">
        <is>
          <t>Senior Notes 3.75 Percent | Senior notes | On or prior to January 15, 2023</t>
        </is>
      </c>
    </row>
    <row r="55">
      <c r="A55" s="3" t="inlineStr">
        <is>
          <t>Debt Instrument [Line Items]</t>
        </is>
      </c>
    </row>
    <row r="56">
      <c r="A56" s="4" t="inlineStr">
        <is>
          <t>Debt redemption percentage</t>
        </is>
      </c>
      <c r="B56" s="4" t="inlineStr">
        <is>
          <t>103.75%</t>
        </is>
      </c>
    </row>
    <row r="57">
      <c r="A57" s="4" t="inlineStr">
        <is>
          <t>Debt redemption percentage of principal amount redeemed</t>
        </is>
      </c>
      <c r="B57" s="4" t="inlineStr">
        <is>
          <t>40.00%</t>
        </is>
      </c>
    </row>
    <row r="58">
      <c r="A58" s="4" t="inlineStr">
        <is>
          <t>Senior Notes 3.75 Percent | Senior notes | Period commencing 2029</t>
        </is>
      </c>
    </row>
    <row r="59">
      <c r="A59" s="3" t="inlineStr">
        <is>
          <t>Debt Instrument [Line Items]</t>
        </is>
      </c>
    </row>
    <row r="60">
      <c r="A60" s="4" t="inlineStr">
        <is>
          <t>Debt redemption percentage</t>
        </is>
      </c>
      <c r="B60" s="4" t="inlineStr">
        <is>
          <t>100.00%</t>
        </is>
      </c>
    </row>
    <row r="61">
      <c r="A61" s="4" t="inlineStr">
        <is>
          <t>Senior Notes 3.75 Percent | Senior notes | Period commencing in 2020</t>
        </is>
      </c>
    </row>
    <row r="62">
      <c r="A62" s="3" t="inlineStr">
        <is>
          <t>Debt Instrument [Line Items]</t>
        </is>
      </c>
    </row>
    <row r="63">
      <c r="A63" s="4" t="inlineStr">
        <is>
          <t>Debt redemption percentage of principal amount redeemed</t>
        </is>
      </c>
      <c r="B63" s="4" t="inlineStr">
        <is>
          <t>101.00%</t>
        </is>
      </c>
    </row>
    <row r="64">
      <c r="A64" s="4" t="inlineStr">
        <is>
          <t>London Interbank Offered Rate (LIBOR) | Term loan facility expiring 2025</t>
        </is>
      </c>
    </row>
    <row r="65">
      <c r="A65" s="3" t="inlineStr">
        <is>
          <t>Debt Instrument [Line Items]</t>
        </is>
      </c>
    </row>
    <row r="66">
      <c r="A66" s="4" t="inlineStr">
        <is>
          <t>Debt instrument, basis spread on variable rate</t>
        </is>
      </c>
      <c r="K66" s="4" t="inlineStr">
        <is>
          <t>1.75%</t>
        </is>
      </c>
    </row>
    <row r="67">
      <c r="A67" s="4" t="inlineStr">
        <is>
          <t>Base Rate | Term loan facility expiring 2025</t>
        </is>
      </c>
    </row>
    <row r="68">
      <c r="A68" s="3" t="inlineStr">
        <is>
          <t>Debt Instrument [Line Items]</t>
        </is>
      </c>
    </row>
    <row r="69">
      <c r="A69" s="4" t="inlineStr">
        <is>
          <t>Debt instrument, basis spread on variable rate</t>
        </is>
      </c>
      <c r="K69" s="4" t="inlineStr">
        <is>
          <t>0.75%</t>
        </is>
      </c>
    </row>
    <row r="70">
      <c r="A70" s="4" t="inlineStr">
        <is>
          <t>Subsidiaries | 5 1/2 percent Senior Notes due 2027 | Senior notes</t>
        </is>
      </c>
    </row>
    <row r="71">
      <c r="A71" s="3" t="inlineStr">
        <is>
          <t>Debt Instrument [Line Items]</t>
        </is>
      </c>
    </row>
    <row r="72">
      <c r="A72" s="4" t="inlineStr">
        <is>
          <t>Debt instrument, face amount</t>
        </is>
      </c>
      <c r="J72" s="5" t="n">
        <v>250000000</v>
      </c>
      <c r="O72" s="5" t="n">
        <v>1000000000</v>
      </c>
      <c r="P72" s="5" t="n">
        <v>750000000</v>
      </c>
    </row>
    <row r="73">
      <c r="A73" s="4" t="inlineStr">
        <is>
          <t>Debt instrument, unamortized premium</t>
        </is>
      </c>
      <c r="K73" s="5" t="n">
        <v>2000000</v>
      </c>
    </row>
    <row r="74">
      <c r="A74" s="4" t="inlineStr">
        <is>
          <t>Effective interest rate</t>
        </is>
      </c>
      <c r="K74" s="4" t="inlineStr">
        <is>
          <t>5.50%</t>
        </is>
      </c>
    </row>
    <row r="75">
      <c r="A75" s="4" t="inlineStr">
        <is>
          <t>Subsidiaries | 5 1/2 percent Senior Notes due 2027 | Senior notes | In the event of change of control</t>
        </is>
      </c>
    </row>
    <row r="76">
      <c r="A76" s="3" t="inlineStr">
        <is>
          <t>Debt Instrument [Line Items]</t>
        </is>
      </c>
    </row>
    <row r="77">
      <c r="A77" s="4" t="inlineStr">
        <is>
          <t>Debt redemption percentage</t>
        </is>
      </c>
      <c r="J77" s="4" t="inlineStr">
        <is>
          <t>101.00%</t>
        </is>
      </c>
    </row>
    <row r="78">
      <c r="A78" s="4" t="inlineStr">
        <is>
          <t>Subsidiaries | 5 1/2 percent Senior Notes due 2027 | Senior notes | Period commencing in 2022</t>
        </is>
      </c>
    </row>
    <row r="79">
      <c r="A79" s="3" t="inlineStr">
        <is>
          <t>Debt Instrument [Line Items]</t>
        </is>
      </c>
    </row>
    <row r="80">
      <c r="A80" s="4" t="inlineStr">
        <is>
          <t>Debt redemption percentage</t>
        </is>
      </c>
      <c r="J80" s="4" t="inlineStr">
        <is>
          <t>102.75%</t>
        </is>
      </c>
    </row>
    <row r="81">
      <c r="A81" s="4" t="inlineStr">
        <is>
          <t>Subsidiaries | 5 1/2 percent Senior Notes due 2027 | Senior notes | Period commencing in 2025</t>
        </is>
      </c>
    </row>
    <row r="82">
      <c r="A82" s="3" t="inlineStr">
        <is>
          <t>Debt Instrument [Line Items]</t>
        </is>
      </c>
    </row>
    <row r="83">
      <c r="A83" s="4" t="inlineStr">
        <is>
          <t>Debt redemption percentage</t>
        </is>
      </c>
      <c r="J83" s="4" t="inlineStr">
        <is>
          <t>100.00%</t>
        </is>
      </c>
    </row>
    <row r="84">
      <c r="A84" s="4" t="inlineStr">
        <is>
          <t>Subsidiaries | 3 7/8 percent Senior Secured Notes due 2027 | Senior notes</t>
        </is>
      </c>
    </row>
    <row r="85">
      <c r="A85" s="3" t="inlineStr">
        <is>
          <t>Debt Instrument [Line Items]</t>
        </is>
      </c>
    </row>
    <row r="86">
      <c r="A86" s="4" t="inlineStr">
        <is>
          <t>Debt instrument, face amount</t>
        </is>
      </c>
      <c r="E86" s="5" t="n">
        <v>750000000</v>
      </c>
    </row>
    <row r="87">
      <c r="A87" s="4" t="inlineStr">
        <is>
          <t>Debt redemption percentage</t>
        </is>
      </c>
      <c r="E87" s="4" t="inlineStr">
        <is>
          <t>40.00%</t>
        </is>
      </c>
    </row>
    <row r="88">
      <c r="A88" s="4" t="inlineStr">
        <is>
          <t>Subsidiaries | 3 7/8 percent Senior Secured Notes due 2027 | Senior notes | In the event of change of control</t>
        </is>
      </c>
    </row>
    <row r="89">
      <c r="A89" s="3" t="inlineStr">
        <is>
          <t>Debt Instrument [Line Items]</t>
        </is>
      </c>
    </row>
    <row r="90">
      <c r="A90" s="4" t="inlineStr">
        <is>
          <t>Debt redemption percentage</t>
        </is>
      </c>
      <c r="E90" s="4" t="inlineStr">
        <is>
          <t>101.00%</t>
        </is>
      </c>
    </row>
    <row r="91">
      <c r="A91" s="4" t="inlineStr">
        <is>
          <t>Subsidiaries | 3 7/8 percent Senior Secured Notes due 2027 | Senior notes | Period commencing in 2022</t>
        </is>
      </c>
    </row>
    <row r="92">
      <c r="A92" s="3" t="inlineStr">
        <is>
          <t>Debt Instrument [Line Items]</t>
        </is>
      </c>
    </row>
    <row r="93">
      <c r="A93" s="4" t="inlineStr">
        <is>
          <t>Debt redemption percentage</t>
        </is>
      </c>
      <c r="E93" s="4" t="inlineStr">
        <is>
          <t>101.938%</t>
        </is>
      </c>
    </row>
    <row r="94">
      <c r="A94" s="4" t="inlineStr">
        <is>
          <t>Subsidiaries | 3 7/8 percent Senior Secured Notes due 2027 | Senior notes | Period commencing in 2025</t>
        </is>
      </c>
    </row>
    <row r="95">
      <c r="A95" s="3" t="inlineStr">
        <is>
          <t>Debt Instrument [Line Items]</t>
        </is>
      </c>
    </row>
    <row r="96">
      <c r="A96" s="4" t="inlineStr">
        <is>
          <t>Debt redemption percentage</t>
        </is>
      </c>
      <c r="E96" s="4" t="inlineStr">
        <is>
          <t>100.00%</t>
        </is>
      </c>
    </row>
    <row r="97">
      <c r="A97" s="4" t="inlineStr">
        <is>
          <t>Subsidiaries | 3 7/8 percent Senior Secured Notes due 2027 | Senior notes | On or prior to January 15, 2023</t>
        </is>
      </c>
    </row>
    <row r="98">
      <c r="A98" s="3" t="inlineStr">
        <is>
          <t>Debt Instrument [Line Items]</t>
        </is>
      </c>
    </row>
    <row r="99">
      <c r="A99" s="4" t="inlineStr">
        <is>
          <t>Debt redemption percentage</t>
        </is>
      </c>
      <c r="E99" s="4" t="inlineStr">
        <is>
          <t>103.875%</t>
        </is>
      </c>
    </row>
    <row r="100">
      <c r="A100" s="4" t="inlineStr">
        <is>
          <t>Subsidiaries | 4 7/8 percent Senior Notes due 2028 | Senior notes</t>
        </is>
      </c>
    </row>
    <row r="101">
      <c r="A101" s="3" t="inlineStr">
        <is>
          <t>Debt Instrument [Line Items]</t>
        </is>
      </c>
    </row>
    <row r="102">
      <c r="A102" s="4" t="inlineStr">
        <is>
          <t>Debt instrument, face amount</t>
        </is>
      </c>
      <c r="H102" s="5" t="n">
        <v>925000000</v>
      </c>
    </row>
    <row r="103">
      <c r="A103" s="4" t="inlineStr">
        <is>
          <t>Debt instrument, unamortized premium</t>
        </is>
      </c>
      <c r="K103" s="5" t="n">
        <v>1000000</v>
      </c>
    </row>
    <row r="104">
      <c r="A104" s="4" t="inlineStr">
        <is>
          <t>Effective interest rate</t>
        </is>
      </c>
      <c r="K104" s="4" t="inlineStr">
        <is>
          <t>4.86%</t>
        </is>
      </c>
    </row>
    <row r="105">
      <c r="A105" s="4" t="inlineStr">
        <is>
          <t>Amount exchanged for equivalent notes</t>
        </is>
      </c>
      <c r="N105" s="5" t="n">
        <v>744000000</v>
      </c>
    </row>
    <row r="106">
      <c r="A106" s="4" t="inlineStr">
        <is>
          <t>Long-term debt</t>
        </is>
      </c>
      <c r="K106" s="5" t="n">
        <v>1669000000</v>
      </c>
    </row>
    <row r="107">
      <c r="A107" s="4" t="inlineStr">
        <is>
          <t>Subsidiaries | 4 7/8 percent Senior Notes due 2028 | Senior notes | In the event of change of control</t>
        </is>
      </c>
    </row>
    <row r="108">
      <c r="A108" s="3" t="inlineStr">
        <is>
          <t>Debt Instrument [Line Items]</t>
        </is>
      </c>
    </row>
    <row r="109">
      <c r="A109" s="4" t="inlineStr">
        <is>
          <t>Debt redemption percentage</t>
        </is>
      </c>
      <c r="H109" s="4" t="inlineStr">
        <is>
          <t>101.00%</t>
        </is>
      </c>
    </row>
    <row r="110">
      <c r="A110" s="4" t="inlineStr">
        <is>
          <t>Subsidiaries | 4 7/8 percent Senior Notes due 2028 | Senior notes | Period commencing in 2023</t>
        </is>
      </c>
    </row>
    <row r="111">
      <c r="A111" s="3" t="inlineStr">
        <is>
          <t>Debt Instrument [Line Items]</t>
        </is>
      </c>
    </row>
    <row r="112">
      <c r="A112" s="4" t="inlineStr">
        <is>
          <t>Debt redemption percentage</t>
        </is>
      </c>
      <c r="H112" s="4" t="inlineStr">
        <is>
          <t>102.438%</t>
        </is>
      </c>
    </row>
    <row r="113">
      <c r="A113" s="4" t="inlineStr">
        <is>
          <t>Subsidiaries | 4 7/8 percent Senior Notes due 2028 | Senior notes | Period commencing in 2026</t>
        </is>
      </c>
    </row>
    <row r="114">
      <c r="A114" s="3" t="inlineStr">
        <is>
          <t>Debt Instrument [Line Items]</t>
        </is>
      </c>
    </row>
    <row r="115">
      <c r="A115" s="4" t="inlineStr">
        <is>
          <t>Debt redemption percentage</t>
        </is>
      </c>
      <c r="H115" s="4" t="inlineStr">
        <is>
          <t>100.00%</t>
        </is>
      </c>
    </row>
    <row r="116">
      <c r="A116" s="4" t="inlineStr">
        <is>
          <t>Subsidiaries | 4 7/8 percent Senior Notes due 2028 | Senior notes</t>
        </is>
      </c>
    </row>
    <row r="117">
      <c r="A117" s="3" t="inlineStr">
        <is>
          <t>Debt Instrument [Line Items]</t>
        </is>
      </c>
    </row>
    <row r="118">
      <c r="A118" s="4" t="inlineStr">
        <is>
          <t>Debt instrument, face amount</t>
        </is>
      </c>
      <c r="G118" s="5" t="n">
        <v>750000000</v>
      </c>
    </row>
    <row r="119">
      <c r="A119" s="4" t="inlineStr">
        <is>
          <t>Effective interest rate</t>
        </is>
      </c>
      <c r="K119" s="4" t="inlineStr">
        <is>
          <t>4.84%</t>
        </is>
      </c>
    </row>
    <row r="120">
      <c r="A120" s="4" t="inlineStr">
        <is>
          <t>Long-term debt</t>
        </is>
      </c>
      <c r="K120" s="5" t="n">
        <v>4000000</v>
      </c>
    </row>
    <row r="121">
      <c r="A121" s="4" t="inlineStr">
        <is>
          <t>Subsidiaries | 4 7/8 percent Senior Notes due 2028 | Senior notes | In the event of change of control</t>
        </is>
      </c>
    </row>
    <row r="122">
      <c r="A122" s="3" t="inlineStr">
        <is>
          <t>Debt Instrument [Line Items]</t>
        </is>
      </c>
    </row>
    <row r="123">
      <c r="A123" s="4" t="inlineStr">
        <is>
          <t>Debt redemption percentage</t>
        </is>
      </c>
      <c r="G123" s="4" t="inlineStr">
        <is>
          <t>101.00%</t>
        </is>
      </c>
    </row>
    <row r="124">
      <c r="A124" s="4" t="inlineStr">
        <is>
          <t>Subsidiaries | 4 7/8 percent Senior Notes due 2028 | Senior notes | Period commencing in 2023</t>
        </is>
      </c>
    </row>
    <row r="125">
      <c r="A125" s="3" t="inlineStr">
        <is>
          <t>Debt Instrument [Line Items]</t>
        </is>
      </c>
    </row>
    <row r="126">
      <c r="A126" s="4" t="inlineStr">
        <is>
          <t>Debt redemption percentage</t>
        </is>
      </c>
      <c r="G126" s="4" t="inlineStr">
        <is>
          <t>102.438%</t>
        </is>
      </c>
    </row>
    <row r="127">
      <c r="A127" s="4" t="inlineStr">
        <is>
          <t>Subsidiaries | 4 7/8 percent Senior Notes due 2028 | Senior notes | Period commencing in 2026</t>
        </is>
      </c>
    </row>
    <row r="128">
      <c r="A128" s="3" t="inlineStr">
        <is>
          <t>Debt Instrument [Line Items]</t>
        </is>
      </c>
    </row>
    <row r="129">
      <c r="A129" s="4" t="inlineStr">
        <is>
          <t>Debt redemption percentage</t>
        </is>
      </c>
      <c r="G129" s="4" t="inlineStr">
        <is>
          <t>100.00%</t>
        </is>
      </c>
    </row>
    <row r="130">
      <c r="A130" s="4" t="inlineStr">
        <is>
          <t>Subsidiaries | 5 1/4 percent Senior Notes due 2030 | Senior notes</t>
        </is>
      </c>
    </row>
    <row r="131">
      <c r="A131" s="3" t="inlineStr">
        <is>
          <t>Debt Instrument [Line Items]</t>
        </is>
      </c>
    </row>
    <row r="132">
      <c r="A132" s="4" t="inlineStr">
        <is>
          <t>Debt instrument, face amount</t>
        </is>
      </c>
      <c r="F132" s="5" t="n">
        <v>750000000</v>
      </c>
    </row>
    <row r="133">
      <c r="A133" s="4" t="inlineStr">
        <is>
          <t>Debt redemption percentage</t>
        </is>
      </c>
      <c r="F133" s="4" t="inlineStr">
        <is>
          <t>101.00%</t>
        </is>
      </c>
    </row>
    <row r="134">
      <c r="A134" s="4" t="inlineStr">
        <is>
          <t>Debt redemption percentage of principal amount redeemed</t>
        </is>
      </c>
      <c r="F134" s="4" t="inlineStr">
        <is>
          <t>40.00%</t>
        </is>
      </c>
    </row>
    <row r="135">
      <c r="A135" s="4" t="inlineStr">
        <is>
          <t>Subsidiaries | 5 1/4 percent Senior Notes due 2030 | Senior notes | Period commencing in 2025</t>
        </is>
      </c>
    </row>
    <row r="136">
      <c r="A136" s="3" t="inlineStr">
        <is>
          <t>Debt Instrument [Line Items]</t>
        </is>
      </c>
    </row>
    <row r="137">
      <c r="A137" s="4" t="inlineStr">
        <is>
          <t>Debt redemption percentage</t>
        </is>
      </c>
      <c r="F137" s="4" t="inlineStr">
        <is>
          <t>102.625%</t>
        </is>
      </c>
    </row>
    <row r="138">
      <c r="A138" s="4" t="inlineStr">
        <is>
          <t>Subsidiaries | 5 1/4 percent Senior Notes due 2030 | Senior notes | Period commencing in 2028</t>
        </is>
      </c>
    </row>
    <row r="139">
      <c r="A139" s="3" t="inlineStr">
        <is>
          <t>Debt Instrument [Line Items]</t>
        </is>
      </c>
    </row>
    <row r="140">
      <c r="A140" s="4" t="inlineStr">
        <is>
          <t>Debt redemption percentage</t>
        </is>
      </c>
      <c r="F140" s="4" t="inlineStr">
        <is>
          <t>100.00%</t>
        </is>
      </c>
    </row>
    <row r="141">
      <c r="A141" s="4" t="inlineStr">
        <is>
          <t>Subsidiaries | 5 1/4 percent Senior Notes due 2030 | Senior notes | On or prior to January 15, 2023</t>
        </is>
      </c>
    </row>
    <row r="142">
      <c r="A142" s="3" t="inlineStr">
        <is>
          <t>Debt Instrument [Line Items]</t>
        </is>
      </c>
    </row>
    <row r="143">
      <c r="A143" s="4" t="inlineStr">
        <is>
          <t>Debt redemption percentage</t>
        </is>
      </c>
      <c r="F143" s="4" t="inlineStr">
        <is>
          <t>105.25%</t>
        </is>
      </c>
    </row>
    <row r="144">
      <c r="A144" s="4" t="inlineStr">
        <is>
          <t>Subsidiaries | 4 percent Senior Notes due 2030 | Senior notes</t>
        </is>
      </c>
    </row>
    <row r="145">
      <c r="A145" s="3" t="inlineStr">
        <is>
          <t>Debt Instrument [Line Items]</t>
        </is>
      </c>
    </row>
    <row r="146">
      <c r="A146" s="4" t="inlineStr">
        <is>
          <t>Debt instrument, face amount</t>
        </is>
      </c>
      <c r="D146" s="5" t="n">
        <v>750000000</v>
      </c>
    </row>
    <row r="147">
      <c r="A147" s="4" t="inlineStr">
        <is>
          <t>Debt redemption percentage</t>
        </is>
      </c>
      <c r="D147" s="4" t="inlineStr">
        <is>
          <t>101.00%</t>
        </is>
      </c>
    </row>
    <row r="148">
      <c r="A148" s="4" t="inlineStr">
        <is>
          <t>Debt redemption percentage of principal amount redeemed</t>
        </is>
      </c>
      <c r="D148" s="4" t="inlineStr">
        <is>
          <t>40.00%</t>
        </is>
      </c>
    </row>
    <row r="149">
      <c r="A149" s="4" t="inlineStr">
        <is>
          <t>Stated interest rate</t>
        </is>
      </c>
      <c r="D149" s="4" t="inlineStr">
        <is>
          <t>4.00%</t>
        </is>
      </c>
    </row>
    <row r="150">
      <c r="A150" s="4" t="inlineStr">
        <is>
          <t>Subsidiaries | 4 percent Senior Notes due 2030 | Senior notes | Period commencing in 2025</t>
        </is>
      </c>
    </row>
    <row r="151">
      <c r="A151" s="3" t="inlineStr">
        <is>
          <t>Debt Instrument [Line Items]</t>
        </is>
      </c>
    </row>
    <row r="152">
      <c r="A152" s="4" t="inlineStr">
        <is>
          <t>Debt redemption percentage</t>
        </is>
      </c>
      <c r="D152" s="4" t="inlineStr">
        <is>
          <t>102.00%</t>
        </is>
      </c>
    </row>
    <row r="153">
      <c r="A153" s="4" t="inlineStr">
        <is>
          <t>Subsidiaries | 4 percent Senior Notes due 2030 | Senior notes | Period commencing in 2028</t>
        </is>
      </c>
    </row>
    <row r="154">
      <c r="A154" s="3" t="inlineStr">
        <is>
          <t>Debt Instrument [Line Items]</t>
        </is>
      </c>
    </row>
    <row r="155">
      <c r="A155" s="4" t="inlineStr">
        <is>
          <t>Debt redemption percentage</t>
        </is>
      </c>
      <c r="D155" s="4" t="inlineStr">
        <is>
          <t>100.00%</t>
        </is>
      </c>
    </row>
    <row r="156">
      <c r="A156" s="4" t="inlineStr">
        <is>
          <t>Subsidiaries | 4 percent Senior Notes due 2030 | Senior notes | On or prior to January 15, 2023</t>
        </is>
      </c>
    </row>
    <row r="157">
      <c r="A157" s="3" t="inlineStr">
        <is>
          <t>Debt Instrument [Line Items]</t>
        </is>
      </c>
    </row>
    <row r="158">
      <c r="A158" s="4" t="inlineStr">
        <is>
          <t>Debt redemption percentage</t>
        </is>
      </c>
      <c r="D158" s="4" t="inlineStr">
        <is>
          <t>104.00%</t>
        </is>
      </c>
    </row>
    <row r="159">
      <c r="A159" s="4" t="inlineStr">
        <is>
          <t>Subsidiaries | 3 7/8 percent Senior Notes due 2031 | Senior notes</t>
        </is>
      </c>
    </row>
    <row r="160">
      <c r="A160" s="3" t="inlineStr">
        <is>
          <t>Debt Instrument [Line Items]</t>
        </is>
      </c>
    </row>
    <row r="161">
      <c r="A161" s="4" t="inlineStr">
        <is>
          <t>Debt instrument, face amount</t>
        </is>
      </c>
      <c r="C161" s="5" t="n">
        <v>1100000000</v>
      </c>
    </row>
    <row r="162">
      <c r="A162" s="4" t="inlineStr">
        <is>
          <t>Debt redemption percentage</t>
        </is>
      </c>
      <c r="C162" s="4" t="inlineStr">
        <is>
          <t>101.00%</t>
        </is>
      </c>
    </row>
    <row r="163">
      <c r="A163" s="4" t="inlineStr">
        <is>
          <t>Debt redemption percentage of principal amount redeemed</t>
        </is>
      </c>
      <c r="C163" s="4" t="inlineStr">
        <is>
          <t>40.00%</t>
        </is>
      </c>
    </row>
    <row r="164">
      <c r="A164" s="4" t="inlineStr">
        <is>
          <t>Subsidiaries | 3 7/8 percent Senior Notes due 2031 | Senior notes | Period commencing in 2025</t>
        </is>
      </c>
    </row>
    <row r="165">
      <c r="A165" s="3" t="inlineStr">
        <is>
          <t>Debt Instrument [Line Items]</t>
        </is>
      </c>
    </row>
    <row r="166">
      <c r="A166" s="4" t="inlineStr">
        <is>
          <t>Debt redemption percentage</t>
        </is>
      </c>
      <c r="C166" s="4" t="inlineStr">
        <is>
          <t>101.938%</t>
        </is>
      </c>
    </row>
    <row r="167">
      <c r="A167" s="4" t="inlineStr">
        <is>
          <t>Subsidiaries | 3 7/8 percent Senior Notes due 2031 | Senior notes | Period commencing in 2028</t>
        </is>
      </c>
    </row>
    <row r="168">
      <c r="A168" s="3" t="inlineStr">
        <is>
          <t>Debt Instrument [Line Items]</t>
        </is>
      </c>
    </row>
    <row r="169">
      <c r="A169" s="4" t="inlineStr">
        <is>
          <t>Debt redemption percentage</t>
        </is>
      </c>
      <c r="C169" s="4" t="inlineStr">
        <is>
          <t>100.00%</t>
        </is>
      </c>
    </row>
    <row r="170">
      <c r="A170" s="4" t="inlineStr">
        <is>
          <t>Subsidiaries | 3 7/8 percent Senior Notes due 2031 | Senior notes | On or prior to January 15, 2023</t>
        </is>
      </c>
    </row>
    <row r="171">
      <c r="A171" s="3" t="inlineStr">
        <is>
          <t>Debt Instrument [Line Items]</t>
        </is>
      </c>
    </row>
    <row r="172">
      <c r="A172" s="4" t="inlineStr">
        <is>
          <t>Debt redemption percentage</t>
        </is>
      </c>
      <c r="C172" s="4" t="inlineStr">
        <is>
          <t>103.875%</t>
        </is>
      </c>
    </row>
  </sheetData>
  <mergeCells count="2">
    <mergeCell ref="A1:A2"/>
    <mergeCell ref="B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Schedule of Debt Maturity) (Details) $ in Millions</t>
        </is>
      </c>
      <c r="B1" s="2" t="inlineStr">
        <is>
          <t>Dec. 31, 2021USD ($)</t>
        </is>
      </c>
    </row>
    <row r="2">
      <c r="A2" s="3" t="inlineStr">
        <is>
          <t>Maturity profile:</t>
        </is>
      </c>
    </row>
    <row r="3">
      <c r="A3" s="4" t="inlineStr">
        <is>
          <t>2022</t>
        </is>
      </c>
      <c r="B3" s="5" t="n">
        <v>906</v>
      </c>
    </row>
    <row r="4">
      <c r="A4" s="4" t="inlineStr">
        <is>
          <t>2023</t>
        </is>
      </c>
      <c r="B4" s="6" t="n">
        <v>52</v>
      </c>
    </row>
    <row r="5">
      <c r="A5" s="4" t="inlineStr">
        <is>
          <t>2024</t>
        </is>
      </c>
      <c r="B5" s="6" t="n">
        <v>1070</v>
      </c>
    </row>
    <row r="6">
      <c r="A6" s="4" t="inlineStr">
        <is>
          <t>2025</t>
        </is>
      </c>
      <c r="B6" s="6" t="n">
        <v>949</v>
      </c>
    </row>
    <row r="7">
      <c r="A7" s="4" t="inlineStr">
        <is>
          <t>2026</t>
        </is>
      </c>
      <c r="B7" s="6" t="n">
        <v>2</v>
      </c>
    </row>
    <row r="8">
      <c r="A8" s="4" t="inlineStr">
        <is>
          <t>Thereafter</t>
        </is>
      </c>
      <c r="B8" s="6" t="n">
        <v>6775</v>
      </c>
    </row>
    <row r="9">
      <c r="A9" s="4" t="inlineStr">
        <is>
          <t>Total</t>
        </is>
      </c>
      <c r="B9" s="5" t="n">
        <v>97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1</t>
        </is>
      </c>
    </row>
    <row r="2">
      <c r="A2" s="4" t="inlineStr">
        <is>
          <t>Minimum</t>
        </is>
      </c>
    </row>
    <row r="3">
      <c r="A3" s="3" t="inlineStr">
        <is>
          <t>Lessee, Lease, Description [Line Items]</t>
        </is>
      </c>
    </row>
    <row r="4">
      <c r="A4" s="4" t="inlineStr">
        <is>
          <t>Lessee, operating lease, renewal term</t>
        </is>
      </c>
      <c r="B4" s="4" t="inlineStr">
        <is>
          <t>1 year</t>
        </is>
      </c>
    </row>
    <row r="5">
      <c r="A5" s="4" t="inlineStr">
        <is>
          <t>Maximum</t>
        </is>
      </c>
    </row>
    <row r="6">
      <c r="A6" s="3" t="inlineStr">
        <is>
          <t>Lessee, Lease, Description [Line Items]</t>
        </is>
      </c>
    </row>
    <row r="7">
      <c r="A7" s="4" t="inlineStr">
        <is>
          <t>Lessee, operating lease, renewal term</t>
        </is>
      </c>
      <c r="B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Summary of Financial Information Associated with Leases) (Details) - USD ($) $ in Millions</t>
        </is>
      </c>
      <c r="B1" s="2" t="inlineStr">
        <is>
          <t>Dec. 31, 2021</t>
        </is>
      </c>
      <c r="C1" s="2" t="inlineStr">
        <is>
          <t>Dec. 31, 2020</t>
        </is>
      </c>
    </row>
    <row r="2">
      <c r="A2" s="3" t="inlineStr">
        <is>
          <t>Assets</t>
        </is>
      </c>
    </row>
    <row r="3">
      <c r="A3" s="4" t="inlineStr">
        <is>
          <t>Operating lease right-of-use assets</t>
        </is>
      </c>
      <c r="B3" s="5" t="n">
        <v>784</v>
      </c>
      <c r="C3" s="5" t="n">
        <v>688</v>
      </c>
    </row>
    <row r="4">
      <c r="A4" s="4" t="inlineStr">
        <is>
          <t>Operating Lease, Liability, Current, Statement of Financial Position [Extensible List]</t>
        </is>
      </c>
      <c r="B4" s="4" t="inlineStr">
        <is>
          <t>Accrued expenses and other liabilities</t>
        </is>
      </c>
      <c r="C4" s="4" t="inlineStr">
        <is>
          <t>Accrued expenses and other liabilities</t>
        </is>
      </c>
    </row>
    <row r="5">
      <c r="A5" s="4" t="inlineStr">
        <is>
          <t>Finance Lease, Liability, Current, Statement of Financial Position [Extensible Enumeration]</t>
        </is>
      </c>
      <c r="B5" s="4" t="inlineStr">
        <is>
          <t>Short-term debt and current maturities of long-term debt</t>
        </is>
      </c>
      <c r="C5" s="4" t="inlineStr">
        <is>
          <t>Short-term debt and current maturities of long-term debt</t>
        </is>
      </c>
    </row>
    <row r="6">
      <c r="A6" s="4" t="inlineStr">
        <is>
          <t>Total leased assets</t>
        </is>
      </c>
      <c r="B6" s="5" t="n">
        <v>1023</v>
      </c>
      <c r="C6" s="5" t="n">
        <v>913</v>
      </c>
    </row>
    <row r="7">
      <c r="A7" s="3" t="inlineStr">
        <is>
          <t>Current</t>
        </is>
      </c>
    </row>
    <row r="8">
      <c r="A8" s="4" t="inlineStr">
        <is>
          <t>Accrued expenses and other liabilities</t>
        </is>
      </c>
      <c r="B8" s="6" t="n">
        <v>202</v>
      </c>
      <c r="C8" s="6" t="n">
        <v>178</v>
      </c>
    </row>
    <row r="9">
      <c r="A9" s="4" t="inlineStr">
        <is>
          <t>Short-term debt and current maturities of long-term debt</t>
        </is>
      </c>
      <c r="B9" s="6" t="n">
        <v>53</v>
      </c>
      <c r="C9" s="6" t="n">
        <v>60</v>
      </c>
    </row>
    <row r="10">
      <c r="A10" s="3" t="inlineStr">
        <is>
          <t>Long-term</t>
        </is>
      </c>
    </row>
    <row r="11">
      <c r="A11" s="4" t="inlineStr">
        <is>
          <t>Operating lease liabilities</t>
        </is>
      </c>
      <c r="B11" s="5" t="n">
        <v>621</v>
      </c>
      <c r="C11" s="5" t="n">
        <v>549</v>
      </c>
    </row>
    <row r="12">
      <c r="A12" s="4" t="inlineStr">
        <is>
          <t>Finance Lease, Liability, Noncurrent, Statement of Financial Position [Extensible Enumeration]</t>
        </is>
      </c>
      <c r="B12" s="4" t="inlineStr">
        <is>
          <t>Long-term debt</t>
        </is>
      </c>
      <c r="C12" s="4" t="inlineStr">
        <is>
          <t>Long-term debt</t>
        </is>
      </c>
    </row>
    <row r="13">
      <c r="A13" s="4" t="inlineStr">
        <is>
          <t>Long-term debt</t>
        </is>
      </c>
      <c r="B13" s="5" t="n">
        <v>82</v>
      </c>
      <c r="C13" s="5" t="n">
        <v>75</v>
      </c>
    </row>
    <row r="14">
      <c r="A14" s="4" t="inlineStr">
        <is>
          <t>Total lease liabilities</t>
        </is>
      </c>
      <c r="B14" s="6" t="n">
        <v>958</v>
      </c>
      <c r="C14" s="6" t="n">
        <v>862</v>
      </c>
    </row>
    <row r="15">
      <c r="A15" s="4" t="inlineStr">
        <is>
          <t>Property and equipment, net</t>
        </is>
      </c>
    </row>
    <row r="16">
      <c r="A16" s="3" t="inlineStr">
        <is>
          <t>Assets</t>
        </is>
      </c>
    </row>
    <row r="17">
      <c r="A17" s="4" t="inlineStr">
        <is>
          <t>Accumulated depreciation</t>
        </is>
      </c>
      <c r="B17" s="6" t="n">
        <v>-19</v>
      </c>
      <c r="C17" s="6" t="n">
        <v>-11</v>
      </c>
    </row>
    <row r="18">
      <c r="A18" s="4" t="inlineStr">
        <is>
          <t>Finance lease, right-of-use asset</t>
        </is>
      </c>
      <c r="B18" s="6" t="n">
        <v>12</v>
      </c>
      <c r="C18" s="6" t="n">
        <v>16</v>
      </c>
    </row>
    <row r="19">
      <c r="A19" s="4" t="inlineStr">
        <is>
          <t>Sales of rental equipment</t>
        </is>
      </c>
    </row>
    <row r="20">
      <c r="A20" s="3" t="inlineStr">
        <is>
          <t>Assets</t>
        </is>
      </c>
    </row>
    <row r="21">
      <c r="A21" s="4" t="inlineStr">
        <is>
          <t>Finance lease, right-of-use asset, before accumulated amortization</t>
        </is>
      </c>
      <c r="B21" s="6" t="n">
        <v>329</v>
      </c>
      <c r="C21" s="6" t="n">
        <v>295</v>
      </c>
    </row>
    <row r="22">
      <c r="A22" s="4" t="inlineStr">
        <is>
          <t>Accumulated depreciation</t>
        </is>
      </c>
      <c r="B22" s="6" t="n">
        <v>-102</v>
      </c>
      <c r="C22" s="6" t="n">
        <v>-86</v>
      </c>
    </row>
    <row r="23">
      <c r="A23" s="4" t="inlineStr">
        <is>
          <t>Finance lease, right-of-use asset</t>
        </is>
      </c>
      <c r="B23" s="6" t="n">
        <v>227</v>
      </c>
      <c r="C23" s="6" t="n">
        <v>209</v>
      </c>
    </row>
    <row r="24">
      <c r="A24" s="4" t="inlineStr">
        <is>
          <t>Non-rental vehicles</t>
        </is>
      </c>
    </row>
    <row r="25">
      <c r="A25" s="3" t="inlineStr">
        <is>
          <t>Assets</t>
        </is>
      </c>
    </row>
    <row r="26">
      <c r="A26" s="4" t="inlineStr">
        <is>
          <t>Finance lease, right-of-use asset, before accumulated amortization</t>
        </is>
      </c>
      <c r="B26" s="6" t="n">
        <v>8</v>
      </c>
      <c r="C26" s="6" t="n">
        <v>8</v>
      </c>
    </row>
    <row r="27">
      <c r="A27" s="4" t="inlineStr">
        <is>
          <t>Buildings</t>
        </is>
      </c>
    </row>
    <row r="28">
      <c r="A28" s="3" t="inlineStr">
        <is>
          <t>Assets</t>
        </is>
      </c>
    </row>
    <row r="29">
      <c r="A29" s="4" t="inlineStr">
        <is>
          <t>Finance lease, right-of-use asset, before accumulated amortization</t>
        </is>
      </c>
      <c r="B29" s="5" t="n">
        <v>23</v>
      </c>
      <c r="C29" s="5" t="n">
        <v>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Sublease income</t>
        </is>
      </c>
      <c r="B4" s="5" t="n">
        <v>-194</v>
      </c>
      <c r="C4" s="5" t="n">
        <v>-142</v>
      </c>
      <c r="D4" s="5" t="n">
        <v>-157</v>
      </c>
    </row>
    <row r="5">
      <c r="A5" s="4" t="inlineStr">
        <is>
          <t>Net lease cost</t>
        </is>
      </c>
      <c r="B5" s="6" t="n">
        <v>292</v>
      </c>
      <c r="C5" s="6" t="n">
        <v>280</v>
      </c>
      <c r="D5" s="6" t="n">
        <v>275</v>
      </c>
    </row>
    <row r="6">
      <c r="A6" s="4" t="inlineStr">
        <is>
          <t>Short-term lease, cost</t>
        </is>
      </c>
      <c r="B6" s="6" t="n">
        <v>163</v>
      </c>
      <c r="C6" s="6" t="n">
        <v>124</v>
      </c>
      <c r="D6" s="6" t="n">
        <v>142</v>
      </c>
    </row>
    <row r="7">
      <c r="A7" s="4" t="inlineStr">
        <is>
          <t>Cost of equipment rentals, excluding depreciation</t>
        </is>
      </c>
    </row>
    <row r="8">
      <c r="A8" s="3" t="inlineStr">
        <is>
          <t>Lessee, Lease, Description [Line Items]</t>
        </is>
      </c>
    </row>
    <row r="9">
      <c r="A9" s="4" t="inlineStr">
        <is>
          <t>Operating lease cost</t>
        </is>
      </c>
      <c r="B9" s="6" t="n">
        <v>432</v>
      </c>
      <c r="C9" s="6" t="n">
        <v>366</v>
      </c>
      <c r="D9" s="6" t="n">
        <v>370</v>
      </c>
    </row>
    <row r="10">
      <c r="A10" s="4" t="inlineStr">
        <is>
          <t>Selling, general and administrative expenses</t>
        </is>
      </c>
    </row>
    <row r="11">
      <c r="A11" s="3" t="inlineStr">
        <is>
          <t>Lessee, Lease, Description [Line Items]</t>
        </is>
      </c>
    </row>
    <row r="12">
      <c r="A12" s="4" t="inlineStr">
        <is>
          <t>Operating lease cost</t>
        </is>
      </c>
      <c r="B12" s="6" t="n">
        <v>11</v>
      </c>
      <c r="C12" s="6" t="n">
        <v>10</v>
      </c>
      <c r="D12" s="6" t="n">
        <v>10</v>
      </c>
    </row>
    <row r="13">
      <c r="A13" s="4" t="inlineStr">
        <is>
          <t>Restructuring charge</t>
        </is>
      </c>
    </row>
    <row r="14">
      <c r="A14" s="3" t="inlineStr">
        <is>
          <t>Lessee, Lease, Description [Line Items]</t>
        </is>
      </c>
    </row>
    <row r="15">
      <c r="A15" s="4" t="inlineStr">
        <is>
          <t>Operating lease cost</t>
        </is>
      </c>
      <c r="B15" s="6" t="n">
        <v>1</v>
      </c>
      <c r="C15" s="6" t="n">
        <v>9</v>
      </c>
      <c r="D15" s="6" t="n">
        <v>16</v>
      </c>
    </row>
    <row r="16">
      <c r="A16" s="4" t="inlineStr">
        <is>
          <t>Depreciation of rental equipment</t>
        </is>
      </c>
    </row>
    <row r="17">
      <c r="A17" s="3" t="inlineStr">
        <is>
          <t>Lessee, Lease, Description [Line Items]</t>
        </is>
      </c>
    </row>
    <row r="18">
      <c r="A18" s="4" t="inlineStr">
        <is>
          <t>Finance lease cost</t>
        </is>
      </c>
      <c r="B18" s="6" t="n">
        <v>36</v>
      </c>
      <c r="C18" s="6" t="n">
        <v>31</v>
      </c>
      <c r="D18" s="6" t="n">
        <v>28</v>
      </c>
    </row>
    <row r="19">
      <c r="A19" s="4" t="inlineStr">
        <is>
          <t>Non-rental depreciation and amortization</t>
        </is>
      </c>
    </row>
    <row r="20">
      <c r="A20" s="3" t="inlineStr">
        <is>
          <t>Lessee, Lease, Description [Line Items]</t>
        </is>
      </c>
    </row>
    <row r="21">
      <c r="A21" s="4" t="inlineStr">
        <is>
          <t>Finance lease cost</t>
        </is>
      </c>
      <c r="B21" s="6" t="n">
        <v>2</v>
      </c>
      <c r="C21" s="6" t="n">
        <v>1</v>
      </c>
      <c r="D21" s="6" t="n">
        <v>2</v>
      </c>
    </row>
    <row r="22">
      <c r="A22" s="4" t="inlineStr">
        <is>
          <t>Interest expense, net</t>
        </is>
      </c>
    </row>
    <row r="23">
      <c r="A23" s="3" t="inlineStr">
        <is>
          <t>Lessee, Lease, Description [Line Items]</t>
        </is>
      </c>
    </row>
    <row r="24">
      <c r="A24" s="4" t="inlineStr">
        <is>
          <t>Interest on lease liabilities</t>
        </is>
      </c>
      <c r="B24" s="5" t="n">
        <v>4</v>
      </c>
      <c r="C24" s="5" t="n">
        <v>5</v>
      </c>
      <c r="D24" s="5" t="n">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1</t>
        </is>
      </c>
      <c r="C1" s="2" t="inlineStr">
        <is>
          <t>Dec. 31, 2020</t>
        </is>
      </c>
    </row>
    <row r="2">
      <c r="A2" s="3" t="inlineStr">
        <is>
          <t>Operating leases</t>
        </is>
      </c>
    </row>
    <row r="3">
      <c r="A3" s="4" t="inlineStr">
        <is>
          <t>2022</t>
        </is>
      </c>
      <c r="B3" s="5" t="n">
        <v>226</v>
      </c>
    </row>
    <row r="4">
      <c r="A4" s="4" t="inlineStr">
        <is>
          <t>2023</t>
        </is>
      </c>
      <c r="B4" s="6" t="n">
        <v>196</v>
      </c>
    </row>
    <row r="5">
      <c r="A5" s="4" t="inlineStr">
        <is>
          <t>2024</t>
        </is>
      </c>
      <c r="B5" s="6" t="n">
        <v>162</v>
      </c>
    </row>
    <row r="6">
      <c r="A6" s="4" t="inlineStr">
        <is>
          <t>2025</t>
        </is>
      </c>
      <c r="B6" s="6" t="n">
        <v>124</v>
      </c>
    </row>
    <row r="7">
      <c r="A7" s="4" t="inlineStr">
        <is>
          <t>2026</t>
        </is>
      </c>
      <c r="B7" s="6" t="n">
        <v>84</v>
      </c>
    </row>
    <row r="8">
      <c r="A8" s="4" t="inlineStr">
        <is>
          <t>Thereafter</t>
        </is>
      </c>
      <c r="B8" s="6" t="n">
        <v>101</v>
      </c>
    </row>
    <row r="9">
      <c r="A9" s="4" t="inlineStr">
        <is>
          <t>Total</t>
        </is>
      </c>
      <c r="B9" s="6" t="n">
        <v>893</v>
      </c>
    </row>
    <row r="10">
      <c r="A10" s="4" t="inlineStr">
        <is>
          <t>Less amount representing interest</t>
        </is>
      </c>
      <c r="B10" s="6" t="n">
        <v>-70</v>
      </c>
    </row>
    <row r="11">
      <c r="A11" s="4" t="inlineStr">
        <is>
          <t>Present value of lease liabilities</t>
        </is>
      </c>
      <c r="B11" s="6" t="n">
        <v>823</v>
      </c>
    </row>
    <row r="12">
      <c r="A12" s="3" t="inlineStr">
        <is>
          <t>Finance leases</t>
        </is>
      </c>
    </row>
    <row r="13">
      <c r="A13" s="4" t="inlineStr">
        <is>
          <t>2022</t>
        </is>
      </c>
      <c r="B13" s="6" t="n">
        <v>56</v>
      </c>
    </row>
    <row r="14">
      <c r="A14" s="4" t="inlineStr">
        <is>
          <t>2023</t>
        </is>
      </c>
      <c r="B14" s="6" t="n">
        <v>44</v>
      </c>
    </row>
    <row r="15">
      <c r="A15" s="4" t="inlineStr">
        <is>
          <t>2024</t>
        </is>
      </c>
      <c r="B15" s="6" t="n">
        <v>26</v>
      </c>
    </row>
    <row r="16">
      <c r="A16" s="4" t="inlineStr">
        <is>
          <t>2025</t>
        </is>
      </c>
      <c r="B16" s="6" t="n">
        <v>12</v>
      </c>
    </row>
    <row r="17">
      <c r="A17" s="4" t="inlineStr">
        <is>
          <t>2026</t>
        </is>
      </c>
      <c r="B17" s="6" t="n">
        <v>2</v>
      </c>
    </row>
    <row r="18">
      <c r="A18" s="4" t="inlineStr">
        <is>
          <t>Thereafter</t>
        </is>
      </c>
      <c r="B18" s="6" t="n">
        <v>4</v>
      </c>
    </row>
    <row r="19">
      <c r="A19" s="4" t="inlineStr">
        <is>
          <t>Total</t>
        </is>
      </c>
      <c r="B19" s="6" t="n">
        <v>144</v>
      </c>
    </row>
    <row r="20">
      <c r="A20" s="4" t="inlineStr">
        <is>
          <t>Less amount representing interest</t>
        </is>
      </c>
      <c r="B20" s="6" t="n">
        <v>-9</v>
      </c>
    </row>
    <row r="21">
      <c r="A21" s="4" t="inlineStr">
        <is>
          <t>Present value of lease liabilities</t>
        </is>
      </c>
      <c r="B21" s="5" t="n">
        <v>135</v>
      </c>
      <c r="C21" s="5" t="n">
        <v>1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Leases (Lease Term and Discount Rate) (Details)</t>
        </is>
      </c>
      <c r="B1" s="2" t="inlineStr">
        <is>
          <t>Dec. 31, 2021</t>
        </is>
      </c>
      <c r="C1" s="2" t="inlineStr">
        <is>
          <t>Dec. 31, 2020</t>
        </is>
      </c>
    </row>
    <row r="2">
      <c r="A2" s="3" t="inlineStr">
        <is>
          <t>Weighted-average remaining lease term (years)</t>
        </is>
      </c>
    </row>
    <row r="3">
      <c r="A3" s="4" t="inlineStr">
        <is>
          <t>Operating leases</t>
        </is>
      </c>
      <c r="B3" s="4" t="inlineStr">
        <is>
          <t>5 years</t>
        </is>
      </c>
      <c r="C3" s="4" t="inlineStr">
        <is>
          <t>5 years</t>
        </is>
      </c>
    </row>
    <row r="4">
      <c r="A4" s="4" t="inlineStr">
        <is>
          <t>Finance leases</t>
        </is>
      </c>
      <c r="B4" s="4" t="inlineStr">
        <is>
          <t>3 years 2 months 12 days</t>
        </is>
      </c>
      <c r="C4" s="4" t="inlineStr">
        <is>
          <t>3 years</t>
        </is>
      </c>
    </row>
    <row r="5">
      <c r="A5" s="3" t="inlineStr">
        <is>
          <t>Weighted-average discount rate</t>
        </is>
      </c>
    </row>
    <row r="6">
      <c r="A6" s="4" t="inlineStr">
        <is>
          <t>Operating leases</t>
        </is>
      </c>
      <c r="B6" s="4" t="inlineStr">
        <is>
          <t>3.50%</t>
        </is>
      </c>
      <c r="C6" s="4" t="inlineStr">
        <is>
          <t>4.20%</t>
        </is>
      </c>
    </row>
    <row r="7">
      <c r="A7" s="4" t="inlineStr">
        <is>
          <t>Finance leases</t>
        </is>
      </c>
      <c r="B7" s="4" t="inlineStr">
        <is>
          <t>2.80%</t>
        </is>
      </c>
      <c r="C7" s="4" t="inlineStr">
        <is>
          <t>3.4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221</v>
      </c>
      <c r="C4" s="5" t="n">
        <v>207</v>
      </c>
      <c r="D4" s="5" t="n">
        <v>202</v>
      </c>
    </row>
    <row r="5">
      <c r="A5" s="4" t="inlineStr">
        <is>
          <t>Operating cash flows from finance leases</t>
        </is>
      </c>
      <c r="B5" s="6" t="n">
        <v>4</v>
      </c>
      <c r="C5" s="6" t="n">
        <v>5</v>
      </c>
      <c r="D5" s="6" t="n">
        <v>6</v>
      </c>
    </row>
    <row r="6">
      <c r="A6" s="4" t="inlineStr">
        <is>
          <t>Financing cash flows from finance leases</t>
        </is>
      </c>
      <c r="B6" s="6" t="n">
        <v>69</v>
      </c>
      <c r="C6" s="6" t="n">
        <v>53</v>
      </c>
      <c r="D6" s="6" t="n">
        <v>47</v>
      </c>
    </row>
    <row r="7">
      <c r="A7" s="4" t="inlineStr">
        <is>
          <t>Leased assets obtained in exchange for new operating lease liabilities (1)</t>
        </is>
      </c>
      <c r="B7" s="6" t="n">
        <v>299</v>
      </c>
      <c r="C7" s="6" t="n">
        <v>202</v>
      </c>
      <c r="D7" s="6" t="n">
        <v>201</v>
      </c>
    </row>
    <row r="8">
      <c r="A8" s="4" t="inlineStr">
        <is>
          <t>Leased assets obtained in exchange for new finance lease liabilities</t>
        </is>
      </c>
      <c r="B8" s="5" t="n">
        <v>66</v>
      </c>
      <c r="C8" s="5" t="n">
        <v>64</v>
      </c>
      <c r="D8" s="5" t="n">
        <v>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and reconciliation of effective tax rat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8</v>
      </c>
      <c r="C4" s="5" t="n">
        <v>290</v>
      </c>
      <c r="D4" s="5" t="n">
        <v>97</v>
      </c>
    </row>
    <row r="5">
      <c r="A5" s="4" t="inlineStr">
        <is>
          <t>Foreign</t>
        </is>
      </c>
      <c r="B5" s="6" t="n">
        <v>26</v>
      </c>
      <c r="C5" s="6" t="n">
        <v>15</v>
      </c>
      <c r="D5" s="6" t="n">
        <v>-6</v>
      </c>
    </row>
    <row r="6">
      <c r="A6" s="4" t="inlineStr">
        <is>
          <t>State and local</t>
        </is>
      </c>
      <c r="B6" s="6" t="n">
        <v>88</v>
      </c>
      <c r="C6" s="6" t="n">
        <v>65</v>
      </c>
      <c r="D6" s="6" t="n">
        <v>45</v>
      </c>
    </row>
    <row r="7">
      <c r="A7" s="4" t="inlineStr">
        <is>
          <t>Current income tax expense</t>
        </is>
      </c>
      <c r="B7" s="6" t="n">
        <v>192</v>
      </c>
      <c r="C7" s="6" t="n">
        <v>370</v>
      </c>
      <c r="D7" s="6" t="n">
        <v>136</v>
      </c>
    </row>
    <row r="8">
      <c r="A8" s="3" t="inlineStr">
        <is>
          <t>Deferred</t>
        </is>
      </c>
    </row>
    <row r="9">
      <c r="A9" s="4" t="inlineStr">
        <is>
          <t>Federal</t>
        </is>
      </c>
      <c r="B9" s="6" t="n">
        <v>260</v>
      </c>
      <c r="C9" s="6" t="n">
        <v>-107</v>
      </c>
      <c r="D9" s="6" t="n">
        <v>185</v>
      </c>
    </row>
    <row r="10">
      <c r="A10" s="4" t="inlineStr">
        <is>
          <t>Foreign</t>
        </is>
      </c>
      <c r="B10" s="6" t="n">
        <v>14</v>
      </c>
      <c r="C10" s="6" t="n">
        <v>6</v>
      </c>
      <c r="D10" s="6" t="n">
        <v>14</v>
      </c>
    </row>
    <row r="11">
      <c r="A11" s="4" t="inlineStr">
        <is>
          <t>State and local</t>
        </is>
      </c>
      <c r="B11" s="6" t="n">
        <v>-6</v>
      </c>
      <c r="C11" s="6" t="n">
        <v>-20</v>
      </c>
      <c r="D11" s="6" t="n">
        <v>5</v>
      </c>
    </row>
    <row r="12">
      <c r="A12" s="4" t="inlineStr">
        <is>
          <t>Deferred income tax expense (benefit)</t>
        </is>
      </c>
      <c r="B12" s="6" t="n">
        <v>268</v>
      </c>
      <c r="C12" s="6" t="n">
        <v>-121</v>
      </c>
      <c r="D12" s="6" t="n">
        <v>204</v>
      </c>
    </row>
    <row r="13">
      <c r="A13" s="3" t="inlineStr">
        <is>
          <t>Effective Income Tax Rate Reconciliation, Amount [Abstract]</t>
        </is>
      </c>
    </row>
    <row r="14">
      <c r="A14" s="4" t="inlineStr">
        <is>
          <t>Computed tax at statutory tax rate</t>
        </is>
      </c>
      <c r="B14" s="6" t="n">
        <v>388</v>
      </c>
      <c r="C14" s="6" t="n">
        <v>239</v>
      </c>
      <c r="D14" s="6" t="n">
        <v>318</v>
      </c>
    </row>
    <row r="15">
      <c r="A15" s="4" t="inlineStr">
        <is>
          <t>State income taxes, net of federal tax benefit</t>
        </is>
      </c>
      <c r="B15" s="6" t="n">
        <v>64</v>
      </c>
      <c r="C15" s="6" t="n">
        <v>31</v>
      </c>
      <c r="D15" s="6" t="n">
        <v>43</v>
      </c>
    </row>
    <row r="16">
      <c r="A16" s="4" t="inlineStr">
        <is>
          <t>Other permanent items</t>
        </is>
      </c>
      <c r="B16" s="6" t="n">
        <v>1</v>
      </c>
      <c r="C16" s="6" t="n">
        <v>-3</v>
      </c>
      <c r="D16" s="6" t="n">
        <v>-17</v>
      </c>
    </row>
    <row r="17">
      <c r="A17" s="4" t="inlineStr">
        <is>
          <t>Change in federal valuation allowance</t>
        </is>
      </c>
      <c r="B17" s="6" t="n">
        <v>0</v>
      </c>
      <c r="C17" s="6" t="n">
        <v>-22</v>
      </c>
      <c r="D17" s="6" t="n">
        <v>-3</v>
      </c>
    </row>
    <row r="18">
      <c r="A18" s="4" t="inlineStr">
        <is>
          <t>Foreign tax rate differential</t>
        </is>
      </c>
      <c r="B18" s="6" t="n">
        <v>7</v>
      </c>
      <c r="C18" s="6" t="n">
        <v>4</v>
      </c>
      <c r="D18" s="6" t="n">
        <v>-1</v>
      </c>
    </row>
    <row r="19">
      <c r="A19" s="4" t="inlineStr">
        <is>
          <t>Total</t>
        </is>
      </c>
      <c r="B19" s="5" t="n">
        <v>460</v>
      </c>
      <c r="C19" s="5" t="n">
        <v>249</v>
      </c>
      <c r="D19" s="5" t="n">
        <v>3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46" customWidth="1" min="8" max="8"/>
    <col width="13" customWidth="1" min="9" max="9"/>
  </cols>
  <sheetData>
    <row r="1">
      <c r="A1" s="1" t="inlineStr">
        <is>
          <t>CONSOLIDATED STATEMENTS OF STOCKHOLDERS' EQUITY - USD ($) shares in Millions, $ in Millions</t>
        </is>
      </c>
      <c r="B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 Income</t>
        </is>
      </c>
    </row>
    <row r="2">
      <c r="A2" s="4" t="inlineStr">
        <is>
          <t>Balance (in shares) at Dec. 31, 2018</t>
        </is>
      </c>
      <c r="D2" s="6" t="n">
        <v>80</v>
      </c>
      <c r="G2" s="6" t="n">
        <v>33</v>
      </c>
    </row>
    <row r="3">
      <c r="A3" s="4" t="inlineStr">
        <is>
          <t>Balance at Dec. 31, 2018</t>
        </is>
      </c>
      <c r="D3" s="5" t="n">
        <v>1</v>
      </c>
      <c r="E3" s="5" t="n">
        <v>2408</v>
      </c>
      <c r="F3" s="5" t="n">
        <v>4101</v>
      </c>
      <c r="G3" s="5" t="n">
        <v>-2870</v>
      </c>
      <c r="H3" s="5" t="n">
        <v>-237</v>
      </c>
    </row>
    <row r="4">
      <c r="A4" s="3" t="inlineStr">
        <is>
          <t>Increase (Decrease) in Stockholders' Equity [Roll Forward]</t>
        </is>
      </c>
    </row>
    <row r="5">
      <c r="A5" s="4" t="inlineStr">
        <is>
          <t>Net income</t>
        </is>
      </c>
      <c r="B5" s="5" t="n">
        <v>1174</v>
      </c>
      <c r="F5" s="6" t="n">
        <v>1174</v>
      </c>
    </row>
    <row r="6">
      <c r="A6" s="4" t="inlineStr">
        <is>
          <t>Foreign currency translation adjustments</t>
        </is>
      </c>
      <c r="B6" s="6" t="n">
        <v>49</v>
      </c>
      <c r="C6" s="4" t="inlineStr">
        <is>
          <t>[1]</t>
        </is>
      </c>
      <c r="H6" s="6" t="n">
        <v>49</v>
      </c>
    </row>
    <row r="7">
      <c r="A7" s="4" t="inlineStr">
        <is>
          <t>Fixed price diesel swaps</t>
        </is>
      </c>
      <c r="B7" s="6" t="n">
        <v>2</v>
      </c>
      <c r="H7" s="6" t="n">
        <v>2</v>
      </c>
    </row>
    <row r="8">
      <c r="A8" s="4" t="inlineStr">
        <is>
          <t>Stock compensation expense, net</t>
        </is>
      </c>
      <c r="E8" s="6" t="n">
        <v>61</v>
      </c>
    </row>
    <row r="9">
      <c r="A9" s="4" t="inlineStr">
        <is>
          <t>Exercise of common stock options</t>
        </is>
      </c>
      <c r="E9" s="6" t="n">
        <v>11</v>
      </c>
    </row>
    <row r="10">
      <c r="A10" s="4" t="inlineStr">
        <is>
          <t>Shares repurchased and retired</t>
        </is>
      </c>
      <c r="E10" s="6" t="n">
        <v>-40</v>
      </c>
    </row>
    <row r="11">
      <c r="A11" s="4" t="inlineStr">
        <is>
          <t>Repurchase of common stock (in shares)</t>
        </is>
      </c>
      <c r="D11" s="6" t="n">
        <v>6</v>
      </c>
      <c r="G11" s="6" t="n">
        <v>6</v>
      </c>
    </row>
    <row r="12">
      <c r="A12" s="4" t="inlineStr">
        <is>
          <t>Repurchase of common stock</t>
        </is>
      </c>
      <c r="G12" s="5" t="n">
        <v>-830</v>
      </c>
    </row>
    <row r="13">
      <c r="A13" s="4" t="inlineStr">
        <is>
          <t>Balance (in shares) at Dec. 31, 2019</t>
        </is>
      </c>
      <c r="D13" s="6" t="n">
        <v>74</v>
      </c>
      <c r="G13" s="6" t="n">
        <v>39</v>
      </c>
    </row>
    <row r="14">
      <c r="A14" s="4" t="inlineStr">
        <is>
          <t>Balance at Dec. 31, 2019</t>
        </is>
      </c>
      <c r="D14" s="5" t="n">
        <v>1</v>
      </c>
      <c r="E14" s="6" t="n">
        <v>2440</v>
      </c>
      <c r="F14" s="6" t="n">
        <v>5275</v>
      </c>
      <c r="G14" s="5" t="n">
        <v>-3700</v>
      </c>
      <c r="H14" s="6" t="n">
        <v>-186</v>
      </c>
    </row>
    <row r="15">
      <c r="A15" s="3" t="inlineStr">
        <is>
          <t>Increase (Decrease) in Stockholders' Equity [Roll Forward]</t>
        </is>
      </c>
    </row>
    <row r="16">
      <c r="A16" s="4" t="inlineStr">
        <is>
          <t>Net income</t>
        </is>
      </c>
      <c r="B16" s="6" t="n">
        <v>890</v>
      </c>
      <c r="F16" s="6" t="n">
        <v>890</v>
      </c>
    </row>
    <row r="17">
      <c r="A17" s="4" t="inlineStr">
        <is>
          <t>Foreign currency translation adjustments</t>
        </is>
      </c>
      <c r="B17" s="6" t="n">
        <v>40</v>
      </c>
      <c r="C17" s="4" t="inlineStr">
        <is>
          <t>[1]</t>
        </is>
      </c>
      <c r="H17" s="6" t="n">
        <v>40</v>
      </c>
    </row>
    <row r="18">
      <c r="A18" s="4" t="inlineStr">
        <is>
          <t>Fixed price diesel swaps</t>
        </is>
      </c>
      <c r="B18" s="6" t="n">
        <v>0</v>
      </c>
    </row>
    <row r="19">
      <c r="A19" s="4" t="inlineStr">
        <is>
          <t>Stock compensation expense, net (in shares)</t>
        </is>
      </c>
      <c r="D19" s="6" t="n">
        <v>1</v>
      </c>
    </row>
    <row r="20">
      <c r="A20" s="4" t="inlineStr">
        <is>
          <t>Stock compensation expense, net</t>
        </is>
      </c>
      <c r="E20" s="6" t="n">
        <v>70</v>
      </c>
    </row>
    <row r="21">
      <c r="A21" s="4" t="inlineStr">
        <is>
          <t>Exercise of common stock options</t>
        </is>
      </c>
      <c r="E21" s="6" t="n">
        <v>1</v>
      </c>
    </row>
    <row r="22">
      <c r="A22" s="4" t="inlineStr">
        <is>
          <t>Shares repurchased and retired</t>
        </is>
      </c>
      <c r="E22" s="6" t="n">
        <v>-29</v>
      </c>
    </row>
    <row r="23">
      <c r="A23" s="4" t="inlineStr">
        <is>
          <t>Repurchase of common stock (in shares)</t>
        </is>
      </c>
      <c r="D23" s="6" t="n">
        <v>3</v>
      </c>
      <c r="G23" s="6" t="n">
        <v>3</v>
      </c>
    </row>
    <row r="24">
      <c r="A24" s="4" t="inlineStr">
        <is>
          <t>Repurchase of common stock</t>
        </is>
      </c>
      <c r="G24" s="5" t="n">
        <v>-257</v>
      </c>
    </row>
    <row r="25">
      <c r="A25" s="4" t="inlineStr">
        <is>
          <t>Balance (in shares) at Dec. 31, 2020</t>
        </is>
      </c>
      <c r="D25" s="6" t="n">
        <v>72</v>
      </c>
      <c r="G25" s="6" t="n">
        <v>42</v>
      </c>
    </row>
    <row r="26">
      <c r="A26" s="4" t="inlineStr">
        <is>
          <t>Balance at Dec. 31, 2020</t>
        </is>
      </c>
      <c r="B26" s="6" t="n">
        <v>4545</v>
      </c>
      <c r="D26" s="5" t="n">
        <v>1</v>
      </c>
      <c r="E26" s="6" t="n">
        <v>2482</v>
      </c>
      <c r="F26" s="6" t="n">
        <v>6165</v>
      </c>
      <c r="G26" s="5" t="n">
        <v>-3957</v>
      </c>
      <c r="H26" s="6" t="n">
        <v>-146</v>
      </c>
      <c r="I26" s="4" t="inlineStr">
        <is>
          <t>[2]</t>
        </is>
      </c>
    </row>
    <row r="27">
      <c r="A27" s="3" t="inlineStr">
        <is>
          <t>Increase (Decrease) in Stockholders' Equity [Roll Forward]</t>
        </is>
      </c>
    </row>
    <row r="28">
      <c r="A28" s="4" t="inlineStr">
        <is>
          <t>Net income</t>
        </is>
      </c>
      <c r="B28" s="6" t="n">
        <v>1386</v>
      </c>
      <c r="F28" s="6" t="n">
        <v>1386</v>
      </c>
    </row>
    <row r="29">
      <c r="A29" s="4" t="inlineStr">
        <is>
          <t>Foreign currency translation adjustments</t>
        </is>
      </c>
      <c r="B29" s="6" t="n">
        <v>-26</v>
      </c>
      <c r="C29" s="4" t="inlineStr">
        <is>
          <t>[1]</t>
        </is>
      </c>
      <c r="H29" s="6" t="n">
        <v>-26</v>
      </c>
      <c r="I29" s="4" t="inlineStr">
        <is>
          <t>[2]</t>
        </is>
      </c>
    </row>
    <row r="30">
      <c r="A30" s="4" t="inlineStr">
        <is>
          <t>Fixed price diesel swaps</t>
        </is>
      </c>
      <c r="B30" s="6" t="n">
        <v>1</v>
      </c>
      <c r="H30" s="6" t="n">
        <v>1</v>
      </c>
      <c r="I30" s="4" t="inlineStr">
        <is>
          <t>[2]</t>
        </is>
      </c>
    </row>
    <row r="31">
      <c r="A31" s="4" t="inlineStr">
        <is>
          <t>Stock compensation expense, net</t>
        </is>
      </c>
      <c r="E31" s="6" t="n">
        <v>119</v>
      </c>
    </row>
    <row r="32">
      <c r="A32" s="4" t="inlineStr">
        <is>
          <t>Shares repurchased and retired</t>
        </is>
      </c>
      <c r="E32" s="6" t="n">
        <v>-34</v>
      </c>
    </row>
    <row r="33">
      <c r="A33" s="4" t="inlineStr">
        <is>
          <t>Balance (in shares) at Dec. 31, 2021</t>
        </is>
      </c>
      <c r="D33" s="6" t="n">
        <v>72</v>
      </c>
      <c r="G33" s="6" t="n">
        <v>42</v>
      </c>
    </row>
    <row r="34">
      <c r="A34" s="4" t="inlineStr">
        <is>
          <t>Balance at Dec. 31, 2021</t>
        </is>
      </c>
      <c r="B34" s="5" t="n">
        <v>5991</v>
      </c>
      <c r="D34" s="5" t="n">
        <v>1</v>
      </c>
      <c r="E34" s="5" t="n">
        <v>2567</v>
      </c>
      <c r="F34" s="5" t="n">
        <v>7551</v>
      </c>
      <c r="G34" s="5" t="n">
        <v>-3957</v>
      </c>
      <c r="H34" s="5" t="n">
        <v>-171</v>
      </c>
      <c r="I34" s="4" t="inlineStr">
        <is>
          <t>[2]</t>
        </is>
      </c>
    </row>
    <row r="35"/>
    <row r="36">
      <c r="A36" s="4" t="inlineStr">
        <is>
          <t>[1]</t>
        </is>
      </c>
      <c r="B36" s="4" t="inlineStr">
        <is>
          <t>There were no material reclassifications from accumulated other comprehensive loss reflected in other comprehensive income (loss) during the years ended December 31, 2021, 2020 or 2019. There was no material tax impact related to the foreign currency translation adjustments during the years ended December 31, 2021, 2020 or 2019. See note 15 to the consolidated financial statements for a discussion addressing our determination pertaining to the permanent reinvestment of unremitted foreign earnings. There were no material taxes associated with other comprehensive income (loss) during the years ended December 31, 2021, 2020 or 2019.</t>
        </is>
      </c>
    </row>
    <row r="37">
      <c r="A37" s="4" t="inlineStr">
        <is>
          <t>[2]</t>
        </is>
      </c>
      <c r="B37" s="4" t="inlineStr">
        <is>
          <t>As of December 31, 2021, 2020 and 2019, the Accumulated Other Comprehensive Loss balance primarily reflects foreign currency translation adjustments.</t>
        </is>
      </c>
    </row>
  </sheetData>
  <mergeCells count="5">
    <mergeCell ref="B1:C1"/>
    <mergeCell ref="H1:I1"/>
    <mergeCell ref="A35:I35"/>
    <mergeCell ref="B36:I36"/>
    <mergeCell ref="B37:I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1</t>
        </is>
      </c>
      <c r="C1" s="2" t="inlineStr">
        <is>
          <t>Dec. 31, 2020</t>
        </is>
      </c>
    </row>
    <row r="2">
      <c r="A2" s="3" t="inlineStr">
        <is>
          <t>Income Tax Disclosure [Abstract]</t>
        </is>
      </c>
    </row>
    <row r="3">
      <c r="A3" s="4" t="inlineStr">
        <is>
          <t>Reserves and allowances</t>
        </is>
      </c>
      <c r="B3" s="5" t="n">
        <v>165</v>
      </c>
      <c r="C3" s="5" t="n">
        <v>129</v>
      </c>
    </row>
    <row r="4">
      <c r="A4" s="4" t="inlineStr">
        <is>
          <t>Debt cancellation and other</t>
        </is>
      </c>
      <c r="B4" s="6" t="n">
        <v>16</v>
      </c>
      <c r="C4" s="6" t="n">
        <v>10</v>
      </c>
    </row>
    <row r="5">
      <c r="A5" s="4" t="inlineStr">
        <is>
          <t>Net operating loss and credit carryforwards</t>
        </is>
      </c>
      <c r="B5" s="6" t="n">
        <v>175</v>
      </c>
      <c r="C5" s="6" t="n">
        <v>242</v>
      </c>
    </row>
    <row r="6">
      <c r="A6" s="4" t="inlineStr">
        <is>
          <t>Operating lease assets</t>
        </is>
      </c>
      <c r="B6" s="6" t="n">
        <v>210</v>
      </c>
      <c r="C6" s="6" t="n">
        <v>183</v>
      </c>
    </row>
    <row r="7">
      <c r="A7" s="4" t="inlineStr">
        <is>
          <t>Total deferred tax assets</t>
        </is>
      </c>
      <c r="B7" s="6" t="n">
        <v>566</v>
      </c>
      <c r="C7" s="6" t="n">
        <v>564</v>
      </c>
    </row>
    <row r="8">
      <c r="A8" s="4" t="inlineStr">
        <is>
          <t>Valuation allowance</t>
        </is>
      </c>
      <c r="B8" s="6" t="n">
        <v>-9</v>
      </c>
      <c r="C8" s="6" t="n">
        <v>-21</v>
      </c>
    </row>
    <row r="9">
      <c r="A9" s="4" t="inlineStr">
        <is>
          <t>Total net deferred tax assets</t>
        </is>
      </c>
      <c r="B9" s="6" t="n">
        <v>557</v>
      </c>
      <c r="C9" s="6" t="n">
        <v>543</v>
      </c>
    </row>
    <row r="10">
      <c r="A10" s="4" t="inlineStr">
        <is>
          <t>Property and equipment, including rental equipment</t>
        </is>
      </c>
      <c r="B10" s="6" t="n">
        <v>-2349</v>
      </c>
      <c r="C10" s="6" t="n">
        <v>-1962</v>
      </c>
    </row>
    <row r="11">
      <c r="A11" s="4" t="inlineStr">
        <is>
          <t>Operating lease liabilities</t>
        </is>
      </c>
      <c r="B11" s="6" t="n">
        <v>-210</v>
      </c>
      <c r="C11" s="6" t="n">
        <v>-183</v>
      </c>
    </row>
    <row r="12">
      <c r="A12" s="4" t="inlineStr">
        <is>
          <t>Intangibles</t>
        </is>
      </c>
      <c r="B12" s="6" t="n">
        <v>-152</v>
      </c>
      <c r="C12" s="6" t="n">
        <v>-166</v>
      </c>
    </row>
    <row r="13">
      <c r="A13" s="4" t="inlineStr">
        <is>
          <t>Total deferred tax liability</t>
        </is>
      </c>
      <c r="B13" s="6" t="n">
        <v>-2711</v>
      </c>
      <c r="C13" s="6" t="n">
        <v>-2311</v>
      </c>
    </row>
    <row r="14">
      <c r="A14" s="4" t="inlineStr">
        <is>
          <t>Total net deferred tax liability</t>
        </is>
      </c>
      <c r="B14" s="5" t="n">
        <v>-2154</v>
      </c>
      <c r="C14" s="5" t="n">
        <v>-17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perating Loss Carryforwards [Line Items]</t>
        </is>
      </c>
    </row>
    <row r="4">
      <c r="A4" s="4" t="inlineStr">
        <is>
          <t>Income before income taxes, foreign</t>
        </is>
      </c>
      <c r="C4" s="5" t="n">
        <v>134</v>
      </c>
      <c r="D4" s="5" t="n">
        <v>83</v>
      </c>
      <c r="E4" s="5" t="n">
        <v>62</v>
      </c>
    </row>
    <row r="5">
      <c r="A5" s="4" t="inlineStr">
        <is>
          <t>Foreign earnings repatriated</t>
        </is>
      </c>
      <c r="B5" s="5" t="n">
        <v>203</v>
      </c>
    </row>
    <row r="6">
      <c r="A6" s="4" t="inlineStr">
        <is>
          <t>Undistributed earnings of foreign subsidiaries amount</t>
        </is>
      </c>
      <c r="B6" s="6" t="n">
        <v>737</v>
      </c>
      <c r="C6" s="6" t="n">
        <v>737</v>
      </c>
    </row>
    <row r="7">
      <c r="A7" s="4" t="inlineStr">
        <is>
          <t>Federal Jurisdiction</t>
        </is>
      </c>
    </row>
    <row r="8">
      <c r="A8" s="3" t="inlineStr">
        <is>
          <t>Operating Loss Carryforwards [Line Items]</t>
        </is>
      </c>
    </row>
    <row r="9">
      <c r="A9" s="4" t="inlineStr">
        <is>
          <t>Operating loss carryforwards</t>
        </is>
      </c>
      <c r="B9" s="6" t="n">
        <v>475</v>
      </c>
      <c r="C9" s="6" t="n">
        <v>475</v>
      </c>
    </row>
    <row r="10">
      <c r="A10" s="4" t="inlineStr">
        <is>
          <t>State and Local Jurisdiction</t>
        </is>
      </c>
    </row>
    <row r="11">
      <c r="A11" s="3" t="inlineStr">
        <is>
          <t>Operating Loss Carryforwards [Line Items]</t>
        </is>
      </c>
    </row>
    <row r="12">
      <c r="A12" s="4" t="inlineStr">
        <is>
          <t>Operating loss carryforwards</t>
        </is>
      </c>
      <c r="B12" s="6" t="n">
        <v>621</v>
      </c>
      <c r="C12" s="6" t="n">
        <v>621</v>
      </c>
    </row>
    <row r="13">
      <c r="A13" s="4" t="inlineStr">
        <is>
          <t>Foreign Tax Authority</t>
        </is>
      </c>
    </row>
    <row r="14">
      <c r="A14" s="3" t="inlineStr">
        <is>
          <t>Operating Loss Carryforwards [Line Items]</t>
        </is>
      </c>
    </row>
    <row r="15">
      <c r="A15" s="4" t="inlineStr">
        <is>
          <t>Operating loss carryforwards</t>
        </is>
      </c>
      <c r="B15" s="5" t="n">
        <v>3</v>
      </c>
      <c r="C15" s="5" t="n">
        <v>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itments and Contingencies (Employee Benefits Narrative) (Details) $ in Millions</t>
        </is>
      </c>
      <c r="B1" s="2" t="inlineStr">
        <is>
          <t>12 Months Ended</t>
        </is>
      </c>
    </row>
    <row r="2">
      <c r="B2" s="2" t="inlineStr">
        <is>
          <t>Dec. 31, 2021USD ($)plans</t>
        </is>
      </c>
      <c r="C2" s="2" t="inlineStr">
        <is>
          <t>Dec. 31, 2020USD ($)</t>
        </is>
      </c>
      <c r="D2" s="2" t="inlineStr">
        <is>
          <t>Dec. 31, 2019USD ($)</t>
        </is>
      </c>
    </row>
    <row r="3">
      <c r="A3" s="3" t="inlineStr">
        <is>
          <t>Commitments and Contingencies Disclosure [Abstract]</t>
        </is>
      </c>
    </row>
    <row r="4">
      <c r="A4" s="4" t="inlineStr">
        <is>
          <t>Number of defined contribution 401 (k) plans | plans</t>
        </is>
      </c>
      <c r="B4" s="6" t="n">
        <v>2</v>
      </c>
    </row>
    <row r="5">
      <c r="A5" s="4" t="inlineStr">
        <is>
          <t>Defined contribution plan, contributions | $</t>
        </is>
      </c>
      <c r="B5" s="5" t="n">
        <v>36</v>
      </c>
      <c r="C5" s="5" t="n">
        <v>33</v>
      </c>
      <c r="D5" s="5" t="n">
        <v>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37" customWidth="1" min="2" max="2"/>
    <col width="37" customWidth="1" min="3" max="3"/>
    <col width="21" customWidth="1" min="4" max="4"/>
  </cols>
  <sheetData>
    <row r="1">
      <c r="A1" s="1" t="inlineStr">
        <is>
          <t>Common Stock (Narrative) (Details) $ / shares in Units, $ in Millions</t>
        </is>
      </c>
      <c r="B1" s="2" t="inlineStr">
        <is>
          <t>12 Months Ended</t>
        </is>
      </c>
    </row>
    <row r="2">
      <c r="B2" s="2" t="inlineStr">
        <is>
          <t>Dec. 31, 2021USD ($)$ / sharesshares</t>
        </is>
      </c>
      <c r="C2" s="2" t="inlineStr">
        <is>
          <t>Dec. 31, 2020USD ($)$ / sharesshares</t>
        </is>
      </c>
      <c r="D2" s="2" t="inlineStr">
        <is>
          <t>Dec. 31, 2019USD ($)</t>
        </is>
      </c>
    </row>
    <row r="3">
      <c r="A3" s="3" t="inlineStr">
        <is>
          <t>Class of Stock [Line Items]</t>
        </is>
      </c>
    </row>
    <row r="4">
      <c r="A4" s="4" t="inlineStr">
        <is>
          <t>Common stock authorized (in shares)</t>
        </is>
      </c>
      <c r="B4" s="6" t="n">
        <v>500000000</v>
      </c>
      <c r="C4" s="6" t="n">
        <v>500000000</v>
      </c>
    </row>
    <row r="5">
      <c r="A5" s="4" t="inlineStr">
        <is>
          <t>Common stock, par value (in dollars per share) | $ / shares</t>
        </is>
      </c>
      <c r="B5" s="7" t="n">
        <v>0.01</v>
      </c>
      <c r="C5" s="7" t="n">
        <v>0.01</v>
      </c>
    </row>
    <row r="6">
      <c r="A6" s="4" t="inlineStr">
        <is>
          <t>Employee stock options</t>
        </is>
      </c>
    </row>
    <row r="7">
      <c r="A7" s="3" t="inlineStr">
        <is>
          <t>Class of Stock [Line Items]</t>
        </is>
      </c>
    </row>
    <row r="8">
      <c r="A8" s="4" t="inlineStr">
        <is>
          <t>Common stock, capital shares reserved for future issuance (in shares)</t>
        </is>
      </c>
      <c r="B8" s="6" t="n">
        <v>0</v>
      </c>
      <c r="C8" s="6" t="n">
        <v>0</v>
      </c>
    </row>
    <row r="9">
      <c r="A9" s="4" t="inlineStr">
        <is>
          <t>Restricted Stock Units (RSUs)</t>
        </is>
      </c>
    </row>
    <row r="10">
      <c r="A10" s="3" t="inlineStr">
        <is>
          <t>Class of Stock [Line Items]</t>
        </is>
      </c>
    </row>
    <row r="11">
      <c r="A11" s="4" t="inlineStr">
        <is>
          <t>Restricted stock units outstanding (in shares)</t>
        </is>
      </c>
      <c r="B11" s="6" t="n">
        <v>700000</v>
      </c>
    </row>
    <row r="12">
      <c r="A12" s="4" t="inlineStr">
        <is>
          <t>Share conversion ratio</t>
        </is>
      </c>
      <c r="B12" s="6" t="n">
        <v>1</v>
      </c>
    </row>
    <row r="13">
      <c r="A13" s="4" t="inlineStr">
        <is>
          <t>Shares issued for RSUs (in shares)</t>
        </is>
      </c>
      <c r="B13" s="6" t="n">
        <v>219000</v>
      </c>
    </row>
    <row r="14">
      <c r="A14" s="4" t="inlineStr">
        <is>
          <t>Shares paid for tax withholding (in shares)</t>
        </is>
      </c>
      <c r="B14" s="6" t="n">
        <v>123000</v>
      </c>
    </row>
    <row r="15">
      <c r="A15" s="4" t="inlineStr">
        <is>
          <t>Compensation expense not yet recognized | $</t>
        </is>
      </c>
      <c r="B15" s="5" t="n">
        <v>48</v>
      </c>
    </row>
    <row r="16">
      <c r="A16" s="4" t="inlineStr">
        <is>
          <t>Compensation expense not yet recognized, period for recognition</t>
        </is>
      </c>
      <c r="B16" s="4" t="inlineStr">
        <is>
          <t>2 years</t>
        </is>
      </c>
    </row>
    <row r="17">
      <c r="A17" s="4" t="inlineStr">
        <is>
          <t>Fair value of RSUs vested during the period | $</t>
        </is>
      </c>
      <c r="B17" s="5" t="n">
        <v>94</v>
      </c>
      <c r="C17" s="5" t="n">
        <v>75</v>
      </c>
      <c r="D17" s="5" t="n">
        <v>80</v>
      </c>
    </row>
    <row r="18">
      <c r="A18" s="4" t="inlineStr">
        <is>
          <t>Time-based Restricted Stock Units</t>
        </is>
      </c>
    </row>
    <row r="19">
      <c r="A19" s="3" t="inlineStr">
        <is>
          <t>Class of Stock [Line Items]</t>
        </is>
      </c>
    </row>
    <row r="20">
      <c r="A20" s="4" t="inlineStr">
        <is>
          <t>Vesting period</t>
        </is>
      </c>
      <c r="B20" s="4" t="inlineStr">
        <is>
          <t>3 years</t>
        </is>
      </c>
    </row>
    <row r="21">
      <c r="A21" s="4" t="inlineStr">
        <is>
          <t>Vesting period, start duration from grant date</t>
        </is>
      </c>
      <c r="B21" s="4" t="inlineStr">
        <is>
          <t>12 months</t>
        </is>
      </c>
    </row>
    <row r="22">
      <c r="A22" s="4" t="inlineStr">
        <is>
          <t>Long Term Incentive Plan, 2019</t>
        </is>
      </c>
    </row>
    <row r="23">
      <c r="A23" s="3" t="inlineStr">
        <is>
          <t>Class of Stock [Line Items]</t>
        </is>
      </c>
    </row>
    <row r="24">
      <c r="A24" s="4" t="inlineStr">
        <is>
          <t>Shares available for grant (in shares)</t>
        </is>
      </c>
      <c r="B24" s="6" t="n">
        <v>18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Common Stock (Schedule of Stock Option Activity) (Details) shares in Thousands</t>
        </is>
      </c>
      <c r="B1" s="2" t="inlineStr">
        <is>
          <t>12 Months Ended</t>
        </is>
      </c>
    </row>
    <row r="2">
      <c r="B2" s="2" t="inlineStr">
        <is>
          <t>Dec. 31, 2021$ / sharesshares</t>
        </is>
      </c>
    </row>
    <row r="3">
      <c r="A3" s="3" t="inlineStr">
        <is>
          <t>Shares</t>
        </is>
      </c>
    </row>
    <row r="4">
      <c r="A4" s="4" t="inlineStr">
        <is>
          <t>Outstanding at beginning of period (in shares) | shares</t>
        </is>
      </c>
      <c r="B4" s="6" t="n">
        <v>10</v>
      </c>
    </row>
    <row r="5">
      <c r="A5" s="4" t="inlineStr">
        <is>
          <t>Granted (in shares) | shares</t>
        </is>
      </c>
      <c r="B5" s="6" t="n">
        <v>0</v>
      </c>
    </row>
    <row r="6">
      <c r="A6" s="4" t="inlineStr">
        <is>
          <t>Exercised (shares) | shares</t>
        </is>
      </c>
      <c r="B6" s="6" t="n">
        <v>-5</v>
      </c>
    </row>
    <row r="7">
      <c r="A7" s="4" t="inlineStr">
        <is>
          <t>Canceled (in shares) | shares</t>
        </is>
      </c>
      <c r="B7" s="6" t="n">
        <v>0</v>
      </c>
    </row>
    <row r="8">
      <c r="A8" s="4" t="inlineStr">
        <is>
          <t>Outstanding at end of period (in shares) | shares</t>
        </is>
      </c>
      <c r="B8" s="6" t="n">
        <v>5</v>
      </c>
    </row>
    <row r="9">
      <c r="A9" s="4" t="inlineStr">
        <is>
          <t>Exercisable (in shares) | shares</t>
        </is>
      </c>
      <c r="B9" s="6" t="n">
        <v>5</v>
      </c>
    </row>
    <row r="10">
      <c r="A10" s="3" t="inlineStr">
        <is>
          <t>Weighted-Average Exercise Price</t>
        </is>
      </c>
    </row>
    <row r="11">
      <c r="A11" s="4" t="inlineStr">
        <is>
          <t>Outstanding at beginning of period (in dollars per share) | $ / shares</t>
        </is>
      </c>
      <c r="B11" s="7" t="n">
        <v>61.93</v>
      </c>
    </row>
    <row r="12">
      <c r="A12" s="4" t="inlineStr">
        <is>
          <t>Granted (in dollars per share) | $ / shares</t>
        </is>
      </c>
      <c r="B12" s="6" t="n">
        <v>0</v>
      </c>
    </row>
    <row r="13">
      <c r="A13" s="4" t="inlineStr">
        <is>
          <t>Exercised (in dollars per share) | $ / shares</t>
        </is>
      </c>
      <c r="B13" s="8" t="n">
        <v>43.56</v>
      </c>
    </row>
    <row r="14">
      <c r="A14" s="4" t="inlineStr">
        <is>
          <t>Canceled (in dollars per share) | $ / shares</t>
        </is>
      </c>
      <c r="B14" s="6" t="n">
        <v>0</v>
      </c>
    </row>
    <row r="15">
      <c r="A15" s="4" t="inlineStr">
        <is>
          <t>Outstanding at end of period (in dollars per share) | $ / shares</t>
        </is>
      </c>
      <c r="B15" s="8" t="n">
        <v>80.47</v>
      </c>
    </row>
    <row r="16">
      <c r="A16" s="4" t="inlineStr">
        <is>
          <t>Exercisable (in dollars per share) | $ / shares</t>
        </is>
      </c>
      <c r="B16" s="7" t="n">
        <v>80.4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Intrinsic Value of Options Exercised)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outstanding as of December 31</t>
        </is>
      </c>
      <c r="B4" s="5" t="n">
        <v>1</v>
      </c>
      <c r="C4" s="5" t="n">
        <v>2</v>
      </c>
    </row>
    <row r="5">
      <c r="A5" s="4" t="inlineStr">
        <is>
          <t>Intrinsic value of options exercisable as of December 31</t>
        </is>
      </c>
      <c r="B5" s="6" t="n">
        <v>1</v>
      </c>
      <c r="C5" s="6" t="n">
        <v>2</v>
      </c>
    </row>
    <row r="6">
      <c r="A6" s="4" t="inlineStr">
        <is>
          <t>Intrinsic value of options exercised</t>
        </is>
      </c>
      <c r="B6" s="5" t="n">
        <v>1</v>
      </c>
      <c r="C6" s="5" t="n">
        <v>3</v>
      </c>
      <c r="D6" s="5" t="n">
        <v>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Restricted Stock Unit Activity) (Details) - Restricted Stock Units (RSUs) - $ / shares shares in Thousands</t>
        </is>
      </c>
      <c r="B1" s="2" t="inlineStr">
        <is>
          <t>12 Months Ended</t>
        </is>
      </c>
    </row>
    <row r="2">
      <c r="B2" s="2" t="inlineStr">
        <is>
          <t>Dec. 31, 2021</t>
        </is>
      </c>
      <c r="C2" s="2" t="inlineStr">
        <is>
          <t>Dec. 31, 2020</t>
        </is>
      </c>
      <c r="D2" s="2" t="inlineStr">
        <is>
          <t>Dec. 31, 2019</t>
        </is>
      </c>
    </row>
    <row r="3">
      <c r="A3" s="3" t="inlineStr">
        <is>
          <t>Stock Units</t>
        </is>
      </c>
    </row>
    <row r="4">
      <c r="A4" s="4" t="inlineStr">
        <is>
          <t>Nonvested, beginning of period (in shares)</t>
        </is>
      </c>
      <c r="B4" s="6" t="n">
        <v>517</v>
      </c>
    </row>
    <row r="5">
      <c r="A5" s="4" t="inlineStr">
        <is>
          <t>Granted (in shares)</t>
        </is>
      </c>
      <c r="B5" s="6" t="n">
        <v>348</v>
      </c>
      <c r="C5" s="6" t="n">
        <v>643</v>
      </c>
      <c r="D5" s="6" t="n">
        <v>456</v>
      </c>
    </row>
    <row r="6">
      <c r="A6" s="4" t="inlineStr">
        <is>
          <t>Vested (in shares)</t>
        </is>
      </c>
      <c r="B6" s="6" t="n">
        <v>-422</v>
      </c>
    </row>
    <row r="7">
      <c r="A7" s="4" t="inlineStr">
        <is>
          <t>Forfeited (in shares)</t>
        </is>
      </c>
      <c r="B7" s="6" t="n">
        <v>-25</v>
      </c>
    </row>
    <row r="8">
      <c r="A8" s="4" t="inlineStr">
        <is>
          <t>Nonvested, end of period (in shares)</t>
        </is>
      </c>
      <c r="B8" s="6" t="n">
        <v>418</v>
      </c>
      <c r="C8" s="6" t="n">
        <v>517</v>
      </c>
    </row>
    <row r="9">
      <c r="A9" s="3" t="inlineStr">
        <is>
          <t>Weighted-Average Grant Date Fair Value</t>
        </is>
      </c>
    </row>
    <row r="10">
      <c r="A10" s="4" t="inlineStr">
        <is>
          <t>Nonvested, beginning of period (in dollars per share)</t>
        </is>
      </c>
      <c r="B10" s="7" t="n">
        <v>164.62</v>
      </c>
    </row>
    <row r="11">
      <c r="A11" s="4" t="inlineStr">
        <is>
          <t>Granted (in dollars per share)</t>
        </is>
      </c>
      <c r="B11" s="8" t="n">
        <v>297.02</v>
      </c>
      <c r="C11" s="7" t="n">
        <v>140.99</v>
      </c>
      <c r="D11" s="7" t="n">
        <v>124.37</v>
      </c>
    </row>
    <row r="12">
      <c r="A12" s="4" t="inlineStr">
        <is>
          <t>Vested (in dollars per share)</t>
        </is>
      </c>
      <c r="B12" s="8" t="n">
        <v>222.64</v>
      </c>
    </row>
    <row r="13">
      <c r="A13" s="4" t="inlineStr">
        <is>
          <t>Forfeited (in dollars per share)</t>
        </is>
      </c>
      <c r="B13" s="6" t="n">
        <v>183</v>
      </c>
    </row>
    <row r="14">
      <c r="A14" s="4" t="inlineStr">
        <is>
          <t>Nonvested, end of period (in dollars per share)</t>
        </is>
      </c>
      <c r="B14" s="7" t="n">
        <v>215.23</v>
      </c>
      <c r="C14" s="7" t="n">
        <v>164.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Information (Unaudited) (Details) - USD ($) $ / shares in Units, $ in Millions</t>
        </is>
      </c>
      <c r="B1" s="2" t="inlineStr">
        <is>
          <t>1 Months Ended</t>
        </is>
      </c>
      <c r="C1" s="2" t="inlineStr">
        <is>
          <t>3 Months Ended</t>
        </is>
      </c>
      <c r="K1" s="2" t="inlineStr">
        <is>
          <t>12 Months Ended</t>
        </is>
      </c>
    </row>
    <row r="2">
      <c r="B2" s="2" t="inlineStr">
        <is>
          <t>Aug.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elected Quarterly Financial Information [Abstract]</t>
        </is>
      </c>
    </row>
    <row r="4">
      <c r="A4" s="4" t="inlineStr">
        <is>
          <t>Revenues</t>
        </is>
      </c>
      <c r="C4" s="5" t="n">
        <v>2776</v>
      </c>
      <c r="D4" s="5" t="n">
        <v>2596</v>
      </c>
      <c r="E4" s="5" t="n">
        <v>2287</v>
      </c>
      <c r="F4" s="5" t="n">
        <v>2057</v>
      </c>
      <c r="G4" s="5" t="n">
        <v>2279</v>
      </c>
      <c r="H4" s="5" t="n">
        <v>2187</v>
      </c>
      <c r="I4" s="5" t="n">
        <v>1939</v>
      </c>
      <c r="J4" s="5" t="n">
        <v>2125</v>
      </c>
      <c r="K4" s="5" t="n">
        <v>9716</v>
      </c>
      <c r="L4" s="5" t="n">
        <v>8530</v>
      </c>
      <c r="M4" s="5" t="n">
        <v>9351</v>
      </c>
    </row>
    <row r="5">
      <c r="A5" s="4" t="inlineStr">
        <is>
          <t>Gross profit</t>
        </is>
      </c>
      <c r="C5" s="6" t="n">
        <v>1161</v>
      </c>
      <c r="D5" s="6" t="n">
        <v>1103</v>
      </c>
      <c r="E5" s="6" t="n">
        <v>875</v>
      </c>
      <c r="F5" s="6" t="n">
        <v>714</v>
      </c>
      <c r="G5" s="6" t="n">
        <v>869</v>
      </c>
      <c r="H5" s="6" t="n">
        <v>886</v>
      </c>
      <c r="I5" s="6" t="n">
        <v>701</v>
      </c>
      <c r="J5" s="6" t="n">
        <v>727</v>
      </c>
      <c r="K5" s="6" t="n">
        <v>3853</v>
      </c>
      <c r="L5" s="6" t="n">
        <v>3183</v>
      </c>
      <c r="M5" s="6" t="n">
        <v>3670</v>
      </c>
    </row>
    <row r="6">
      <c r="A6" s="4" t="inlineStr">
        <is>
          <t>Operating income</t>
        </is>
      </c>
      <c r="C6" s="6" t="n">
        <v>745</v>
      </c>
      <c r="D6" s="6" t="n">
        <v>679</v>
      </c>
      <c r="E6" s="6" t="n">
        <v>481</v>
      </c>
      <c r="F6" s="6" t="n">
        <v>372</v>
      </c>
      <c r="G6" s="6" t="n">
        <v>510</v>
      </c>
      <c r="H6" s="6" t="n">
        <v>551</v>
      </c>
      <c r="I6" s="6" t="n">
        <v>381</v>
      </c>
      <c r="J6" s="6" t="n">
        <v>358</v>
      </c>
      <c r="K6" s="6" t="n">
        <v>2277</v>
      </c>
      <c r="L6" s="6" t="n">
        <v>1800</v>
      </c>
      <c r="M6" s="6" t="n">
        <v>2152</v>
      </c>
    </row>
    <row r="7">
      <c r="A7" s="4" t="inlineStr">
        <is>
          <t>Net income</t>
        </is>
      </c>
      <c r="C7" s="5" t="n">
        <v>481</v>
      </c>
      <c r="D7" s="5" t="n">
        <v>409</v>
      </c>
      <c r="E7" s="5" t="n">
        <v>293</v>
      </c>
      <c r="F7" s="5" t="n">
        <v>203</v>
      </c>
      <c r="G7" s="5" t="n">
        <v>297</v>
      </c>
      <c r="H7" s="5" t="n">
        <v>208</v>
      </c>
      <c r="I7" s="5" t="n">
        <v>212</v>
      </c>
      <c r="J7" s="5" t="n">
        <v>173</v>
      </c>
      <c r="K7" s="5" t="n">
        <v>1386</v>
      </c>
      <c r="L7" s="5" t="n">
        <v>890</v>
      </c>
      <c r="M7" s="5" t="n">
        <v>1174</v>
      </c>
    </row>
    <row r="8">
      <c r="A8" s="4" t="inlineStr">
        <is>
          <t>Earnings per share - basic (in dollars per share)</t>
        </is>
      </c>
      <c r="C8" s="7" t="n">
        <v>6.65</v>
      </c>
      <c r="D8" s="7" t="n">
        <v>5.65</v>
      </c>
      <c r="E8" s="7" t="n">
        <v>4.03</v>
      </c>
      <c r="F8" s="7" t="n">
        <v>2.81</v>
      </c>
      <c r="G8" s="7" t="n">
        <v>4.11</v>
      </c>
      <c r="H8" s="7" t="n">
        <v>2.88</v>
      </c>
      <c r="I8" s="7" t="n">
        <v>2.94</v>
      </c>
      <c r="J8" s="7" t="n">
        <v>2.33</v>
      </c>
      <c r="K8" s="7" t="n">
        <v>19.14</v>
      </c>
      <c r="L8" s="7" t="n">
        <v>12.24</v>
      </c>
      <c r="M8" s="7" t="n">
        <v>15.18</v>
      </c>
    </row>
    <row r="9">
      <c r="A9" s="4" t="inlineStr">
        <is>
          <t>Earnings per share - diluted (in dollars per share)</t>
        </is>
      </c>
      <c r="C9" s="8" t="n">
        <v>6.61</v>
      </c>
      <c r="D9" s="8" t="n">
        <v>5.63</v>
      </c>
      <c r="E9" s="8" t="n">
        <v>4.02</v>
      </c>
      <c r="F9" s="8" t="n">
        <v>2.8</v>
      </c>
      <c r="G9" s="8" t="n">
        <v>4.09</v>
      </c>
      <c r="H9" s="8" t="n">
        <v>2.87</v>
      </c>
      <c r="I9" s="8" t="n">
        <v>2.93</v>
      </c>
      <c r="J9" s="8" t="n">
        <v>2.33</v>
      </c>
      <c r="K9" s="7" t="n">
        <v>19.04</v>
      </c>
      <c r="L9" s="7" t="n">
        <v>12.2</v>
      </c>
      <c r="M9" s="7" t="n">
        <v>15.11</v>
      </c>
    </row>
    <row r="10">
      <c r="A10" s="3" t="inlineStr">
        <is>
          <t>Effect of Fourth Quarter Events [Line Items]</t>
        </is>
      </c>
    </row>
    <row r="11">
      <c r="A11" s="4" t="inlineStr">
        <is>
          <t>Loss on extinguishment of debt</t>
        </is>
      </c>
      <c r="B11" s="5" t="n">
        <v>30</v>
      </c>
      <c r="K11" s="5" t="n">
        <v>30</v>
      </c>
      <c r="L11" s="5" t="n">
        <v>183</v>
      </c>
      <c r="M11" s="5" t="n">
        <v>61</v>
      </c>
    </row>
    <row r="12">
      <c r="A12" s="3" t="inlineStr">
        <is>
          <t>Earnings Per Share, Diluted, Other Disclosures [Abstract]</t>
        </is>
      </c>
    </row>
    <row r="13">
      <c r="A13" s="4" t="inlineStr">
        <is>
          <t>Merger related costs (in dollars per share)</t>
        </is>
      </c>
      <c r="C13" s="6" t="n">
        <v>0</v>
      </c>
      <c r="D13" s="6" t="n">
        <v>0</v>
      </c>
      <c r="E13" s="8" t="n">
        <v>-0.03</v>
      </c>
      <c r="F13" s="6" t="n">
        <v>0</v>
      </c>
      <c r="K13" s="7" t="n">
        <v>-0.03</v>
      </c>
    </row>
    <row r="14">
      <c r="A14" s="4" t="inlineStr">
        <is>
          <t>Merger related intangible asset amortization (in dollars per share)</t>
        </is>
      </c>
      <c r="C14" s="8" t="n">
        <v>-0.47</v>
      </c>
      <c r="D14" s="8" t="n">
        <v>-0.53</v>
      </c>
      <c r="E14" s="8" t="n">
        <v>-0.48</v>
      </c>
      <c r="F14" s="8" t="n">
        <v>-0.5</v>
      </c>
      <c r="G14" s="8" t="n">
        <v>-0.52</v>
      </c>
      <c r="H14" s="8" t="n">
        <v>-0.55</v>
      </c>
      <c r="I14" s="8" t="n">
        <v>-0.59</v>
      </c>
      <c r="J14" s="8" t="n">
        <v>-0.59</v>
      </c>
      <c r="K14" s="8" t="n">
        <v>-1.98</v>
      </c>
      <c r="L14" s="7" t="n">
        <v>-2.22</v>
      </c>
    </row>
    <row r="15">
      <c r="A15" s="4" t="inlineStr">
        <is>
          <t>Impact on depreciation related to acquired fleet and property and equipment (in dollars per share)</t>
        </is>
      </c>
      <c r="C15" s="8" t="n">
        <v>-0.13</v>
      </c>
      <c r="D15" s="8" t="n">
        <v>-0.01</v>
      </c>
      <c r="E15" s="8" t="n">
        <v>-0.01</v>
      </c>
      <c r="F15" s="8" t="n">
        <v>-0.02</v>
      </c>
      <c r="G15" s="8" t="n">
        <v>0.04</v>
      </c>
      <c r="H15" s="8" t="n">
        <v>-0.06</v>
      </c>
      <c r="I15" s="8" t="n">
        <v>-0.02</v>
      </c>
      <c r="J15" s="8" t="n">
        <v>-0.03</v>
      </c>
      <c r="K15" s="8" t="n">
        <v>-0.16</v>
      </c>
      <c r="L15" s="8" t="n">
        <v>-0.08</v>
      </c>
    </row>
    <row r="16">
      <c r="A16" s="4" t="inlineStr">
        <is>
          <t>Impact of the fair value mark-up of acquired fleet (in dollars per share)</t>
        </is>
      </c>
      <c r="C16" s="8" t="n">
        <v>-0.1</v>
      </c>
      <c r="D16" s="8" t="n">
        <v>-0.08</v>
      </c>
      <c r="E16" s="8" t="n">
        <v>-0.08</v>
      </c>
      <c r="F16" s="8" t="n">
        <v>-0.12</v>
      </c>
      <c r="G16" s="8" t="n">
        <v>-0.16</v>
      </c>
      <c r="H16" s="8" t="n">
        <v>-0.12</v>
      </c>
      <c r="I16" s="8" t="n">
        <v>-0.1</v>
      </c>
      <c r="J16" s="8" t="n">
        <v>-0.12</v>
      </c>
      <c r="K16" s="8" t="n">
        <v>-0.38</v>
      </c>
      <c r="L16" s="8" t="n">
        <v>-0.51</v>
      </c>
    </row>
    <row r="17">
      <c r="A17" s="4" t="inlineStr">
        <is>
          <t>Restructuring charge (in dollars per share)</t>
        </is>
      </c>
      <c r="C17" s="6" t="n">
        <v>0</v>
      </c>
      <c r="D17" s="6" t="n">
        <v>0</v>
      </c>
      <c r="E17" s="6" t="n">
        <v>0</v>
      </c>
      <c r="F17" s="8" t="n">
        <v>-0.01</v>
      </c>
      <c r="G17" s="8" t="n">
        <v>-0.06</v>
      </c>
      <c r="H17" s="8" t="n">
        <v>-0.06</v>
      </c>
      <c r="I17" s="8" t="n">
        <v>-0.04</v>
      </c>
      <c r="J17" s="8" t="n">
        <v>-0.02</v>
      </c>
      <c r="K17" s="8" t="n">
        <v>-0.02</v>
      </c>
      <c r="L17" s="8" t="n">
        <v>-0.18</v>
      </c>
    </row>
    <row r="18">
      <c r="A18" s="4" t="inlineStr">
        <is>
          <t>Asset impairment charge (in dollars per share)</t>
        </is>
      </c>
      <c r="C18" s="8" t="n">
        <v>-0.08</v>
      </c>
      <c r="D18" s="8" t="n">
        <v>-0.02</v>
      </c>
      <c r="E18" s="8" t="n">
        <v>-0.04</v>
      </c>
      <c r="F18" s="6" t="n">
        <v>0</v>
      </c>
      <c r="G18" s="6" t="n">
        <v>0</v>
      </c>
      <c r="H18" s="8" t="n">
        <v>-0.1</v>
      </c>
      <c r="I18" s="6" t="n">
        <v>0</v>
      </c>
      <c r="J18" s="8" t="n">
        <v>-0.26</v>
      </c>
      <c r="K18" s="8" t="n">
        <v>-0.14</v>
      </c>
      <c r="L18" s="8" t="n">
        <v>-0.37</v>
      </c>
    </row>
    <row r="19">
      <c r="A19" s="4" t="inlineStr">
        <is>
          <t>Loss on repurchase/redemption of debt securities (in dollars per share)</t>
        </is>
      </c>
      <c r="C19" s="5" t="n">
        <v>0</v>
      </c>
      <c r="D19" s="7" t="n">
        <v>-0.31</v>
      </c>
      <c r="E19" s="5" t="n">
        <v>0</v>
      </c>
      <c r="F19" s="5" t="n">
        <v>0</v>
      </c>
      <c r="G19" s="7" t="n">
        <v>-0.25</v>
      </c>
      <c r="H19" s="7" t="n">
        <v>-1.64</v>
      </c>
      <c r="I19" s="5" t="n">
        <v>0</v>
      </c>
      <c r="J19" s="5" t="n">
        <v>0</v>
      </c>
      <c r="K19" s="7" t="n">
        <v>-0.31</v>
      </c>
      <c r="L19" s="7" t="n">
        <v>-1.88</v>
      </c>
    </row>
    <row r="20">
      <c r="A20" s="4" t="inlineStr">
        <is>
          <t>Acquisition company revenue prior to acquisition</t>
        </is>
      </c>
      <c r="C20" s="5" t="n">
        <v>200</v>
      </c>
      <c r="K20" s="5" t="n">
        <v>200</v>
      </c>
    </row>
    <row r="21">
      <c r="A21" s="4" t="inlineStr">
        <is>
          <t>Senior notes | 4 5/8 Senior Notes due 2025</t>
        </is>
      </c>
    </row>
    <row r="22">
      <c r="A22" s="3" t="inlineStr">
        <is>
          <t>Effect of Fourth Quarter Events [Line Items]</t>
        </is>
      </c>
    </row>
    <row r="23">
      <c r="A23" s="4" t="inlineStr">
        <is>
          <t>Loss on extinguishment of debt</t>
        </is>
      </c>
      <c r="G23" s="5" t="n">
        <v>24</v>
      </c>
    </row>
    <row r="24">
      <c r="A24" s="3" t="inlineStr">
        <is>
          <t>Earnings Per Share, Diluted, Other Disclosures [Abstract]</t>
        </is>
      </c>
    </row>
    <row r="25">
      <c r="A25" s="4" t="inlineStr">
        <is>
          <t>Stated interest rate</t>
        </is>
      </c>
      <c r="C25" s="4" t="inlineStr">
        <is>
          <t>4.625%</t>
        </is>
      </c>
      <c r="K25" s="4" t="inlineStr">
        <is>
          <t>4.625%</t>
        </is>
      </c>
    </row>
  </sheetData>
  <mergeCells count="3">
    <mergeCell ref="A1:A2"/>
    <mergeCell ref="C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available to common stockholders</t>
        </is>
      </c>
      <c r="B4" s="5" t="n">
        <v>481</v>
      </c>
      <c r="C4" s="5" t="n">
        <v>409</v>
      </c>
      <c r="D4" s="5" t="n">
        <v>293</v>
      </c>
      <c r="E4" s="5" t="n">
        <v>203</v>
      </c>
      <c r="F4" s="5" t="n">
        <v>297</v>
      </c>
      <c r="G4" s="5" t="n">
        <v>208</v>
      </c>
      <c r="H4" s="5" t="n">
        <v>212</v>
      </c>
      <c r="I4" s="5" t="n">
        <v>173</v>
      </c>
      <c r="J4" s="5" t="n">
        <v>1386</v>
      </c>
      <c r="K4" s="5" t="n">
        <v>890</v>
      </c>
      <c r="L4" s="5" t="n">
        <v>1174</v>
      </c>
    </row>
    <row r="5">
      <c r="A5" s="3" t="inlineStr">
        <is>
          <t>Denominator:</t>
        </is>
      </c>
    </row>
    <row r="6">
      <c r="A6" s="4" t="inlineStr">
        <is>
          <t>Denominator for basic earnings per share—weighted-average common shares (in shares)</t>
        </is>
      </c>
      <c r="J6" s="6" t="n">
        <v>72432</v>
      </c>
      <c r="K6" s="6" t="n">
        <v>72658</v>
      </c>
      <c r="L6" s="6" t="n">
        <v>77341</v>
      </c>
    </row>
    <row r="7">
      <c r="A7" s="3" t="inlineStr">
        <is>
          <t>Effect of dilutive securities:</t>
        </is>
      </c>
    </row>
    <row r="8">
      <c r="A8" s="4" t="inlineStr">
        <is>
          <t>Denominator for diluted earnings per share—adjusted weighted-average common shares (in shares)</t>
        </is>
      </c>
      <c r="J8" s="6" t="n">
        <v>72817</v>
      </c>
      <c r="K8" s="6" t="n">
        <v>72929</v>
      </c>
      <c r="L8" s="6" t="n">
        <v>77710</v>
      </c>
    </row>
    <row r="9">
      <c r="A9" s="4" t="inlineStr">
        <is>
          <t>Basic earnings per share (in dollars per share)</t>
        </is>
      </c>
      <c r="B9" s="7" t="n">
        <v>6.65</v>
      </c>
      <c r="C9" s="7" t="n">
        <v>5.65</v>
      </c>
      <c r="D9" s="7" t="n">
        <v>4.03</v>
      </c>
      <c r="E9" s="7" t="n">
        <v>2.81</v>
      </c>
      <c r="F9" s="7" t="n">
        <v>4.11</v>
      </c>
      <c r="G9" s="7" t="n">
        <v>2.88</v>
      </c>
      <c r="H9" s="7" t="n">
        <v>2.94</v>
      </c>
      <c r="I9" s="7" t="n">
        <v>2.33</v>
      </c>
      <c r="J9" s="7" t="n">
        <v>19.14</v>
      </c>
      <c r="K9" s="7" t="n">
        <v>12.24</v>
      </c>
      <c r="L9" s="7" t="n">
        <v>15.18</v>
      </c>
    </row>
    <row r="10">
      <c r="A10" s="4" t="inlineStr">
        <is>
          <t>Diluted earnings per share (in dollars per share)</t>
        </is>
      </c>
      <c r="B10" s="7" t="n">
        <v>6.61</v>
      </c>
      <c r="C10" s="7" t="n">
        <v>5.63</v>
      </c>
      <c r="D10" s="7" t="n">
        <v>4.02</v>
      </c>
      <c r="E10" s="7" t="n">
        <v>2.8</v>
      </c>
      <c r="F10" s="7" t="n">
        <v>4.09</v>
      </c>
      <c r="G10" s="7" t="n">
        <v>2.87</v>
      </c>
      <c r="H10" s="7" t="n">
        <v>2.93</v>
      </c>
      <c r="I10" s="7" t="n">
        <v>2.33</v>
      </c>
      <c r="J10" s="7" t="n">
        <v>19.04</v>
      </c>
      <c r="K10" s="7" t="n">
        <v>12.2</v>
      </c>
      <c r="L10" s="7" t="n">
        <v>15.11</v>
      </c>
    </row>
    <row r="11">
      <c r="A11" s="4" t="inlineStr">
        <is>
          <t>Employee stock options</t>
        </is>
      </c>
    </row>
    <row r="12">
      <c r="A12" s="3" t="inlineStr">
        <is>
          <t>Effect of dilutive securities:</t>
        </is>
      </c>
    </row>
    <row r="13">
      <c r="A13" s="4" t="inlineStr">
        <is>
          <t>Share-based payment arrangements (in shares)</t>
        </is>
      </c>
      <c r="J13" s="6" t="n">
        <v>4</v>
      </c>
      <c r="K13" s="6" t="n">
        <v>12</v>
      </c>
      <c r="L13" s="6" t="n">
        <v>114</v>
      </c>
    </row>
    <row r="14">
      <c r="A14" s="4" t="inlineStr">
        <is>
          <t>Restricted stock units</t>
        </is>
      </c>
    </row>
    <row r="15">
      <c r="A15" s="3" t="inlineStr">
        <is>
          <t>Effect of dilutive securities:</t>
        </is>
      </c>
    </row>
    <row r="16">
      <c r="A16" s="4" t="inlineStr">
        <is>
          <t>Share-based payment arrangements (in shares)</t>
        </is>
      </c>
      <c r="J16" s="6" t="n">
        <v>381</v>
      </c>
      <c r="K16" s="6" t="n">
        <v>259</v>
      </c>
      <c r="L16" s="6" t="n">
        <v>255</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eginning balance</t>
        </is>
      </c>
      <c r="B5" s="5" t="n">
        <v>108</v>
      </c>
      <c r="C5" s="5" t="n">
        <v>103</v>
      </c>
      <c r="D5" s="5" t="n">
        <v>93</v>
      </c>
    </row>
    <row r="6">
      <c r="A6" s="4" t="inlineStr">
        <is>
          <t>Charged to Costs and Expenses</t>
        </is>
      </c>
      <c r="B6" s="6" t="n">
        <v>5</v>
      </c>
      <c r="C6" s="6" t="n">
        <v>9</v>
      </c>
      <c r="D6" s="6" t="n">
        <v>8</v>
      </c>
    </row>
    <row r="7">
      <c r="A7" s="4" t="inlineStr">
        <is>
          <t>Charged to Revenue</t>
        </is>
      </c>
      <c r="B7" s="6" t="n">
        <v>31</v>
      </c>
      <c r="C7" s="6" t="n">
        <v>25</v>
      </c>
      <c r="D7" s="6" t="n">
        <v>34</v>
      </c>
    </row>
    <row r="8">
      <c r="A8" s="4" t="inlineStr">
        <is>
          <t xml:space="preserve">Deductions and Other </t>
        </is>
      </c>
      <c r="B8" s="6" t="n">
        <v>32</v>
      </c>
      <c r="C8" s="6" t="n">
        <v>29</v>
      </c>
      <c r="D8" s="6" t="n">
        <v>32</v>
      </c>
    </row>
    <row r="9">
      <c r="A9" s="4" t="inlineStr">
        <is>
          <t>Ending balance</t>
        </is>
      </c>
      <c r="B9" s="6" t="n">
        <v>112</v>
      </c>
      <c r="C9" s="6" t="n">
        <v>108</v>
      </c>
      <c r="D9" s="6" t="n">
        <v>103</v>
      </c>
    </row>
    <row r="10">
      <c r="A10" s="4" t="inlineStr">
        <is>
          <t>Reserve for obsolescence and shrinkage</t>
        </is>
      </c>
    </row>
    <row r="11">
      <c r="A11" s="3" t="inlineStr">
        <is>
          <t>SEC Schedule, 12-09, Movement in Valuation Allowances and Reserves [Roll Forward]</t>
        </is>
      </c>
    </row>
    <row r="12">
      <c r="A12" s="4" t="inlineStr">
        <is>
          <t>Beginning balance</t>
        </is>
      </c>
      <c r="B12" s="6" t="n">
        <v>8</v>
      </c>
      <c r="C12" s="6" t="n">
        <v>10</v>
      </c>
      <c r="D12" s="6" t="n">
        <v>5</v>
      </c>
    </row>
    <row r="13">
      <c r="A13" s="4" t="inlineStr">
        <is>
          <t>Charged to Costs and Expenses</t>
        </is>
      </c>
      <c r="B13" s="6" t="n">
        <v>37</v>
      </c>
      <c r="C13" s="6" t="n">
        <v>34</v>
      </c>
      <c r="D13" s="6" t="n">
        <v>40</v>
      </c>
    </row>
    <row r="14">
      <c r="A14" s="4" t="inlineStr">
        <is>
          <t>Charged to Revenue</t>
        </is>
      </c>
      <c r="B14" s="6" t="n">
        <v>0</v>
      </c>
      <c r="C14" s="6" t="n">
        <v>0</v>
      </c>
      <c r="D14" s="6" t="n">
        <v>0</v>
      </c>
    </row>
    <row r="15">
      <c r="A15" s="4" t="inlineStr">
        <is>
          <t xml:space="preserve">Deductions and Other </t>
        </is>
      </c>
      <c r="B15" s="6" t="n">
        <v>34</v>
      </c>
      <c r="C15" s="6" t="n">
        <v>36</v>
      </c>
      <c r="D15" s="6" t="n">
        <v>35</v>
      </c>
    </row>
    <row r="16">
      <c r="A16" s="4" t="inlineStr">
        <is>
          <t>Ending balance</t>
        </is>
      </c>
      <c r="B16" s="6" t="n">
        <v>11</v>
      </c>
      <c r="C16" s="6" t="n">
        <v>8</v>
      </c>
      <c r="D16" s="6" t="n">
        <v>10</v>
      </c>
    </row>
    <row r="17">
      <c r="A17" s="4" t="inlineStr">
        <is>
          <t>Self-insurance reserve</t>
        </is>
      </c>
    </row>
    <row r="18">
      <c r="A18" s="3" t="inlineStr">
        <is>
          <t>SEC Schedule, 12-09, Movement in Valuation Allowances and Reserves [Roll Forward]</t>
        </is>
      </c>
    </row>
    <row r="19">
      <c r="A19" s="4" t="inlineStr">
        <is>
          <t>Beginning balance</t>
        </is>
      </c>
      <c r="B19" s="6" t="n">
        <v>127</v>
      </c>
      <c r="C19" s="6" t="n">
        <v>121</v>
      </c>
      <c r="D19" s="6" t="n">
        <v>106</v>
      </c>
    </row>
    <row r="20">
      <c r="A20" s="4" t="inlineStr">
        <is>
          <t>Charged to Costs and Expenses</t>
        </is>
      </c>
      <c r="B20" s="6" t="n">
        <v>179</v>
      </c>
      <c r="C20" s="6" t="n">
        <v>169</v>
      </c>
      <c r="D20" s="6" t="n">
        <v>180</v>
      </c>
    </row>
    <row r="21">
      <c r="A21" s="4" t="inlineStr">
        <is>
          <t>Charged to Revenue</t>
        </is>
      </c>
      <c r="B21" s="6" t="n">
        <v>0</v>
      </c>
      <c r="C21" s="6" t="n">
        <v>0</v>
      </c>
      <c r="D21" s="6" t="n">
        <v>0</v>
      </c>
    </row>
    <row r="22">
      <c r="A22" s="4" t="inlineStr">
        <is>
          <t xml:space="preserve">Deductions and Other </t>
        </is>
      </c>
      <c r="B22" s="6" t="n">
        <v>155</v>
      </c>
      <c r="C22" s="6" t="n">
        <v>163</v>
      </c>
      <c r="D22" s="6" t="n">
        <v>165</v>
      </c>
    </row>
    <row r="23">
      <c r="A23" s="4" t="inlineStr">
        <is>
          <t>Ending balance</t>
        </is>
      </c>
      <c r="B23" s="5" t="n">
        <v>151</v>
      </c>
      <c r="C23" s="5" t="n">
        <v>127</v>
      </c>
      <c r="D23" s="5" t="n">
        <v>1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86</v>
      </c>
      <c r="C4" s="5" t="n">
        <v>890</v>
      </c>
      <c r="D4" s="5" t="n">
        <v>1174</v>
      </c>
    </row>
    <row r="5">
      <c r="A5" s="3" t="inlineStr">
        <is>
          <t>Adjustments to reconcile net income to net cash provided by operating activities:</t>
        </is>
      </c>
    </row>
    <row r="6">
      <c r="A6" s="4" t="inlineStr">
        <is>
          <t>Depreciation and amortization</t>
        </is>
      </c>
      <c r="B6" s="6" t="n">
        <v>1983</v>
      </c>
      <c r="C6" s="6" t="n">
        <v>1988</v>
      </c>
      <c r="D6" s="6" t="n">
        <v>2038</v>
      </c>
    </row>
    <row r="7">
      <c r="A7" s="4" t="inlineStr">
        <is>
          <t>Amortization of deferred financing costs and original issue discounts</t>
        </is>
      </c>
      <c r="B7" s="6" t="n">
        <v>13</v>
      </c>
      <c r="C7" s="6" t="n">
        <v>14</v>
      </c>
      <c r="D7" s="6" t="n">
        <v>15</v>
      </c>
    </row>
    <row r="8">
      <c r="A8" s="4" t="inlineStr">
        <is>
          <t>Gain on sales of rental equipment</t>
        </is>
      </c>
      <c r="B8" s="6" t="n">
        <v>-431</v>
      </c>
      <c r="C8" s="6" t="n">
        <v>-332</v>
      </c>
      <c r="D8" s="6" t="n">
        <v>-313</v>
      </c>
    </row>
    <row r="9">
      <c r="A9" s="4" t="inlineStr">
        <is>
          <t>Gain on sales of non-rental equipment</t>
        </is>
      </c>
      <c r="B9" s="6" t="n">
        <v>-10</v>
      </c>
      <c r="C9" s="6" t="n">
        <v>-8</v>
      </c>
      <c r="D9" s="6" t="n">
        <v>-6</v>
      </c>
    </row>
    <row r="10">
      <c r="A10" s="4" t="inlineStr">
        <is>
          <t>Insurance proceeds from damaged equipment</t>
        </is>
      </c>
      <c r="B10" s="6" t="n">
        <v>-25</v>
      </c>
      <c r="C10" s="6" t="n">
        <v>-40</v>
      </c>
      <c r="D10" s="6" t="n">
        <v>-24</v>
      </c>
    </row>
    <row r="11">
      <c r="A11" s="4" t="inlineStr">
        <is>
          <t>Stock compensation expense, net</t>
        </is>
      </c>
      <c r="B11" s="6" t="n">
        <v>119</v>
      </c>
      <c r="C11" s="6" t="n">
        <v>70</v>
      </c>
      <c r="D11" s="6" t="n">
        <v>61</v>
      </c>
    </row>
    <row r="12">
      <c r="A12" s="4" t="inlineStr">
        <is>
          <t>Merger related costs</t>
        </is>
      </c>
      <c r="B12" s="6" t="n">
        <v>3</v>
      </c>
      <c r="C12" s="6" t="n">
        <v>0</v>
      </c>
      <c r="D12" s="6" t="n">
        <v>1</v>
      </c>
    </row>
    <row r="13">
      <c r="A13" s="4" t="inlineStr">
        <is>
          <t>Restructuring charge</t>
        </is>
      </c>
      <c r="B13" s="6" t="n">
        <v>2</v>
      </c>
      <c r="C13" s="6" t="n">
        <v>17</v>
      </c>
      <c r="D13" s="6" t="n">
        <v>18</v>
      </c>
    </row>
    <row r="14">
      <c r="A14" s="4" t="inlineStr">
        <is>
          <t>Loss on repurchase/redemption of debt securities</t>
        </is>
      </c>
      <c r="B14" s="6" t="n">
        <v>30</v>
      </c>
      <c r="C14" s="6" t="n">
        <v>183</v>
      </c>
      <c r="D14" s="6" t="n">
        <v>61</v>
      </c>
    </row>
    <row r="15">
      <c r="A15" s="4" t="inlineStr">
        <is>
          <t>Increase (decrease) in deferred taxes</t>
        </is>
      </c>
      <c r="B15" s="6" t="n">
        <v>268</v>
      </c>
      <c r="C15" s="6" t="n">
        <v>-121</v>
      </c>
      <c r="D15" s="6" t="n">
        <v>204</v>
      </c>
    </row>
    <row r="16">
      <c r="A16" s="3" t="inlineStr">
        <is>
          <t>Changes in operating assets and liabilities, net of acquisitions:</t>
        </is>
      </c>
    </row>
    <row r="17">
      <c r="A17" s="4" t="inlineStr">
        <is>
          <t>(Increase) decrease in accounts receivable</t>
        </is>
      </c>
      <c r="B17" s="6" t="n">
        <v>-300</v>
      </c>
      <c r="C17" s="6" t="n">
        <v>218</v>
      </c>
      <c r="D17" s="6" t="n">
        <v>39</v>
      </c>
    </row>
    <row r="18">
      <c r="A18" s="4" t="inlineStr">
        <is>
          <t>Decrease (increase) in inventory</t>
        </is>
      </c>
      <c r="B18" s="6" t="n">
        <v>9</v>
      </c>
      <c r="C18" s="6" t="n">
        <v>-5</v>
      </c>
      <c r="D18" s="6" t="n">
        <v>-8</v>
      </c>
    </row>
    <row r="19">
      <c r="A19" s="4" t="inlineStr">
        <is>
          <t>Decrease (increase) in prepaid expenses and other assets</t>
        </is>
      </c>
      <c r="B19" s="6" t="n">
        <v>248</v>
      </c>
      <c r="C19" s="6" t="n">
        <v>-228</v>
      </c>
      <c r="D19" s="6" t="n">
        <v>-59</v>
      </c>
    </row>
    <row r="20">
      <c r="A20" s="4" t="inlineStr">
        <is>
          <t>Increase (decrease) in accounts payable</t>
        </is>
      </c>
      <c r="B20" s="6" t="n">
        <v>307</v>
      </c>
      <c r="C20" s="6" t="n">
        <v>10</v>
      </c>
      <c r="D20" s="6" t="n">
        <v>-86</v>
      </c>
    </row>
    <row r="21">
      <c r="A21" s="4" t="inlineStr">
        <is>
          <t>Increase (decrease) in accrued expenses and other liabilities</t>
        </is>
      </c>
      <c r="B21" s="6" t="n">
        <v>87</v>
      </c>
      <c r="C21" s="6" t="n">
        <v>2</v>
      </c>
      <c r="D21" s="6" t="n">
        <v>-91</v>
      </c>
    </row>
    <row r="22">
      <c r="A22" s="4" t="inlineStr">
        <is>
          <t>Net cash provided by operating activities</t>
        </is>
      </c>
      <c r="B22" s="6" t="n">
        <v>3689</v>
      </c>
      <c r="C22" s="6" t="n">
        <v>2658</v>
      </c>
      <c r="D22" s="6" t="n">
        <v>3024</v>
      </c>
    </row>
    <row r="23">
      <c r="A23" s="3" t="inlineStr">
        <is>
          <t>Cash Flows From Investing Activities:</t>
        </is>
      </c>
    </row>
    <row r="24">
      <c r="A24" s="4" t="inlineStr">
        <is>
          <t>Purchases of rental equipment</t>
        </is>
      </c>
      <c r="B24" s="6" t="n">
        <v>-2998</v>
      </c>
      <c r="C24" s="6" t="n">
        <v>-961</v>
      </c>
      <c r="D24" s="6" t="n">
        <v>-2132</v>
      </c>
    </row>
    <row r="25">
      <c r="A25" s="4" t="inlineStr">
        <is>
          <t>Purchases of non-rental equipment and intangible assets</t>
        </is>
      </c>
      <c r="B25" s="6" t="n">
        <v>-200</v>
      </c>
      <c r="C25" s="6" t="n">
        <v>-197</v>
      </c>
      <c r="D25" s="6" t="n">
        <v>-218</v>
      </c>
    </row>
    <row r="26">
      <c r="A26" s="4" t="inlineStr">
        <is>
          <t>Proceeds from sales of rental equipment</t>
        </is>
      </c>
      <c r="B26" s="6" t="n">
        <v>968</v>
      </c>
      <c r="C26" s="6" t="n">
        <v>858</v>
      </c>
      <c r="D26" s="6" t="n">
        <v>831</v>
      </c>
    </row>
    <row r="27">
      <c r="A27" s="4" t="inlineStr">
        <is>
          <t>Proceeds from sales of non-rental equipment</t>
        </is>
      </c>
      <c r="B27" s="6" t="n">
        <v>30</v>
      </c>
      <c r="C27" s="6" t="n">
        <v>42</v>
      </c>
      <c r="D27" s="6" t="n">
        <v>37</v>
      </c>
    </row>
    <row r="28">
      <c r="A28" s="4" t="inlineStr">
        <is>
          <t>Insurance proceeds from damaged equipment</t>
        </is>
      </c>
      <c r="B28" s="6" t="n">
        <v>25</v>
      </c>
      <c r="C28" s="6" t="n">
        <v>40</v>
      </c>
      <c r="D28" s="6" t="n">
        <v>24</v>
      </c>
    </row>
    <row r="29">
      <c r="A29" s="4" t="inlineStr">
        <is>
          <t>Purchases of other companies, net of cash acquired</t>
        </is>
      </c>
      <c r="B29" s="6" t="n">
        <v>-1436</v>
      </c>
      <c r="C29" s="6" t="n">
        <v>-2</v>
      </c>
      <c r="D29" s="6" t="n">
        <v>-249</v>
      </c>
    </row>
    <row r="30">
      <c r="A30" s="4" t="inlineStr">
        <is>
          <t>Purchases of investments</t>
        </is>
      </c>
      <c r="B30" s="6" t="n">
        <v>0</v>
      </c>
      <c r="C30" s="6" t="n">
        <v>-3</v>
      </c>
      <c r="D30" s="6" t="n">
        <v>-3</v>
      </c>
    </row>
    <row r="31">
      <c r="A31" s="4" t="inlineStr">
        <is>
          <t>Net cash used in investing activities</t>
        </is>
      </c>
      <c r="B31" s="6" t="n">
        <v>-3611</v>
      </c>
      <c r="C31" s="6" t="n">
        <v>-223</v>
      </c>
      <c r="D31" s="6" t="n">
        <v>-1710</v>
      </c>
    </row>
    <row r="32">
      <c r="A32" s="3" t="inlineStr">
        <is>
          <t>Cash Flows From Financing Activities:</t>
        </is>
      </c>
    </row>
    <row r="33">
      <c r="A33" s="4" t="inlineStr">
        <is>
          <t>Proceeds from debt</t>
        </is>
      </c>
      <c r="B33" s="6" t="n">
        <v>8364</v>
      </c>
      <c r="C33" s="6" t="n">
        <v>9260</v>
      </c>
      <c r="D33" s="6" t="n">
        <v>9260</v>
      </c>
    </row>
    <row r="34">
      <c r="A34" s="4" t="inlineStr">
        <is>
          <t>Payments of debt</t>
        </is>
      </c>
      <c r="B34" s="6" t="n">
        <v>-8462</v>
      </c>
      <c r="C34" s="6" t="n">
        <v>-11245</v>
      </c>
      <c r="D34" s="6" t="n">
        <v>-9678</v>
      </c>
    </row>
    <row r="35">
      <c r="A35" s="4" t="inlineStr">
        <is>
          <t>Payments of financing costs</t>
        </is>
      </c>
      <c r="B35" s="6" t="n">
        <v>-8</v>
      </c>
      <c r="C35" s="6" t="n">
        <v>-23</v>
      </c>
      <c r="D35" s="6" t="n">
        <v>-28</v>
      </c>
    </row>
    <row r="36">
      <c r="A36" s="4" t="inlineStr">
        <is>
          <t>Proceeds from the exercise of common stock options</t>
        </is>
      </c>
      <c r="B36" s="6" t="n">
        <v>0</v>
      </c>
      <c r="C36" s="6" t="n">
        <v>1</v>
      </c>
      <c r="D36" s="6" t="n">
        <v>11</v>
      </c>
    </row>
    <row r="37">
      <c r="A37" s="4" t="inlineStr">
        <is>
          <t>Common stock repurchased</t>
        </is>
      </c>
      <c r="B37" s="6" t="n">
        <v>-34</v>
      </c>
      <c r="C37" s="6" t="n">
        <v>-286</v>
      </c>
      <c r="D37" s="6" t="n">
        <v>-870</v>
      </c>
    </row>
    <row r="38">
      <c r="A38" s="4" t="inlineStr">
        <is>
          <t>Net cash used in financing activities</t>
        </is>
      </c>
      <c r="B38" s="6" t="n">
        <v>-140</v>
      </c>
      <c r="C38" s="6" t="n">
        <v>-2293</v>
      </c>
      <c r="D38" s="6" t="n">
        <v>-1305</v>
      </c>
    </row>
    <row r="39">
      <c r="A39" s="4" t="inlineStr">
        <is>
          <t>Effect of foreign exchange rates</t>
        </is>
      </c>
      <c r="B39" s="6" t="n">
        <v>4</v>
      </c>
      <c r="C39" s="6" t="n">
        <v>8</v>
      </c>
      <c r="D39" s="6" t="n">
        <v>0</v>
      </c>
    </row>
    <row r="40">
      <c r="A40" s="4" t="inlineStr">
        <is>
          <t>Net (decrease) increase in cash and cash equivalents</t>
        </is>
      </c>
      <c r="B40" s="6" t="n">
        <v>-58</v>
      </c>
      <c r="C40" s="6" t="n">
        <v>150</v>
      </c>
      <c r="D40" s="6" t="n">
        <v>9</v>
      </c>
    </row>
    <row r="41">
      <c r="A41" s="4" t="inlineStr">
        <is>
          <t>Cash and cash equivalents at beginning of year</t>
        </is>
      </c>
      <c r="B41" s="6" t="n">
        <v>202</v>
      </c>
      <c r="C41" s="6" t="n">
        <v>52</v>
      </c>
      <c r="D41" s="6" t="n">
        <v>43</v>
      </c>
    </row>
    <row r="42">
      <c r="A42" s="4" t="inlineStr">
        <is>
          <t>Cash and cash equivalents at end of year</t>
        </is>
      </c>
      <c r="B42" s="6" t="n">
        <v>144</v>
      </c>
      <c r="C42" s="6" t="n">
        <v>202</v>
      </c>
      <c r="D42" s="6" t="n">
        <v>52</v>
      </c>
    </row>
    <row r="43">
      <c r="A43" s="3" t="inlineStr">
        <is>
          <t>Supplemental disclosure of cash flow information:</t>
        </is>
      </c>
    </row>
    <row r="44">
      <c r="A44" s="4" t="inlineStr">
        <is>
          <t>Cash paid for interest</t>
        </is>
      </c>
      <c r="B44" s="6" t="n">
        <v>391</v>
      </c>
      <c r="C44" s="6" t="n">
        <v>483</v>
      </c>
      <c r="D44" s="6" t="n">
        <v>581</v>
      </c>
    </row>
    <row r="45">
      <c r="A45" s="4" t="inlineStr">
        <is>
          <t>Cash paid for income taxes, net</t>
        </is>
      </c>
      <c r="B45" s="5" t="n">
        <v>202</v>
      </c>
      <c r="C45" s="5" t="n">
        <v>318</v>
      </c>
      <c r="D45" s="5" t="n">
        <v>2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21:04Z</dcterms:created>
  <dcterms:modified xmlns:dcterms="http://purl.org/dc/terms/" xmlns:xsi="http://www.w3.org/2001/XMLSchema-instance" xsi:type="dcterms:W3CDTF">2022-01-26T21:21:04Z</dcterms:modified>
</cp:coreProperties>
</file>